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Business Combinations" sheetId="12" state="visible" r:id="rId12"/>
    <sheet xmlns:r="http://schemas.openxmlformats.org/officeDocument/2006/relationships" name="Real Estate Investments" sheetId="13" state="visible" r:id="rId13"/>
    <sheet xmlns:r="http://schemas.openxmlformats.org/officeDocument/2006/relationships" name="Variable Interest Entities" sheetId="14" state="visible" r:id="rId14"/>
    <sheet xmlns:r="http://schemas.openxmlformats.org/officeDocument/2006/relationships" name="Other Assets" sheetId="15" state="visible" r:id="rId15"/>
    <sheet xmlns:r="http://schemas.openxmlformats.org/officeDocument/2006/relationships" name="Leasing Activity" sheetId="16" state="visible" r:id="rId16"/>
    <sheet xmlns:r="http://schemas.openxmlformats.org/officeDocument/2006/relationships" name="Mortgages and Notes Payable" sheetId="17" state="visible" r:id="rId17"/>
    <sheet xmlns:r="http://schemas.openxmlformats.org/officeDocument/2006/relationships" name="Credit Facilities Payable" sheetId="18" state="visible" r:id="rId18"/>
    <sheet xmlns:r="http://schemas.openxmlformats.org/officeDocument/2006/relationships" name="Noncontrolling Interests" sheetId="19" state="visible" r:id="rId19"/>
    <sheet xmlns:r="http://schemas.openxmlformats.org/officeDocument/2006/relationships" name="Stockholders' Equity" sheetId="20" state="visible" r:id="rId20"/>
    <sheet xmlns:r="http://schemas.openxmlformats.org/officeDocument/2006/relationships" name="Transition Expenses" sheetId="21" state="visible" r:id="rId21"/>
    <sheet xmlns:r="http://schemas.openxmlformats.org/officeDocument/2006/relationships" name="Commitments and Contingencies" sheetId="22" state="visible" r:id="rId22"/>
    <sheet xmlns:r="http://schemas.openxmlformats.org/officeDocument/2006/relationships" name="Fair Value of Derivatives and F" sheetId="23" state="visible" r:id="rId23"/>
    <sheet xmlns:r="http://schemas.openxmlformats.org/officeDocument/2006/relationships" name="Related Party Arrangements" sheetId="24" state="visible" r:id="rId24"/>
    <sheet xmlns:r="http://schemas.openxmlformats.org/officeDocument/2006/relationships" name="Supplemental Disclosures of Cas" sheetId="25" state="visible" r:id="rId25"/>
    <sheet xmlns:r="http://schemas.openxmlformats.org/officeDocument/2006/relationships" name="Subsequent Events" sheetId="26" state="visible" r:id="rId26"/>
    <sheet xmlns:r="http://schemas.openxmlformats.org/officeDocument/2006/relationships" name="Quarterly Results (unaudited)" sheetId="27" state="visible" r:id="rId27"/>
    <sheet xmlns:r="http://schemas.openxmlformats.org/officeDocument/2006/relationships" name="Valuation and Qualifying Accoun" sheetId="28" state="visible" r:id="rId28"/>
    <sheet xmlns:r="http://schemas.openxmlformats.org/officeDocument/2006/relationships" name="Real Estate and Accumulated Dep" sheetId="29" state="visible" r:id="rId29"/>
    <sheet xmlns:r="http://schemas.openxmlformats.org/officeDocument/2006/relationships" name="Mortgage Loans on Real Estate S" sheetId="30" state="visible" r:id="rId30"/>
    <sheet xmlns:r="http://schemas.openxmlformats.org/officeDocument/2006/relationships" name="Summary of Significant Accoun31" sheetId="31" state="visible" r:id="rId31"/>
    <sheet xmlns:r="http://schemas.openxmlformats.org/officeDocument/2006/relationships" name="Organization and Business (Tabl" sheetId="32" state="visible" r:id="rId32"/>
    <sheet xmlns:r="http://schemas.openxmlformats.org/officeDocument/2006/relationships" name="Business Combinations (Tables)" sheetId="33" state="visible" r:id="rId33"/>
    <sheet xmlns:r="http://schemas.openxmlformats.org/officeDocument/2006/relationships" name="Real Estate Investments (Tables" sheetId="34" state="visible" r:id="rId34"/>
    <sheet xmlns:r="http://schemas.openxmlformats.org/officeDocument/2006/relationships" name="Variable Interest Entities (Tab" sheetId="35" state="visible" r:id="rId35"/>
    <sheet xmlns:r="http://schemas.openxmlformats.org/officeDocument/2006/relationships" name="Other Assets (Tables)" sheetId="36" state="visible" r:id="rId36"/>
    <sheet xmlns:r="http://schemas.openxmlformats.org/officeDocument/2006/relationships" name="Leasing Activity (Tables)" sheetId="37" state="visible" r:id="rId37"/>
    <sheet xmlns:r="http://schemas.openxmlformats.org/officeDocument/2006/relationships" name="Mortgages and Notes Payable (Ta" sheetId="38" state="visible" r:id="rId38"/>
    <sheet xmlns:r="http://schemas.openxmlformats.org/officeDocument/2006/relationships" name="Credit Facilities Payable (Tabl" sheetId="39" state="visible" r:id="rId39"/>
    <sheet xmlns:r="http://schemas.openxmlformats.org/officeDocument/2006/relationships" name="Noncontrolling Interests (Table" sheetId="40" state="visible" r:id="rId40"/>
    <sheet xmlns:r="http://schemas.openxmlformats.org/officeDocument/2006/relationships" name="Stockholders' Equity (Tables)" sheetId="41" state="visible" r:id="rId41"/>
    <sheet xmlns:r="http://schemas.openxmlformats.org/officeDocument/2006/relationships" name="Transition Expenses (Tables)" sheetId="42" state="visible" r:id="rId42"/>
    <sheet xmlns:r="http://schemas.openxmlformats.org/officeDocument/2006/relationships" name="Commitments and Contingencies (" sheetId="43" state="visible" r:id="rId43"/>
    <sheet xmlns:r="http://schemas.openxmlformats.org/officeDocument/2006/relationships" name="Fair Value of Derivatives and44" sheetId="44" state="visible" r:id="rId44"/>
    <sheet xmlns:r="http://schemas.openxmlformats.org/officeDocument/2006/relationships" name="Related Party Arrangements (Tab" sheetId="45" state="visible" r:id="rId45"/>
    <sheet xmlns:r="http://schemas.openxmlformats.org/officeDocument/2006/relationships" name="Supplemental Disclosures of C46" sheetId="46" state="visible" r:id="rId46"/>
    <sheet xmlns:r="http://schemas.openxmlformats.org/officeDocument/2006/relationships" name="Quarterly Results (unaudited) (" sheetId="47" state="visible" r:id="rId47"/>
    <sheet xmlns:r="http://schemas.openxmlformats.org/officeDocument/2006/relationships" name="Organization and Business (Deta" sheetId="48" state="visible" r:id="rId48"/>
    <sheet xmlns:r="http://schemas.openxmlformats.org/officeDocument/2006/relationships" name="Summary of Significant Accoun49" sheetId="49" state="visible" r:id="rId49"/>
    <sheet xmlns:r="http://schemas.openxmlformats.org/officeDocument/2006/relationships" name="Business Combinations (Narrativ" sheetId="50" state="visible" r:id="rId50"/>
    <sheet xmlns:r="http://schemas.openxmlformats.org/officeDocument/2006/relationships" name="Business Combinations (Assets A" sheetId="51" state="visible" r:id="rId51"/>
    <sheet xmlns:r="http://schemas.openxmlformats.org/officeDocument/2006/relationships" name="Real Estate Investments (Schedu" sheetId="52" state="visible" r:id="rId52"/>
    <sheet xmlns:r="http://schemas.openxmlformats.org/officeDocument/2006/relationships" name="Real Estate Investments (Sche53" sheetId="53" state="visible" r:id="rId53"/>
    <sheet xmlns:r="http://schemas.openxmlformats.org/officeDocument/2006/relationships" name="Real Estate Investments (Sche54" sheetId="54" state="visible" r:id="rId54"/>
    <sheet xmlns:r="http://schemas.openxmlformats.org/officeDocument/2006/relationships" name="Real Estate Investments (Sche55" sheetId="55" state="visible" r:id="rId55"/>
    <sheet xmlns:r="http://schemas.openxmlformats.org/officeDocument/2006/relationships" name="Real Estate Investments (Net in" sheetId="56" state="visible" r:id="rId56"/>
    <sheet xmlns:r="http://schemas.openxmlformats.org/officeDocument/2006/relationships" name="Real Estate Investments (Narrat" sheetId="57" state="visible" r:id="rId57"/>
    <sheet xmlns:r="http://schemas.openxmlformats.org/officeDocument/2006/relationships" name="Variable Interest Entities (Det" sheetId="58" state="visible" r:id="rId58"/>
    <sheet xmlns:r="http://schemas.openxmlformats.org/officeDocument/2006/relationships" name="Variable Interest Entities (Sch" sheetId="59" state="visible" r:id="rId59"/>
    <sheet xmlns:r="http://schemas.openxmlformats.org/officeDocument/2006/relationships" name="Other Assets (Details)" sheetId="60" state="visible" r:id="rId60"/>
    <sheet xmlns:r="http://schemas.openxmlformats.org/officeDocument/2006/relationships" name="Leasing Activity (Details)" sheetId="61" state="visible" r:id="rId61"/>
    <sheet xmlns:r="http://schemas.openxmlformats.org/officeDocument/2006/relationships" name="Mortgages and Notes Payable (De" sheetId="62" state="visible" r:id="rId62"/>
    <sheet xmlns:r="http://schemas.openxmlformats.org/officeDocument/2006/relationships" name="Mortgages and Notes Payable (Sc" sheetId="63" state="visible" r:id="rId63"/>
    <sheet xmlns:r="http://schemas.openxmlformats.org/officeDocument/2006/relationships" name="Credit Facilities Payable (Sche" sheetId="64" state="visible" r:id="rId64"/>
    <sheet xmlns:r="http://schemas.openxmlformats.org/officeDocument/2006/relationships" name="Credit Facilities Payable (Narr" sheetId="65" state="visible" r:id="rId65"/>
    <sheet xmlns:r="http://schemas.openxmlformats.org/officeDocument/2006/relationships" name="Noncontrolling Interests (Sched" sheetId="66" state="visible" r:id="rId66"/>
    <sheet xmlns:r="http://schemas.openxmlformats.org/officeDocument/2006/relationships" name="Noncontrolling Interests (Non-r" sheetId="67" state="visible" r:id="rId67"/>
    <sheet xmlns:r="http://schemas.openxmlformats.org/officeDocument/2006/relationships" name="Noncontrolling Interests (Sch68" sheetId="68" state="visible" r:id="rId68"/>
    <sheet xmlns:r="http://schemas.openxmlformats.org/officeDocument/2006/relationships" name="Noncontrolling Interests (Redee" sheetId="69" state="visible" r:id="rId69"/>
    <sheet xmlns:r="http://schemas.openxmlformats.org/officeDocument/2006/relationships" name="Stockholders' Equity (Capitaliz" sheetId="70" state="visible" r:id="rId70"/>
    <sheet xmlns:r="http://schemas.openxmlformats.org/officeDocument/2006/relationships" name="Stockholders' Equity (Stock Pla" sheetId="71" state="visible" r:id="rId71"/>
    <sheet xmlns:r="http://schemas.openxmlformats.org/officeDocument/2006/relationships" name="Stockholders' Equity (Distribut" sheetId="72" state="visible" r:id="rId72"/>
    <sheet xmlns:r="http://schemas.openxmlformats.org/officeDocument/2006/relationships" name="Stockholders' Equity (Distrib73" sheetId="73" state="visible" r:id="rId73"/>
    <sheet xmlns:r="http://schemas.openxmlformats.org/officeDocument/2006/relationships" name="Stockholders' Equity (Share Red" sheetId="74" state="visible" r:id="rId74"/>
    <sheet xmlns:r="http://schemas.openxmlformats.org/officeDocument/2006/relationships" name="Transition Expenses (Narrative)" sheetId="75" state="visible" r:id="rId75"/>
    <sheet xmlns:r="http://schemas.openxmlformats.org/officeDocument/2006/relationships" name="Transition Expenses (Schedule o"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Fair Value of Derivatives and79" sheetId="79" state="visible" r:id="rId79"/>
    <sheet xmlns:r="http://schemas.openxmlformats.org/officeDocument/2006/relationships" name="Fair Value of Derivatives and80" sheetId="80" state="visible" r:id="rId80"/>
    <sheet xmlns:r="http://schemas.openxmlformats.org/officeDocument/2006/relationships" name="Fair Value of Derivatives and81" sheetId="81" state="visible" r:id="rId81"/>
    <sheet xmlns:r="http://schemas.openxmlformats.org/officeDocument/2006/relationships" name="Fair Value of Derivatives and82" sheetId="82" state="visible" r:id="rId82"/>
    <sheet xmlns:r="http://schemas.openxmlformats.org/officeDocument/2006/relationships" name="Related Party Arrangements (Nar" sheetId="83" state="visible" r:id="rId83"/>
    <sheet xmlns:r="http://schemas.openxmlformats.org/officeDocument/2006/relationships" name="Related Party Arrangements (Sch" sheetId="84" state="visible" r:id="rId84"/>
    <sheet xmlns:r="http://schemas.openxmlformats.org/officeDocument/2006/relationships" name="Supplemental Disclosures of C85" sheetId="85" state="visible" r:id="rId85"/>
    <sheet xmlns:r="http://schemas.openxmlformats.org/officeDocument/2006/relationships" name="Subsequent Events (Details)" sheetId="86" state="visible" r:id="rId86"/>
    <sheet xmlns:r="http://schemas.openxmlformats.org/officeDocument/2006/relationships" name="Quarterly Results (unaudited)87" sheetId="87" state="visible" r:id="rId87"/>
    <sheet xmlns:r="http://schemas.openxmlformats.org/officeDocument/2006/relationships" name="Valuation and Qualifying Acco88" sheetId="88" state="visible" r:id="rId88"/>
    <sheet xmlns:r="http://schemas.openxmlformats.org/officeDocument/2006/relationships" name="Real Estate and Accumulated D89" sheetId="89" state="visible" r:id="rId89"/>
    <sheet xmlns:r="http://schemas.openxmlformats.org/officeDocument/2006/relationships" name="Real Estate and Accumulated D90" sheetId="90" state="visible" r:id="rId90"/>
    <sheet xmlns:r="http://schemas.openxmlformats.org/officeDocument/2006/relationships" name="Mortgage Loans on Real Estate91" sheetId="91" state="visible" r:id="rId91"/>
    <sheet xmlns:r="http://schemas.openxmlformats.org/officeDocument/2006/relationships" name="Mortgage Loans on Real Estate92" sheetId="92" state="visible" r:id="rId92"/>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6</t>
  </si>
  <si>
    <t>Jan. 31, 2017</t>
  </si>
  <si>
    <t>Jun. 30, 2016</t>
  </si>
  <si>
    <t>Document and Entity Information</t>
  </si>
  <si>
    <t>Entity Registrant Name</t>
  </si>
  <si>
    <t>Monogram Residential Trust,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 $ in Thousands</t>
  </si>
  <si>
    <t>Dec. 31, 2015</t>
  </si>
  <si>
    <t>Real estate</t>
  </si>
  <si>
    <t>Land</t>
  </si>
  <si>
    <t>Buildings and improvements</t>
  </si>
  <si>
    <t>Gross operating real estate</t>
  </si>
  <si>
    <t>Less accumulated depreciation</t>
  </si>
  <si>
    <t>Net operating real estate</t>
  </si>
  <si>
    <t>Construction in progress, including land</t>
  </si>
  <si>
    <t>Total real estate, net</t>
  </si>
  <si>
    <t>Cash and cash equivalents</t>
  </si>
  <si>
    <t>Tax like-kind exchange escrow</t>
  </si>
  <si>
    <t>Intangibles, net</t>
  </si>
  <si>
    <t>Other assets, net</t>
  </si>
  <si>
    <t>Total assets</t>
  </si>
  <si>
    <t>Liabilities</t>
  </si>
  <si>
    <t>Mortgages and notes payable, net</t>
  </si>
  <si>
    <t>Credit facilities payable, net</t>
  </si>
  <si>
    <t>Construction costs payable</t>
  </si>
  <si>
    <t>Accounts payable and other liabilities</t>
  </si>
  <si>
    <t>Deferred revenues and other gains</t>
  </si>
  <si>
    <t>Distributions payable</t>
  </si>
  <si>
    <t>Tenant security deposits</t>
  </si>
  <si>
    <t>Total liabilities</t>
  </si>
  <si>
    <t>Commitments and contingencies</t>
  </si>
  <si>
    <t xml:space="preserve"> </t>
  </si>
  <si>
    <t>Redeemable noncontrolling interests</t>
  </si>
  <si>
    <t>Equity</t>
  </si>
  <si>
    <t>Preferred stock</t>
  </si>
  <si>
    <t>Common stock, $0.0001 par value per share; 875,000,000 shares authorized, 166,832,722 and 166,611,549 shares issued and outstanding as of December 31, 2016 and 2015, respectively</t>
  </si>
  <si>
    <t>Additional paid-in capital</t>
  </si>
  <si>
    <t>Cumulative distributions and net income (loss)</t>
  </si>
  <si>
    <t>Total equity attributable to common stockholders</t>
  </si>
  <si>
    <t>Non-redeemable 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 (shares)</t>
  </si>
  <si>
    <t>Preferred stock, shares outstanding</t>
  </si>
  <si>
    <t>Preferred stock, liquidation preference per share (in dollars per share)</t>
  </si>
  <si>
    <t>Preferred stock, dividend rate, percentage</t>
  </si>
  <si>
    <t>7.00%</t>
  </si>
  <si>
    <t>Common stock, par value (in dollars per share)</t>
  </si>
  <si>
    <t>Common stock, shares authorized</t>
  </si>
  <si>
    <t>Common Stock, Shares, Issued</t>
  </si>
  <si>
    <t>Common stock, shares outstanding (shares)</t>
  </si>
  <si>
    <t>Consolidated Statements of Operations - USD ($) shares in Thousands, $ in Thousands</t>
  </si>
  <si>
    <t>Dec. 31, 2014</t>
  </si>
  <si>
    <t>Income Statement [Abstract]</t>
  </si>
  <si>
    <t>Rental revenues</t>
  </si>
  <si>
    <t>Expenses</t>
  </si>
  <si>
    <t>Property operating expenses</t>
  </si>
  <si>
    <t>Real estate taxes</t>
  </si>
  <si>
    <t>Asset management fees</t>
  </si>
  <si>
    <t>General and administrative expenses</t>
  </si>
  <si>
    <t>Settlement expenses with former advisor</t>
  </si>
  <si>
    <t>Acquisition, investment and development expenses</t>
  </si>
  <si>
    <t>Transition expenses</t>
  </si>
  <si>
    <t>Interest expense</t>
  </si>
  <si>
    <t>Amortization of deferred financing costs</t>
  </si>
  <si>
    <t>Depreciation and amortization</t>
  </si>
  <si>
    <t>Total expenses</t>
  </si>
  <si>
    <t>Interest income</t>
  </si>
  <si>
    <t>Loss on early extinguishment of debt</t>
  </si>
  <si>
    <t>Equity in income of investments in unconsolidated real estate joint ventures</t>
  </si>
  <si>
    <t>Other income, net</t>
  </si>
  <si>
    <t>Loss from continuing operations before gains on sales of real estate</t>
  </si>
  <si>
    <t>Gains on sales of real estate</t>
  </si>
  <si>
    <t>Net income</t>
  </si>
  <si>
    <t>Net (income) loss attributable to non-redeemable noncontrolling interests</t>
  </si>
  <si>
    <t>Net income (loss) available to the Company</t>
  </si>
  <si>
    <t>Dividends to preferred stockholders</t>
  </si>
  <si>
    <t>Net income attributable to common stockholders</t>
  </si>
  <si>
    <t>Weighted average number of common shares outstanding - basic (shares)</t>
  </si>
  <si>
    <t>Weighted average number of common shares outstanding - diluted (shares)</t>
  </si>
  <si>
    <t>Basic and diluted earnings (loss) per common share (in dollars per share)</t>
  </si>
  <si>
    <t>Consolidated Statements of Equity - USD ($) shares in Thousands, $ in Thousands</t>
  </si>
  <si>
    <t>Total</t>
  </si>
  <si>
    <t>Preferred Stock</t>
  </si>
  <si>
    <t>Common Stock</t>
  </si>
  <si>
    <t>Additional Paid-in Capital</t>
  </si>
  <si>
    <t>Noncontrolling Interests</t>
  </si>
  <si>
    <t>Cumulative Distributions and Net Income (Loss) Available to the Company</t>
  </si>
  <si>
    <t>Balance at Dec. 31, 2013</t>
  </si>
  <si>
    <t>Balance (in shares) at Dec. 31, 2013</t>
  </si>
  <si>
    <t>Increase (Decrease) in Stockholders' Equity</t>
  </si>
  <si>
    <t>Net income (loss)</t>
  </si>
  <si>
    <t>Redemptions</t>
  </si>
  <si>
    <t>Redemptions of common stock (in shares)</t>
  </si>
  <si>
    <t>Sale of noncontrolling interest</t>
  </si>
  <si>
    <t>Contributions by noncontrolling interests</t>
  </si>
  <si>
    <t>Amortization of stock-based compensation</t>
  </si>
  <si>
    <t>Distributions:</t>
  </si>
  <si>
    <t>Common stock - regular</t>
  </si>
  <si>
    <t>Noncontrolling interests</t>
  </si>
  <si>
    <t>Stock issued pursuant to distribution reinvestment plan, net</t>
  </si>
  <si>
    <t>Stock issued pursuant to distribution reinvestment plan, net (in shares)</t>
  </si>
  <si>
    <t>Balance at Dec. 31, 2014</t>
  </si>
  <si>
    <t>Balance (in shares) at Dec. 31, 2014</t>
  </si>
  <si>
    <t>Acquisition of noncontrolling interest</t>
  </si>
  <si>
    <t>Issuance of common and restricted shares, net</t>
  </si>
  <si>
    <t>Issuance of common and restricted shares, net (in shares)</t>
  </si>
  <si>
    <t>Balance at Dec. 31, 2015</t>
  </si>
  <si>
    <t>Balance (in shares) at Dec. 31, 2015</t>
  </si>
  <si>
    <t>Other related to stock-based compensation</t>
  </si>
  <si>
    <t>Balance at Dec. 31, 2016</t>
  </si>
  <si>
    <t>Balance (in shares) at Dec. 31, 2016</t>
  </si>
  <si>
    <t>Consolidated Statements of Equity (Parenthetical) - $ / shares</t>
  </si>
  <si>
    <t>Sep. 30, 2014</t>
  </si>
  <si>
    <t>Statement of Stockholders' Equity [Abstract]</t>
  </si>
  <si>
    <t>Common stock - regular, dividends, cash paid (in dollars per share)</t>
  </si>
  <si>
    <t>Consolidated Statements of Cash Flows - USD ($) $ in Thousands</t>
  </si>
  <si>
    <t>Cash flows from operating activities</t>
  </si>
  <si>
    <t>Adjustments to reconcile net income to cash provided by operating activities:</t>
  </si>
  <si>
    <t>Impairment related to development</t>
  </si>
  <si>
    <t>Equity in income of investment in unconsolidated real estate joint venture</t>
  </si>
  <si>
    <t>Distributions received from investment in unconsolidated real estate joint venture</t>
  </si>
  <si>
    <t>Depreciation</t>
  </si>
  <si>
    <t>Amortization of deferred financing costs and debt premium/discount</t>
  </si>
  <si>
    <t>Amortization of intangibles</t>
  </si>
  <si>
    <t>Amortization of deferred revenues</t>
  </si>
  <si>
    <t>Other, net</t>
  </si>
  <si>
    <t>Changes in operating assets and liabilities:</t>
  </si>
  <si>
    <t>Other assets</t>
  </si>
  <si>
    <t>Cash provided by operating activities</t>
  </si>
  <si>
    <t>Cash flows from investing activities</t>
  </si>
  <si>
    <t>Acquisitions of real estate, including construction in progress of $48.2 million for the year ended December 31, 2015</t>
  </si>
  <si>
    <t>Additions to existing real estate</t>
  </si>
  <si>
    <t>Proceeds from sales of real estate, net</t>
  </si>
  <si>
    <t>Acquisitions of noncontrolling interests</t>
  </si>
  <si>
    <t>Advances on notes receivable</t>
  </si>
  <si>
    <t>Collections on notes receivable</t>
  </si>
  <si>
    <t>Tax like-kind exchange escrow deposits</t>
  </si>
  <si>
    <t>Escrow deposits</t>
  </si>
  <si>
    <t>Cash used in investing activities</t>
  </si>
  <si>
    <t>Cash flows from financing activities</t>
  </si>
  <si>
    <t>Mortgage and notes payable proceeds</t>
  </si>
  <si>
    <t>Mortgage and notes payable principal payments</t>
  </si>
  <si>
    <t>Proceeds from credit facilities</t>
  </si>
  <si>
    <t>Credit facilities payments</t>
  </si>
  <si>
    <t>Contributions from noncontrolling interests</t>
  </si>
  <si>
    <t>Distributions paid on common stock</t>
  </si>
  <si>
    <t>Distributions paid to noncontrolling interests</t>
  </si>
  <si>
    <t>Dividends paid on preferred stock</t>
  </si>
  <si>
    <t>Redemptions of common stock</t>
  </si>
  <si>
    <t>Cash (used in) provided by financing activities</t>
  </si>
  <si>
    <t>Net change in cash and cash equivalents</t>
  </si>
  <si>
    <t>Cash and cash equivalents at beginning of period</t>
  </si>
  <si>
    <t>Cash and cash equivalents at end of period</t>
  </si>
  <si>
    <t>Consolidated Statements of Cash Flows (Parenthetical) $ in Millions</t>
  </si>
  <si>
    <t>Dec. 31, 2015USD ($)</t>
  </si>
  <si>
    <t>Statement of Cash Flows [Abstract]</t>
  </si>
  <si>
    <t>Organization and Business</t>
  </si>
  <si>
    <t>Organization, Consolidation and Presentation of Financial Statements [Abstract]</t>
  </si>
  <si>
    <t>Organization and Business Organization Monogram Residential Trust, Inc. (which, together with its subsidiaries as the context requires, may be referred to as the “Company,” “we,” “us,” or “our”) was organized in Maryland on August 4, 2006. We are a fully integrated self-managed real estate investment trust (“REIT”) that invests in, develops and operates high quality multifamily communities offering location and lifestyle amenities. We invest in stabilized operating communities and communities in various phases of development, with a focus on communities in select markets across the United States. These include luxury high-rise, mid-rise, and garden style multifamily communities. Our targeted communities include existing “core” communities, which we define as communities that are already stabilized and producing rental income, as well as communities in various phases of development, redevelopment, lease up or repositioning with the intent to transition those communities to core communities. Further, we may invest in other real estate-related securities, including mortgage, bridge, mezzanine or other loans, or in entities that make investments similar to the foregoing. Our shares of common stock have traded on the New York Stock Exchange (the “NYSE”) under the ticker symbol “MORE” since November 21, 2014. We invest in multifamily communities that may be wholly owned by us or held through joint venture arrangements with third-party institutional or other national or regional real estate developers/owners which we define as “Co-Investment Ventures” or “CO-JVs.” These are predominately equity investments but may also include debt investments. As of December 31, 2016 , we have equity and debt investments in 51 multifamily communities, of which 43 are stabilized operating multifamily communities and 8 are in various stages of lease up or construction. Of the 51 multifamily communities, we wholly own 12 multifamily communities and two debt investments for a total of 14 wholly owned investments. The remaining 37 investments are held through Co-Investment Ventures, all of which are consolidated. As of December 31, 2016 , we are the managing member of each of the separate Co-Investment Ventures. Our two institutional Co-Investment Venture partners are Stichting Depositary PGGM Private Real Estate Fund, a Dutch foundation acting in its capacity as depositary of and for the account and risk of PGGM Private Real Estate Fund and its affiliates, a real estate investment vehicle for Dutch pension funds (“PGGM” or the “PGGM Co-Investment Partner”), and Milky Way Partners, L.P. (the “MW Co-Investment Partner”), the primary partner of which is Korea Exchange Bank, as Trustee for and on behalf of National Pension Service (acting for and on behalf of the National Pension Fund of the Republic of Korea Government) (“NPS”). Our other Co-Investment Venture partners include national or regional real estate developers/owners (“Developer Partners.”) When applicable, we refer to individual investments by referencing the individual Co-Investment Venture partner or the underlying multifamily community. We refer to our Co-Investment Ventures with the PGGM Co-Investment Partner as “PGGM CO-JVs,” those with the MW Co-Investment Partner as “MW CO-JVs,” and those with Developer Partners as “Developer CO-JVs.” Certain PGGM CO-JVs that also include Developer Partners are referred to as PGGM CO-JVs. We are the 1% general partner of Monogram Residential Master Partnership I LP (the “Master Partnership” or the PGGM Co-Investment Partner), and PGGM is the 99% limited partner. We are generally a 55% owner with control of day-to-day management and operations, and the Master Partnership is generally a 45% owner in the property owning CO-JVs, all of which are consolidated. The table below presents a summary of our Co-Investment Ventures as of December 31, 2016 and 2015 . The effective ownership ranges are based on our participation in the distributable operating cash from our investment in the underlying multifamily community. This effective ownership is indicative of, but may differ over time from, percentages for distributions, contributions or financing requirements for each respective Co-Investment Venture. All are reported on the consolidated basis of accounting. December 31, 2016 December 31, 2015 Co-Investment Structure Number of Multifamily Communities Our Effective Ownership Number of Multifamily Communities Our Effective Ownership PGGM CO-JVs (a) 21 50% to 70% 23 50% to 70% MW CO-JVs 14 55% 14 55% Developer CO-JVs 2 100% 2 100% Total 37 39 (a) As of December 31, 2016 and 2015 , the PGGM CO-JVs include Developer Partners in 18 multifamily communities. We have elected to be taxed, and currently qualify, as a REIT for federal income tax purposes. As a REIT, we generally are not subject to corporate-level income taxes. To maintain our REIT status, we are required, among other requirements, to distribute annually at least 90% of our “REIT taxable income,” as defined by the Internal Revenue Code of 1986, as amended (the “Code”), to our stockholders. If we fail to qualify as a REIT in any taxable year, we would be subject to federal income tax on our taxable income at regular corporate tax rates. As of December 31, 2016 , we believe we are in compliance with all applicable REIT requirements.</t>
  </si>
  <si>
    <t>Summary of Significant Accounting Policies</t>
  </si>
  <si>
    <t>Accounting Policies [Abstract]</t>
  </si>
  <si>
    <t>Summary of Significant Accounting Policies Principles of Consolidation and Basis of Presentation The accompanying consolidated financial statements have been prepared in accordance with U.S. generally accepted accounting principles (“GAAP”) and include our consolidated accounts and the accounts of our wholly owned and majority owned subsidiaries. We also consolidate other entities in which we have a controlling financial interest or other entities (referred to as variable interest entities or “VIEs”) where we are determined to be the primary beneficiary. VIEs, as defined by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All inter-company accounts and transactions have been eliminated in consolidation. Real Estate and Other Related Intangibles Acquisitions Prior to October 1, 2016, real estate communities acquired by us or our Co-Investment Ventures were generally classified as business combinations. Effective as of October 1, 2016, we early adopted the revised guidance regarding business combinations as further discussed below under “Recently Adopted Accounting Pronouncements.” Acquisitions of real estate communities occurring on or after October 1, 2016 are generally not expected to qualify as business combinations, but rather asset acquisitions. Prior to October 1, 2016, we record the acquired assets and liabilities based on their fair values, including tangible assets (consisting of land, any associated rights, buildings and improvements), identified intangible assets and liabilities, asset retirement obligations, assumed debt, other liabilities and noncontrolling interests. Identified intangible assets and liabilities primarily consist of the fair value of in-place leases and contractual rights. Prior to October 1, 2016, any goodwill was recognized as of the acquisition date and measured as the aggregate fair value of the consideration transferred and any noncontrolling interest in the acquiree over the fair value of identifiable net assets acquired. Likewise, a bargain purchase gain was recognized in current earnings when the aggregate fair value of the consideration transferred and any noncontrolling interest in the acquiree were less than the fair value of the identifiable net assets acquired. Effective October 1, 2016, the purchase price is allocated on a relative fair value basis to the identified assets and liabilities and no goodwill or bargain purchase gain is recognized. The following discussion applies to our initial determination of fair value and the resulting subsequent accounting is applicable to all periods. The fair value of any tangible real estate assets acquired is determined by valuing the community as if it were vacant, and the “as-if-vacant” value is then allocated to land, buildings and improvements. Land values are derived from appraisals, and building values are calculated as replacement cost less depreciation or estimates of the relative fair value of these assets using net operating income capitalization rates, discounted cash flow analyses or similar methods. When we acquire rights to use land or improvements through contractual rights rather than fee simple interests, we determine the value of the use of these assets based on the relative fair value of the assets after considering the contractual rights and the fair value of similar assets. Assets acquired under these contractual rights are classified as intangibles and amortized on a straight-line basis over the shorter of the contractual term or the estimated useful life of the asset. Contractual rights related to land or air rights that are substantively separated from depreciating assets are amortized over the life of the contractual term or, if no term is provided, are classified as indefinite-lived intangibles. Intangible assets are evaluated at each reporting period to determine whether the indefinite and finite useful lives are appropriate. We determine in-place lease values based on our evaluation of the specific characteristics of each tenant’s lease and our overall relationship with that respective tenant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deals as well as projected rental revenue and carrying costs during the expected lease up period. We amortize the value of in-place leases acquired to expense over the remaining term of the leases. The in-place leases are amortized over the remaining term of the in-place leases, approximately a six month term for multifamily in-place leases and terms ranging from three to 20 years for retail in-place leases. We determine the value of above-market and below-market in-place leases for acquired communi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able lease term for above-market leases, or (ii) the remaining non-cancelable lease term plus any fixed rate renewal options for below-market leases. We record the fair value of above-market and below-market leases as intangible assets or intangible liabilities, respectively, and amortize them as an adjustment to rental income over the above determined lease term. Given the short-term nature of multifamily leases, the value of above-market or below-market in-place leases are generally not material. 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 We determine the fair value of assumed debt by calculating the net present value of the scheduled debt service payments using currently available market-based terms for interest rates for debt with similar terms and remaining maturities that management believes we could obtain. Any difference between the fair value and stated value of the assumed debt is recorded as a discount or premium and amortized over the remaining life of the loan. Initial valuations are subject to change until our information is finalized, which is no later than 12 months from the acquisition date. We have had no significant valuation changes for acquisitions prior to December 31, 2016 . Developments 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thereof,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Depreciation Buildings are depreciated over their estimated useful lives ranging from 25 to 35 years using the straight-line method. Improvements are depreciated over their estimated useful lives ranging from 3 to 15 years using the straight-line method. Communities classified as held for sale are not depreciated. Depreciation of developments begins when the development is substantially completed and ready for its intended use. Repairs and Maintenance Expenditures for ordinary repairs and maintenance costs are charged to expense as incurred. Impairment of Real Estate Related Assets If events or circumstances indicate that the carrying amount of the community may not be recoverable, we make an assessment of the communi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community. In addition, we evaluate indefinite-lived intangible assets for possible impairment at least annually by comparing the fair values with the carrying values. The fair value of intangibles is generally estimated by valuation of similar assets. We recorded an impairment loss for the year ended December 31, 2015 related to one of our developments. See Note 5, “Real Estate Investments” for more information. We did not record any impairment losses for the years ended December 31, 2016 or 2014 . Assets Held for Sale and Discontinued Operations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Cash and Cash Equivalents We consider investments in bank deposits, money market funds and highly-liquid cash investments with original maturities of three months or less to be cash equivalents. As of December 31, 2016 and 2015 , cash and cash equivalents include $28.8 million and $32.5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 Noncontrolling Interests Redeemable noncontrolling interests are comprised of our consolidated Co-Investment Venture partners’ interests in multifamily communities where we believe it is probable that we will be required to purchase the partner’s noncontrolling interest. We record obligations under the redeemable noncontrolling interest initially at the higher of (a) fair value or (b) the redemption value with subsequent increased adjustments based on our assessment of the probable amount of redemption. The redeemable noncontrolling interests are temporary equity not within our control and are presented in our consolidated balance sheet outside of permanent equity between debt and equity. The determination of the redeemable classification requires analysis of contractual provisions and judgments of redemption probabilities. Non-redeemable noncontrolling interests are comprised of our consolidated Co-Investment Venture partners’ interests in multifamily communities as well as preferred cumulative, non-voting membership units (“Preferred Units”) issued by subsidiary REITs. We record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interests. Transactions involving a partial sale or acquisition of a noncontrolling interest that does not result in a change of control are recorded at carrying value with no recognition of gain or loss. Any differences between the cash received or paid (net of any direct expenses) and the change in noncontrolling interest is recorded as a direct charge to additional paid-in capital. Transactions involving a partial sale or acquisition of a controlling interest resulting in a change in control are recorded at fair value with recognition of a gain or loss. Other Assets Other assets primarily include notes receivable, accounts receivable, restricted cash, interest rate caps, prepaid assets and deposits. We evaluate whether notes receivable are loans, investments in joint ventures or acquisitions of real estate based on a review of any rights to participate in expected residual profits and other equity and loan characteristics. As of and for the years ended December 31, 2016 and 2015 , all of our notes receivable were appropriately accounted for as loans. We account for our derivative financial instruments, all of which are interest rate caps, at fair value. We use interest rate cap arrangements to manage our exposure to interest rate changes. We have not designated any of these derivatives as hedges for accounting purposes, and accordingly, changes in fair value are recognized in earnings. Revenue Recognition Rental income related to leases is recognized on an accrual basis when due from residents or commercial tenants, generally on a monthly basis. Rental revenues for leases with uneven payments and terms greater than one year are recognized on a straight-line basis over the term of the lease. Any deferred revenue is classified as a liability on the consolidated balance sheet and recognized on a straight-line basis as income over its contractual term. Interest income is generated primarily on notes receivable and cash balances. Interest income is recorded on an accrual basis as earned. Acquisition Costs Prior to October 1, 2016, non-reimbursed acquisition costs for business combinations were expensed when it was probable that the transaction would be accounted for as a business combination and the purchase would be consummated. Effective as of October 1, 2016, we adopted the revised guidance regarding business combinations as further discussed below under “Recently Adopted Accounting Pronouncements.” Acquisitions of real estate communities occurring on or after October 1, 2016 are generally not expected to be business combinations, and accordingly, acquisition costs incurred on or after October 1, 2016 are capitalized and included in the purchase price of an acquisition of a multifamily community. Acquisition costs related to unimproved or non-operating land, primarily related to developments, are capitalized. Acquisition costs incurred prior to consummation of an acquisition are recorded in other assets. In the event, an acquisition is not consummated, any capitalized acquisition costs are expensed upon that determination. Transition Expenses Transition expenses include expenses directly and specifically related to our transition to self-management, primarily including legal, financial advisors, consultants, costs of the Company’s special committee of the board of directors (the “Special Committee”), general transition services (primarily related to staffing, name change, notices, transition-related insurance, information technology and facilities), expenses related to our listing on the NYSE and payments to our prior advisor and its affiliates, collectively referred to as “Behringer,” in connection with the transition to self-management discussed further in Note 13, “Transition Expenses.” Income Taxes We have elected to be taxed as a REIT under the Code and have qualified as a REIT since the year ended December 31, 2007.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intend to operate in such a manner as to continue to qualify for taxation as a REIT, but no assurance can be given that we will operate in a manner so as to remain qualified as a REIT. Beginning in 2013, taxable income from certain non-REIT activities is managed through a taxable REIT subsidiary (“TRS”) and is subject to applicable federal, state, and local income and margin taxes. We have no significant taxes associated with our TRS for the years ended December 31, 2016 , 2015 or 2014 . We have evaluated the current and deferred income tax related to state taxes with respect to which we do not have a REIT exemption, and we have no significant tax liability or benefit as of December 31, 2016 or 2015 . The carrying amounts of our assets and liabilities for financial statement purposes differ from our basis for federal income taxes due to tax accounting in Co-Investment Ventures, fair value accounting for business combinations, capitalization of interest and acquisition costs, straight lining of lease and related agreements and differing depreciation methods. The primary asset and liability balance sheet accounts with differences are real estate, intangibles, other assets, mortgages and notes payable and deferred revenues, primarily lease revenues, net. As a result of these differences, our net federal income tax basis exceeds the carrying value for financial statement purposes as of December 31, 2016 by approximately $66.9 million . We recognize the financial statement benefit of an uncertain tax position only after determining that the relevant tax authority would more likely than not sustain the position following an audit. As of December 31, 2016 and 2015 , we had no significant uncertain tax positions. Concentration of Credit Risk We invest our cash and cash equivalents among several banking institutions and money market accounts in an attempt to minimize exposure to any one of these entities. As of December 31, 2016 and 2015 , we had cash and cash equivalents deposited in certain financial institutions in excess of federally-insured levels. We regularly monitor the financial condition of these financial institutions and believe that we are not exposed to any significant credit risk in cash and cash equivalents. Share-based Compensation We have a stock-based incentive award plan for our employees and directors. Compensation expense associated with restricted stock units is recognized in general and administrative expenses in our consolidated statements of operations. We measure stock-based compensation at the estimated fair value on the grant date and recognize the amortization of compensation expense over the requisite service period. Earnings per Share Basic earnings per share is calculated by dividing net income attributable to common stockholders by the weighted average number of common shares outstanding during the period.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6 and 2015, the dilutive impact was less than $0.01 , and during 2014, any common stock equivalents were anti-dilutive. For all periods presented, the convertible preferred stock was excluded from the calculation of earnings per share because the effect would not be dilutive. See Note 12 “ Stockholders’ Equity” for additional discussion. Redemptions of Common Stock We account for the possible redemption of our shares by classifying securities that are convertible for cash at the option of the holder outside of equity. We do not reclassify the shares to be redeemed from equity to a liability until such time as the redemption has been formally approved by our board of directors. The portion of the redeemed common stock in excess of the par value is charged to additional paid-in capital. Reportable Segments Our current business primarily consists of investing in and operating multifamily communities. Substantially all of our consolidated net income (loss) is from investments in real estate communities that we wholly own or own through Co-Investment Ventures. Our management evaluates operating performance on an individual investment level. However, as each of our investments has similar economic characteristics in our consolidated financial statements, the Company is managed on an enterprise-wide basis with one reportable segment. 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impairment of long-lived assets, notes receivable; fair value evaluations; earning recognition of noncontrolling interests ; depreciation and amortization; and share-based compensation measurements. Actual results could differ from those estimates. Reclassifications Certain financial information on the Consolidated Statements of Operations for the years ended December 31, 2015 and 2014 have been revised to conform to the current year presentation. For the years ended December 31, 2015 and 2014 , the consolidated statement of operations reflects the single line item “acquisition, investment and development expenses” that was previously presented on two lines “acquisition expenses” (approximately $0.6 million and $0.0 million , respectively) and “investment and other development expenses” (approximately $4.2 million and $1.2 million , respectively). Recently Adopted Accounting Pronouncements In August 2014, the Financial Accounting Standards Board (the “FASB”) issued Accounting Standards Update (“ASU”) 2014-15, “Presentation of Financial Statements - Going Concern: Disclosure of Uncertainties about an Entity’s Ability to Continue as a Going Concern.” The guidance was effective for annual periods ending after December 15, 2016. The guidance relates to management’s responsibility in evaluating whether there is substantial doubt about an entity’s ability to continue as a going concern and to provide related footnote disclosures as applicable. The adoption of this guidance did not have an impact on our consolidated financial statements. In February 2015, the FASB issued ASU 2015-02 , "Amendments to the Consolidation Analysis." The guidance was effective January 1, 2016 and requires companies to evaluate the consolidation of certain legal entities under a revised consolidation model, which modified the evaluation of whether limited partnerships and similar legal entities are VIEs or voting interest entities and eliminates the presumption that a general partner should consolidate a limited partnership. Reporting entities which consolidate or hold a variable interest in a VIE as a result of this standard are subject to additional disclosure requirements. We adopted ASU 2015-02 effective January 1, 2016 applying the modified retrospective method. The adoption of this standard did not result in any changes in our previous consolidation conclusions. However, upon adoption, all previously consolidated CO-JVs, as discussed in Note 6, "Variable Interest Entities," were classified as VIEs. As we are considered the primary beneficiary, we will continue to consolidate these CO-JVs. In April 2015, the FASB issued ASU 2015-03, “Interest—Imputation of Interest: Simplifying the Presentation of Debt Issuance Costs.” The guidance requires costs incurred to issue debt to be presented in the balance sheet as a direct deduction from the carrying value of the debt rather than being recorded as a deferred charge and presented as an asset. The standard also requires amortization of debt issuance costs to be reported as interest expense. We are currently presenting the amortization of debt issuance costs as a separate line in the statement of operations. The standard does not address presentation of debt issuance costs related to credit facilities allowing the Company to adopt an accounting policy regarding classification of debt issuance costs related to credit facilities. Accordingly, we have elected to report debt issuance costs related to credit facilities as a deduction to the credit facilities payable in the liability section of the consolidated balance sheet. We adopted the standard effective January 1, 2016. The retrospective application required upon adoption of this standard resulted in a reclassification of approximately $15.2 million of unamortized debt issuance costs from other assets, net to a deduction from mortgages and notes payable of $11.7 million and credit facilities payable of $3.5 million , respectively, in our consolidated balance sheets as of December 31, 2015. In September 2015, the FASB issued ASU 2015-16, “Business Combinations (Topic 805): Simplifying the Accounting for Measurement-Period Adjustments,” which eliminates the requirement to retrospectively account for adjustments to provisional amounts recognized in a business combination. The acquirer in a business combination is required to recognize any adjustments to provisional amounts that are identified during the measurement period in the reporting period in which the adjustment amounts are determined.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e standard effective January 1, 2016. The adoption of this pronouncement did not have any effect on our consolidated financial statements. In March 2016, the FASB issued ASU 2016-09, “Improvements to Employee Share-Based Payment Accounting,” which affects the presentation of how share-based payments are accounted for and presented in the financial statements. We adopted the standard during the second quarter of 2016 effective as of January 1, 2016 on a modified retrospective basis. The adoption of this pronouncement did not have any effect on our consolidated financial statements. In January 2017, the FASB issued ASU 2017-01, “Clarifying the Definition of a Business,” with the objective of adding guidance to assist entities with evaluating whether transactions should be accounted for as acquisitions (or disposals) of assets or businesses. The revised guidance provides a screen to determine when a set of assets and activities (collectively referred to as a “set”) is a business or not. The screen requires that when substantially all of the fair value of the gross assets acquired (or disposed of) is concentrated in a single identifiable asset or group of similar identifiable assets, the set is not a business. The FASB made two exceptions in which a company should combine separately identifiable assets into a single asset (1) certain tangible assets attached to each other that cannot be removed without significant cost or diminution in utility or fair value and (2) in-place lease intangibles, including favorable and unfavorable lease assets and liabilities, and the related leased assets. We adopted the standard effective October 1, 2016 on a prospective basis.</t>
  </si>
  <si>
    <t>New Accounting Pronouncements</t>
  </si>
  <si>
    <t>New Accounting Pronouncements and Changes in Accounting Principles [Abstract]</t>
  </si>
  <si>
    <t>New Accounting Pronouncements In May 2014, the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however, our accounting for the sale of real estate will be required to follow the revised guidance. The revised guidance allows for the use of either the full or modified retrospective transition method. Expanded quantitative and qualitative disclosures regarding revenue recognition will be required for contracts that are subject to this guidance. This guidance is effective for fiscal years and interim periods within those years beginning after December 15, 2017. Early adoption is permitted for annual periods beginning after December 15, 2016. We have not yet selected a transition method and are currently evaluating each of our revenue streams for the effect that the adoption of the revised guidance will have on our consolidated financial statements and related disclosures. We do not expect the new guidance to have a significant effect on the recognition of our real estate sales; however, such final determination can only be made based on the specific terms of such sale. We plan to adopt the guidance effective January 1, 2018. In February 2016, the FASB issued a new standard, which sets out the principles for the recognition, measurement, presentation and disclosure of leases for lessees and lessor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hich are our primary lease term, will be accounted for similar to existing guidance for operating leases today. The new standard requires lessors to account for leases using an approach that is substantially equivalent to existing guidance for sales-type leases, direct financing leases and operating leases. This guidance is effective for fiscal years and interim periods within those years beginning after December 31, 2018, and early adoption is permitted. This standard must be applied as of the beginning of the earliest comparative period presented in the year of adoption. We are currently evaluating our leases to determine the impact this standard may have on our consolidated financial statements and related disclosures. As a lessee, we have a limited number of lease agreements, mostly related to our office space and office equipment. As a lessor, our primary multifamily community leases are less than one year, and we expect that only our long-term leases, primarily retail leases, will be affected. In August 2016, the FASB issued guidance, which addresses the diversity in practice in how certain cash receipts and cash payments are presented and classified in the statement of cash flows. This update addresses eight specific cash flow issues with the objective of reducing the existing diversity in practice. In November 2016, the FASB issued additional guidance requiring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guidance is effective for annual periods beginning after December 15, 2017. Early adoption is permitted, including adoption in an interim period using a retrospective transition method to each period presented. We are currently evaluating the full impact of the new standard.</t>
  </si>
  <si>
    <t>Business Combinations</t>
  </si>
  <si>
    <t>Business Combinations [Abstract]</t>
  </si>
  <si>
    <t>Business Combinations In September 2015, we acquired Ev, a 208 -unit multifamily community located in San Diego, California, from an unaffiliated seller, for an aggregate gross purchase price of $84.0 million , excluding closing costs. Ev was a recently completed development in lease up at the date of acquisition and as of December 31, 2016 , is classified as a stabilized operating community. In September 2015, we acquired The Mark, a 208 -unit multifamily community located in Boca Raton, Florida, from an unaffiliated seller, for an aggregate gross purchase price of $81.7 million , excluding closing costs. The Mark was a recently completed development in lease up at the date of acquisition and as of December 31, 2016 , is classified as a stabilized operating community. The following tables present certain additional information regarding our 2015 business combinations. There were no business combinations during the year ended December 31, 2016 . The amounts recognized for major assets acquired and liabilities assumed, including a reconciliation to cash consideration as of the business combination dates, are as follows (in millions): 2015 Acquisitions Land $ 23.9 Building and improvements 141.7 Accrued liabilities (0.4 ) Cash consideration $ 165.2 Certain operating information for the periods from the business combination dates to December 31, 2015 is as follows (in millions): For the Periods to December 31, 2015 Rental revenues $ 1.4 Acquisition expenses 0.6 Depreciation and amortization 1.8 Net loss attributable to common stockholders (2.3 ) See Note 18, “Subsequent Events” for information regarding an acquisition subsequent to December 31, 2016 .</t>
  </si>
  <si>
    <t>Real Estate Investments</t>
  </si>
  <si>
    <t>Real Estate [Abstract]</t>
  </si>
  <si>
    <t xml:space="preserve">Real Estate Investments Real Estate Investments and Intangibles and Related Depreciation and Amortization As of December 31, 2016 and 2015 , major components of our real estate investments and intangibles and related accumulated depreciation and amortization were as follows (in millions): December 31, 2016 December 31, 2015 Buildings Intangibles Buildings Intangibles and In-Place Other and In-Place Other Improvements Leases Contractual Improvements Leases Contractual Cost $ 2,814.2 $ 34.1 $ 18.9 $ 2,627.7 $ 37.1 $ 24.2 Less: accumulated depreciation and amortization (461.9 ) (32.1 ) (3.9 ) (357.0 ) (34.9 ) (8.3 ) Net $ 2,352.3 $ 2.0 $ 15.0 $ 2,270.7 $ 2.2 $ 15.9 Depreciation expense related to our real estate investments for the years ended December 31, 2016 , 2015 , and 2014 was approximately $122.0 million , $98.8 million , and $88.8 million , respectively. Cost of intangibles relates to the value of in-place leases and other contractual intangibles. Cost of other contractual intangibles as of both December 31, 2016 and 2015 , include $2.6 million and $7.9 million , respectively, of intangibles, primarily asset management and related fee revenue services. Cost of other contractual intangibles as of both December 31, 2016 and 2015 , also includes $6.8 million related to the use rights of a parking garage and site improvements and $9.5 million of indefinite-lived contractual rights related to land air rights. Amortization expense associated with our lease and other contractual intangibles for the years ended December 31, 2016 , 2015 , and 2014 was approximately $1.1 million , $3.4 million , and $4.2 million , respectively. Anticipated amortization associated with lease and other contractual intangibles for each of the following five years is as follows (in millions): Anticipated Amortization Year of Intangibles 2017 $ 1.1 2018 0.5 2019 0.5 2020 0.4 2021 0.4 Developments In December 2015, we acquired The Mile, a 120 -unit multifamily development located in Miami, Florida, from an unaffiliated seller, for an aggregate gross purchase price of $48.0 million , excluding closing costs. As of December 31, 2015, The Mile was classified as construction in progress and as of December 31, 2016 , is classified as operating real estate. For the years ended December 31, 2016 , 2015 , and 2014 , we capitalized the following amounts of interest, real estate taxes and direct overhead related to our developments (in millions): For the Year Ended 2016 2015 2014 Interest $ 7.7 $ 16.5 $ 17.8 Real estate taxes 2.2 4.1 4.2 Direct overhead 0.5 0.6 0.8 Sales of Real Estate Reported in Continuing Operations The following table presents our sales of real estate for the years ended December 31, 2016 , 2015 and 2014 (in millions): Date of Sale Multifamily Community and Location Sales Contract Price Net Cash Proceeds Gains on Sales of Real Estate For the Year Ended December 31, 2016 December 2016 The Reserve at LaVista Walk — Atlanta, GA (a) $ 57.2 $ 56.5 $ 26.1 August 2016 Renaissance, including land held for future development — Concord, California (b) 65.4 65.0 17.5 Total $ 122.6 $ 121.5 $ 43.6 For the Year Ended December 31, 2015 July 2015 Uptown Post Oak — Houston, TX $ 90.1 $ 88.3 $ 34.4 June 2015 Burnham Pointe — Chicago, IL 126.0 123.6 48.6 June 2015 Shady Grove — Rockville, MD (c) 38.5 38.4 — Total $ 254.6 $ 250.3 $ 83.0 For the Year Ended December 31, 2014 February 2014 Tupelo Alley — Portland, OR $ 52.9 $ 33.4 $ 16.4 (a) The cash proceeds from the sale are reflected in “Tax like-kind exchange escrow” on the consolidated balance sheet as of December 31, 2016 . The proceeds are being held in escrow in connection with a 1031 exchange for replacement properties. See Note 18, “Subsequent Events” for additional discussion on the use of the escrow. (b) All cash proceeds from the sale have been collected as of the date of the sale. A portion of the reported gain on sale of real estate has been deferred, reducing the gain by $2.0 million , pending assignment of related development and construction agreements to the buyer and our release from these agreements. (c) In May 2015, we recorded an impairment of $3.1 million based on the Company’s decision to sell the development at an amount below the carrying value. The impairment, which was primarily due to certain costs capitalized for GAAP not expected to be recovered in a sale, is included in “Acquisition, investment and development expenses” on the consolidated statement of operations. In June 2015, we closed on the sale of the development to a group led by the Developer Partner for net proceeds of $38.4 million , the development’s net carrying value at the date of sale. The following table presents net income related to the multifamily communities sold, for the years ended December 31, 2016 , 2015 and 2014 , and includes the gains on sale of real estate (in millions): For the Year Ended 2016 2015 2014 Net income from multifamily communities sold $ 45.1 $ 85.5 $ 24.6 Less: net income attributable to noncontrolling interest (8.1 ) (0.3 ) (7.5 ) Net income attributable to common stockholders $ 37.0 $ 85.2 $ 17.1 </t>
  </si>
  <si>
    <t>Variable Interest Entities</t>
  </si>
  <si>
    <t>Equity Method Investments and Joint Ventures [Abstract]</t>
  </si>
  <si>
    <t>Variable Interest Entities Effective January 1, 2016, we adopted the revised guidance on consolidation accounting as further discussed in Note 2, “Summary of Significant Accounting Policies — Recently Adopted Accounting Pronouncements.” Under the new guidance we have concluded that all of our CO-JVs, including the Master Partnership, are VIEs, and we are the primary beneficiary of each CO-JV. All of these VIEs were created for the purpose of operating and developing multifamily communities. Because these CO-JVs were previously consolidated, the VIE determination did not affect our financial position, financial operations or cash flows. Our ownership interest in each of the CO-JVs is based upon contributed capital and ranges from 50% to 100% . Each of the VIEs are businesses, and assets of each VIE are available for purposes other than the settlement of the VIE’s obligations. The following table presents the significant balances related to our VIEs as of December 31, 2016 and 2015 (in millions): December 31, 2016 December 31, 2015 Total assets $ 2,335.1 $ 2,378.1 Net operating real estate 2,154.6 2,033.3 Construction in progress 120.8 287.9 Mortgages and notes payable outstanding (a) $ 1,237.9 $ 1,173.2 Plus: unamortized adjustments from business combinations 0.1 1.0 Less: deferred financing costs, net (7.9 ) (9.5 ) Total mortgages and notes payable, net $ 1,230.1 $ 1,164.7 (a) Except as noted below, the lenders on the outstanding mortgages and notes payable have no recourse to us. Of the $1,237.9 million of mortgages and notes payable outstanding as of December 31, 2016 , $672.1 million represents fully funded, non recourse mortgages and the remaining $565.8 million relates to amounts outstanding for construction financing with total commitments of $675.4 million . We have provided partial payment guarantees ranging from 5% to 25% on $384.0 million of the $565.8 million outstanding as of December 31, 2016 . The outstanding amount of these guarantees is $75.7 million as of December 31, 2016 . Each guarantee may terminate or be reduced upon completion of the development or if the development achieves certain operating results. The construction loans are secured by a first mortgage in each multifamily community. See Note 9, “Mortgages and Notes Payable” for further information on our construction loans.</t>
  </si>
  <si>
    <t>Other Assets</t>
  </si>
  <si>
    <t>Other Assets [Abstract]</t>
  </si>
  <si>
    <t xml:space="preserve"> Other Assets The components of other assets as of December 31, 2016 and 2015 are as follows (in millions): December 31, 2016 December 31, 2015 Notes receivable, net (a) $ 26.7 $ 36.5 Resident, tenant and other receivables 5.2 12.2 Escrows and restricted cash 13.7 8.7 Prepaid assets, deposits and other assets 5.6 7.6 Total other assets $ 51.2 $ 65.0 (a) Notes receivable include mezzanine loans related to multifamily development projects. As of December 31, 2016 , the weighted average interest rate is 15.0% and the remaining years to scheduled maturity is 1.5 years. The borrowers generally have options to prepay prior to maturity or to extend the maturity for one to two years.</t>
  </si>
  <si>
    <t>Leasing Activity</t>
  </si>
  <si>
    <t>Leases [Abstract]</t>
  </si>
  <si>
    <t xml:space="preserve"> Leasing Activity In addition to multifamily resident units, certain of our consolidated multifamily communities have retail areas, representing approximately 1% of total rentable area of our consolidated multifamily communities. Future minimum base rental receipts due to us under these non-cancelable retail leases in effect as of December 31, 2016 are as follows (in millions): Future Minimum Year Lease Receipts 2017 $ 3.8 2018 3.8 2019 3.8 2020 3.7 2021 3.5 Thereafter 40.0 Total $ 58.6</t>
  </si>
  <si>
    <t>Mortgages and Notes Payable</t>
  </si>
  <si>
    <t>Debt Disclosure [Abstract]</t>
  </si>
  <si>
    <t>Mortgages and Notes Payable The following table summarizes the carrying amounts of the mortgages and notes payable classified by whether the obligation is ours or that of the applicable consolidated Co-Investment Venture as of December 31, 2016 and 2015 (dollar amounts in millions and monthly LIBOR at December 31, 2016 is 0.77% ): As of December 31, 2016 December 31, December 31, Weighted Average 2016 2015 Interest Rates Maturity Dates Company level (a) Fixed rate mortgages payable $ 292.6 $ 297.3 3.88% 2018 to 2021 Total Company level 292.6 297.3 Co-Investment Venture level - consolidated (b) Fixed rate mortgages payable 636.6 631.6 3.23% 2017 to 2023 Variable rate mortgage payable (c) 35.5 11.6 Monthly LIBOR + 1.94% 2017 Fixed Rate construction loans payable Operating — 29.2 N/A N/A In Construction (d) 50.9 44.5 4.00% 2018 Variable rate construction loans payable (e) Operating 498.5 355.3 Monthly LIBOR + 2.08% 2017 to 2018 In Construction 16.4 101.0 Monthly LIBOR + 2.15% 2019 to 2020 Total Co-Investment Venture level - consolidated 1,237.9 1,173.2 Total Company and Co-Investment Venture level 1,530.5 1,470.5 Plus: unamortized adjustments from business combinations 1.0 2.5 Less: deferred financing costs, net (9.3 ) (11.7 ) Total consolidated mortgages and notes payable $ 1,522.2 $ 1,461.3 (a) Company level debt is defined as debt that is a direct obligation of the Company or one of the Company’s wholly owned subsidiaries. (b) Co-Investment Venture level debt is defined as consolidated debt that is an obligation of the Co-Investment Venture and not an obligation or contingency for us. (c) As of December 31, 2016, includes a $24.2 million mortgage loan with two one year extension options. (d) As of December 31, 2016 , includes one loan with a total commitment of $53.5 million . The construction loans includes a two year extension option. As of December 31, 2016 , there is $2.6 million remaining to draw under the construction loan. We may elect not to fully draw down any unfunded commitment. (e) As of December 31, 2016 , includes thirteen loans with total commitments of $621.9 million . As of December 31, 2016 , the Company has partially guaranteed seven of these loans with total commitments of $411.1 million , of which $75.7 million is recourse to the Company. Our percentage guarantee on each of these loans ranges from 5% to 25% . These loans include one to two year extension options. As of December 31, 2016 , there is $107.1 million remaining to draw under the construction loans. We may elect not to fully draw down any unfunded commitment. As of December 31, 2016 , $2.6 billion of the net consolidated carrying value of real estate collateralized the mortgages and notes payable. We believe we are in compliance with all financial covenants as of December 31, 2016 . As of December 31, 2016 , contractual principal payments for our mortgages and notes payable (excluding any extension options) for the five subsequent years and thereafter are as follows (in millions): Co-Investment Total Year Company Level Venture Level Consolidated 2017 $ 5.8 $ 310.1 $ 315.9 2018 153.4 425.0 578.4 2019 79.4 158.9 238.3 2020 54.0 173.0 227.0 2021 — 108.5 108.5 Thereafter — 62.4 62.4 Total $ 292.6 $ 1,237.9 1,530.5 Add: unamortized adjustments from business combinations 1.0 Less: deferred financing costs, net (9.3 ) Total mortgages and notes payable $ 1,522.2 We believe these mortgages and notes payable can be refinanced or retired from available capital resources at or prior to their maturity dates, which may include extension options.</t>
  </si>
  <si>
    <t>Credit Facilities Payable</t>
  </si>
  <si>
    <t>Line of Credit Facility [Abstract]</t>
  </si>
  <si>
    <t>Credit Facilities Payable We have two credit facilities as of December 31, 2016 : a $150 million credit facility (the “ $150 Million Facility”) and a $200 million revolving credit facility (the $200 Million Facility”). The following table presents the amounts outstanding under the two credit facilities as of December 31, 2016 and 2015 (dollar amounts in millions, and monthly LIBOR at December 31, 2016 was 0.77% ): Balance Outstanding December 31, 2016 December 31, 2015 Interest Rate as of December 31, 2016 Maturity Date $150 Million Facility $ 10.0 $ 49.0 Monthly LIBOR + 2.08% April 1, 2017 $200 Million Facility — — Monthly LIBOR + 2.50% January 14, 2019 Total credit facilities outstanding 10.0 49.0 Less: deferred financing costs, net $ (2.0 ) $ (3.5 ) Total credit facilities payable, net $ 8.0 $ 45.5 We retired the $150 Million Facility on February 28, 2017. The repayment was funded from draws on the $200 Million Facility. As of December 31, 2016 , our availability to draw under the $150 Million Facility was limited to $83.3 million based upon the value of the collateral pool. The $200 Million Facility matures on January 14, 2019 , is fully available to be drawn on, and may be extended for an additional one year term at our option. Borrowing tranches bear interest at rates based on defined leverage ratios, which as of December 31, 2016 is LIBOR + 2.5% . The $200 Million Facility also provides for fees based on unutilized amounts and minimum usage. We may increase the size of the $200 Million Facility from $200.0 million up to a total of $400.0 million after satisfying certain conditions. Draws under the $200 Million Facility are primarily supported by equity pledges of our wholly owned subsidiaries, and are secured by a first mortgage lien, an assignment of leases and rents against two wholly owned multifamily communities, and a first priority perfected assignment of a portion of certain of our notes receivable. In addition, we may provide additional security related to future property acquisitions. The $200 Million Facility agreement contains customary provisions with respect to events of default, covenants and borrowing conditions. In particular, the $200 Million Facility agreement requires us to maintain (as defined in the agreement) a tangible consolidated net worth of at least $1.16 billion , consolidated total indebtedness to total gross asset value of less than 65% , and adjusted rolling 12-month consolidated earnings before interest, taxes, depreciation and amortization (“EBITDA”) to consolidated fixed charges of not less than 1.50 to 1 and a limit on distributions and share repurchases in excess of 95% of our rolling 12-month funds from operations generally calculated in accordance with the current definition of funds from operations adopted by the National Association of Real Estate Investment Trusts (“NAREIT”). For the year ended December 31, 2016 , our declared distributions were 81% of such defined funds from operations during such period. We believe we are in compliance with all provisions of the $200 Million Facility agreement as of December 31, 2016 .</t>
  </si>
  <si>
    <t>Noncontrolling Interest [Abstract]</t>
  </si>
  <si>
    <t>Noncontrolling Interests Non-redeemable Noncontrolling Interests Non-redeemable noncontrolling interests for the Co-Investment Venture partners represent their proportionate share of the equity in consolidated real estate ventures. Each noncontrolling interest is not redeemable by the holder, and accordingly, is reported as equity. Income and losses are allocated to the noncontrolling interest holders based on their effective ownership percentage. This effective ownership is indicative of, but may differ from, percentages for distributions, contributions or financing requirements. As of December 31, 2016 and 2015 , non-redeemable noncontrolling interests (“NCI”) consisted of the following, including the direct and non-direct noncontrolling interests ownership ranges where applicable (dollar amounts in millions): December 31, 2016 December 31, 2015 Effective Effective Amount NCI % (a) Amount NCI % (a) PGGM Co-Investment Partner $ 295.6 30% to 45% $ 332.0 30% to 45% MW Co-Investment Partner 109.6 45% 123.7 45% Developer Partners 4.1 0% to 10% 4.0 —% Subsidiary preferred units 2.0 (b) 2.1 (b) Total non-redeemable NCI $ 411.3 $ 461.8 (a) Effective noncontrolling interest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or participation rights. Each noncontrolling interest relates to ownership interests in CO-JVs where we have substantial operational control rights. In the case of the PGGM Co-Investment Partner, their noncontrolling interest includes an interest in the Master Partnership and the PGGM CO-JVs. For PGGM CO-JVs and MW CO-JVs, capital contributions and distributions are generally made pro rata in accordance with these ownership interests; however, the Master Partnership’s and the PGGM CO-JV’s pro rata interests are subject to a promoted interest to us if certain performance returns are achieved. Developer CO-JVs generally have limited participation in contributions and generally only participate in distributions after certain preferred returns are collected by us or the PGGM CO-JVs, as applicable, which in some cases may not be until we have received all of our investment capital. None of these Co-Investment Venture partners have any rights to put or redeem their ownership interest; however, they generally provide for buy/sell rights after certain periods. In certain circumstances, the governing documents of the PGGM CO-JV or MW CO-JV may require a sale of the Co-Investment Venture or its subsidiary REIT rather than an asset sale. Noncontrolling interests also include between 121 to 125 preferred units issued by a subsidiary of each of the PGGM CO-JVs and the MW CO-JVs in order for such subsidiaries to qualify as a REIT for federal income tax purposes. The subsidiary preferred units pay an annual distribution of 12.5% on their face value and are senior in priority to all other members’ equity. The PGGM CO-JVs and MW CO-JVs may cause the subsidiary REIT, at their option, to redeem the subsidiary preferred units in whole or in part, at any time for cash at their redemption price, generally $500 per unit (par value). The subsidiary preferred units are not redeemable by the unit holders, and as of December 31, 2016 , we have no current intent to exercise our redemption option. Accordingly, these noncontrolling interests are reported as equity. For the years ended December 31, 2016 , 2015 and 2014 , we paid the following distributions to noncontrolling interests (in millions): For the Year Ended December 31, 2016 2015 2014 Distributions paid to noncontrolling interests: Operating activities $ 26.3 $ 17.7 $ 22.5 Investing and financing activities 35.1 30.8 25.5 Total $ 61.4 $ 48.5 $ 48.0 On May 7, 2015, we acquired six noncontrolling interests in PGGM CO-JVs, which related to equity investments in six multifamily communities, and one controlling interest in a PGGM CO-JV, which related to a debt investment in a multifamily community. The net purchase price was $119.8 million , exclusive of closing costs. After the acquisition, we owned 100% in all but one of the PGGM CO-JVs in which we owned a post acquisition 93.5% interest based upon contributed capital. In connection with the acquisitions, we also received from the Master Partnership a disposition fee of $1.0 million and a promoted interest payment of $3.5 million , which were eliminated in our consolidation of the Master Partnership but did increase net income available to the Company. No promoted interest payments were received for the years ended December 31, 2016 and 2014 . Because these equity investments were previously accounted for on the consolidated method of accounting, the acquisition of the investment interests did not change the carrying value for the related assets or liabilities or reported consolidated operations for revenues and expenses included in reported net income. The acquisition of the equity investments reduced noncontrolling interests for the related amounts of the CO-JVs with the difference between the noncontrolling interest amounts and the purchase price of $59.2 million recorded to additional paid in capital. The acquisition of the debt investment resulted in a change from equity method accounting to the consolidated method of accounting and accordingly, the underlying assets and liabilities were recorded at a fair value of $16.6 million . On February 28, 2014 , we sold an approximately 37% noncontrolling interest in two Developer CO-JVs to PGGM for $13.2 million . No gain or loss was recognized in recording these transactions, but a net decrease to additional paid-in capital of $0.8 million was recorded. During the year ended 2014 , we formed two new PGGM CO-JVs to develop two separate multifamily communities in California. Redeemable Noncontrolling Interests As of December 31, 2016 and 2015 , redeemable noncontrolling interests (“NCI”) consisted of the following (dollar amounts in millions): December 31, 2016 December 31, 2015 Effective Effective Amount NCI % (a) Amount NCI % (a) Developer Partners $ 29.1 0% to 10% $ 29.1 0% to 10% (a) Effective noncontrolling interest percentage is based upon the noncontrolling interest’s participation in distributable operating cash. This effective ownership is indicative of, but may differ from, percentages for distributions (particularly in the event of a sale of the underlying multifamily community), contributions or financing requirements. For Co-Investment Ventures where the developer’s equity has been returned, the effective noncontrolling interest percentage is shown as zero. Developer Partners included in redeemable noncontrolling interests represent ownership interests in Developer CO-JVs by regional or national multifamily developers, which may require that we pay or reimburse our Developer Partners upon certain events. They also generally have put options, generally exercisable one year after completion of the development and thereafter, pursuant to which we would be required to acquire their ownership interest at a set price. As of December 31, 2016 , we have recorded in redeemable noncontrolling interests $28.8 million of put options, of which $8.6 million are exercisable by certain of our Developer Partners but have not been exercised. These Developer CO-JVs also generally include buy/sell provisions, generally available after the tenth year after completion of the development and mark to market elections which if elected, are generally available after the seventh year after formation of the Developer CO-JV. The mark to market provisions provide us the option to acquire the Developer Partner’s ownership interest or sell the multifamily community. None of these buy/sell or mark to market rights are currently available. If the noncontrolling interest relates to a PGGM CO-JV, then the PGGM Co-Investment Partner would be responsible for its share of such payments. Each of these Developer CO-JVs is managed by a subsidiary of ours. As manager, we have substantial operational control rights. These Developer CO-JVs generally provide that we have a preferred cash flow distribution until we receive certain returns on and of our investment. If the individual put options are not exercised, these Developer Partners have a back end interest, generally only attributable to distributions related to a property sale or financing. Generally, these noncontrolling interests have no obligation to make any additional capital contributions. For the years ended December 31, 2016 , 2015 and 2014 , no promoted interest payments were made by us related to redeemable noncontrolling interests.</t>
  </si>
  <si>
    <t>Stockholders' Equity</t>
  </si>
  <si>
    <t>Equity [Abstract]</t>
  </si>
  <si>
    <t xml:space="preserve"> Stockholders’ Equity Capitalization In connection with our transition to self-management, on July 31, 2013, we issued 10,000 shares of a new Series A non-participating, voting, cumulative, 7.0% convertible preferred stock, par value $0.0001 per share (the “Series A Preferred Stock”), to Behringer. On February 13, 2017, all outstanding shares of the Series A Preferred Stock were canceled without any conversion or other consideration. See Note 14, “Commitments and Contingencies” for additional discussion related to the Series A Preferred Stock. Stock Plans Our Second Amended and Restated Incentive Award Plan (the “Incentive Award Plan”) authorizes the grant of non-qualified and incentive stock options, restricted stock awards, restricted stock units, stock appreciation rights, dividend equivalents and other stock-based awards. A total of 20 million shares has been authorized and reserved for issuance under the Incentive Award Plan and 18.8 million shares of common stock are available for issuance as of December 31, 2016 . Restricted Stock Units Restricted stock units are granted to our directors and certain executive employees and generally vest in equal increments over a three year period. Dividends on restricted stock units that have vested but not been exercised are reflected in other distributions in the consolidated statement of equity. The following table includes the number of restricted stock units granted, exercised (including units used to satisfy employee income tax withholding), forfeited and outstanding as of December 31, 2016 , 2015 , and 2014 . 2016 2015 2014 Units Weighted Average Grant Date Fair Value Units Weighted Average Grant Date Fair Value Units Weighted Average Grant Date Fair Value Outstanding January 1, 549,496 $ 9.64 248,691 $ 10.03 — $ — Granted 424,128 9.30 482,846 9.47 248,691 10.03 Exercised (151,525 ) 9.52 (170,632 ) 9.71 — — Forfeited (20,496 ) 9.66 (11,409 ) 9.64 — — Outstanding December 31, 801,603 $ 9.48 549,496 $ 9.64 248,691 $ 10.03 Vested restricted stock units 152,363 $ 9.76 64,437 $ 9.90 11,356 $ 10.03 Unvested restricted stock units 649,240 $ 9.42 485,059 $ 9.61 237,335 $ 10.03 Restricted Stock Restricted stock is granted to certain employees and generally vests in equal increments over a three year period following the grant date. The following is a summary of the restricted stock granted, exercised (including shares used to satisfy employee income tax withholding), forfeited and outstanding as of December 31, 2016 and 2015 . No restricted stock was granted in 2014 : 2016 2015 Shares Weighted Average Grant Date Fair Value Shares Weighted Average Grant Date Fair Value Outstanding January 1, 20,868 $ 9.21 — $ — Granted 145,845 9.69 25,746 9.21 Exercised (6,414 ) 9.21 — — Forfeited (36,638 ) 9.20 (4,878 ) 9.21 Outstanding December 31, 123,661 $ 9.77 20,868 $ 9.21 Unvested restricted stock 123,661 $ 9.77 20,868 $ 9.21 For the years ended December 31, 2016 , 2015 and 2014 , we had approximately $3.5 million , $3.2 million , and $0.8 million , respectively, in compensation costs related to share-based payments including dividend equivalent payments. Unearned compensation costs for restricted stock units and restricted stock was approximately $4.8 million at December 31, 2016 , and is expected to be recognized over a weighted average period of 2.0 years. Distributions The following table presents the regular distributions declared for the years ended December 31, 2016 , 2015 and 2014 (in millions, except per share amounts): For the Year Ended 2016 2015 2014 Declared (a) Declared per Share (a) Declared (a) Declared per Share (a) Declared (a) Declared per Share (a) Fourth quarter $ 12.5 $ 0.075 $ 12.5 $ 0.075 $ 12.5 $ 0.075 Third quarter 12.5 0.075 12.5 0.075 14.9 0.088 Second quarter 12.5 0.075 12.5 0.075 14.7 0.087 First quarter 12.5 0.075 12.5 0.075 14.6 0.086 Total $ 50.0 $ 0.300 $ 50.0 $ 0.300 $ 56.7 $ 0.336 (a) Represents distributions accruing during the period. Beginning with the fourth quarter of 2014, the board of directors authorizes regular distributions to be paid to stockholders of record with respect to a single record date each quarter. Prior to the fourth quarter of 2014, regular distributions accrued on a daily basis at a daily amount of $0.000958904 ( $0.35 annualized) per share of common stock and were paid in the following month. On August 12, 2014, in anticipation of the Company’s listing on a national securities exchange, our board of directors elected to suspend our distribution reinvestment plan (“DRIP”) effective August 24, 2014 , and on November 4, 2014, our board of directors approved the termination of the DRIP. As a result, all distributions paid subsequent to August 24, 2014 were paid in cash and not reinvested in shares of our common stock. During 2016 , 2015 and 2014 , our distributions were classified as follows for federal income tax purposes: 2016 2015 2014 Ordinary income 55 % 58 % 42 % Capital gains 14 % 23 % 19 % Section 1250 recapture capital gains 7 % 5 % — % Return of capital 24 % 14 % 39 % Total 100 % 100 % 100 % The classification changes in 2016 were primarily due to decreased dispositions in 2016 as compared to 2015 . The classification changes in 2015 were primarily due to increased dispositions in 2015 as compared to 2014 and improved operating performance in 2015 compared to 2014 . Share Redemption Program On August 12, 2014, in anticipation of the Company’s listing on a national securities exchange, our board of directors elected to suspend our share redemption program (“SRP”), effective August 14, 2014, and on November 4, 2014, our board of directors approved the termination of the SRP. Prior to the suspension and subsequent termination of our SRP, the purchase price per share redeemed under the SRP was generally set at 85% of the then-current estimated share value pursuant to our valuation policy for ordinary redemptions and at the lesser of the then-current estimated share value pursuant to our valuation policy and the average price per share paid by the original purchaser of the shares being redeemed, less any special distributions, pursuant to our valuation policy for redemptions sought upon a stockholder’s death, qualifying disability or confinement to a long-term care facility. Prior to the suspension of our SRP in August 2014 and subsequent termination, we redeemed approximately 1.6 million common shares at an average price of $8.80 per share for $14.2 million for the year ended December 31, 2014 . On December 29, 2014 , the Company acquired through a tender offer approximately 2.4 million common shares at a price of $9.25 per share for $22.1 million .</t>
  </si>
  <si>
    <t>Transition Expenses</t>
  </si>
  <si>
    <t>Transition to Self-Management [Abstract]</t>
  </si>
  <si>
    <t>Transition Expenses On July 31, 2013 (the “Initial Closing”), we entered into a series of agreements and amendments to our existing agreements and arrangements with Behringer, setting forth various terms of and conditions to the modification of the business relationships between us and Behringer. We collectively refer to these agreements as the “Self-Management Transition Agreements.” From the Initial Closing through June 30, 2014, we hired executives and staff who were previously employees of Behringer and began hiring other employees, completing our transition to a self-managed company. During the period from the Initial Closing through September 30, 2014, Behringer provided general transition services in support of our transition to self-management. Behringer was also paid fees and reimbursements under the terms of amended advisory and property management agreements that included a reduction of certain fees and expenses paid to Behringer under the prior agreements, which are described in Note 16, “Related Party Arrangements.” We consummated the second and final closing of the Self-Management Transition Agreements on June 30, 2014, terminating the advisory and property management services with Behringer and paying Behringer $3.5 million for certain intangible assets, rights and contracts, $1.25 million as part of the general transition services described above and a monthly installment of $0.4 million for general transition services. We also reconciled certain miscellaneous closing matters related to employee benefits of former Behringer employees hired by us, transfers of office equipment and similar items. Behringer provided shareholder services from June 30, 2014 through November 20, 2014 at a cost of $2.9 million , including an early termination payment related to our listing on the NYSE. In addition to the above transactions, the Company incurred other expenses related to our transition to self-management and listing on the NYSE, primarily related to Special Committee and Company legal and financial advisors and general transition services (primarily staffing, name change, notices, transition-related insurance, information technology and facilities). The table below represents the components of our transition expenses for the year ended December 31, 2014 (in millions). We did not incur any transition expenses for the years ended December 31, 2016 and 2015 . For the Year ended December 31, 2014 Special Committee and Company legal and financial advisors $ 0.9 General transition services: Behringer 2.9 Other service providers 2.5 Expenses related to listing on the NYSE 6.4 Total transition expenses $ 12.7</t>
  </si>
  <si>
    <t>Commitments and Contingencies</t>
  </si>
  <si>
    <t>Commitments and Contingencies Disclosure [Abstract]</t>
  </si>
  <si>
    <t>Commitments and Contingencies Substantially all of our Co-Investment Ventures include buy/sell provisions and substantially all of our Developer CO-JVs also include mark to market provisions. Under most of these provisions and during specific periods, a partner could make an offer to purchase the interest of the other partner and the other partner would have the option to accept the offer or purchase the offering partner’s interest at that price or in the case of a mark to market provision, we have the option to purchase the Developer Partner’s ownership interest at the established market price or sell the multifamily community. As of December 31, 2016 , no such buy/sell offers are outstanding or mark to market provisions are available. In the ordinary course of business, the multifamily communities in which we have investments may have commitments to provide affordable housing. Under these arrangements, we generally receive from the resident a below market rent, which is determined by a local or national authority. In certain markets, a local or national housing authority may make payments covering some or substantially all of the difference between the restricted rent paid by residents and market rents. In connection with our acquisition of The Gallery at NoHo Commons, we assumed an obligation to provide affordable housing through 2048. As partial reimbursement for this obligation, the California housing authority will make level annual payments of approximately $2.0 million through 2028 and no reimbursement for the remaining 20 -year period. We may also be required to reimburse the California housing authority if certain operating results are achieved on a cumulative basis during the term of the agreement. At the acquisition, we recorded a liability of $14.0 million based on the fair value of the terms over the life of the agreement. In addition, we record rental revenue from the California housing authority on a straight-line basis, deferring a portion of the collections as deferred lease revenues. As of December 31, 2016 and 2015 , we have approximately $19.5 million and $18.9 million , respectively, of carrying value for deferred lease revenues related to The Gallery at NoHo Commons. As of December 31, 2016 , we have entered into construction and development contracts with $100.4 million remaining to be paid, primarily related to a single development. These construction costs are expected to be paid during the completion of the development and construction period, generally within 24 months . Future minimum lease payments due on our lease commitment payables, primarily related to our corporate office lease which expires in 2024, are as follows (in millions): Future Minimum Lease Payments 2017 $ 0.7 2018 0.8 2019 0.8 2020 0.8 2021 0.8 Thereafter 2.4 Total $ 6.3 To address disagreements related to the timing of the start and end of the measurement period of the conversion provisions of the Series A Preferred Stock (See Note 12, “Stockholders Equity”), the Company’s board of directors formed a special determination committee in 2015. The special determination committee made and the board of directors approved that the measurement period begins on January 2, 2017 and ends on February 13, 2017 and on September 30, 2016, the Company filed a complaint and a motion for summary judgment that such determination is conclusive and binding upon the Company and Behringer, as the sole holder of the Series A Preferred Stock. Subsequently Behringer filed a complaint seeking a contrary declaration. The court is currently reviewing the motion for summary judgment and appeals from both parties, where a hearing on the motion has been scheduled for March 13, 2017. As a result of the board of directors’ prior determinations and based on the trading price of the Company’s common stock during the measurement period, all outstanding shares of Series A Preferred Stock were canceled on February 13, 2017 without further consideration. As of December 31, 2016, any uncertainty over the terms and timing of the measurement period or the status of the Series A Preferred Stock has not resulted in any contingencies related to any reported financial statement amounts, including but not limited to calculations of basic and diluted earnings per share or the accounting presentation of the Series A Preferred Stock. However, the outcome of the litigation and timing of the court’s ruling on the Company’s judicial declaration request with respect to the determination by the Company’s board of directors that the measurement period ends on February 13, 2017 are uncertain and no assurances can be given with respect to the outcome of the declaration the Company is seeking from the court. In addition, in the event the court rules in favor of Behringer, we cannot predict the consequences of such ruling, including the possibility of a monetary judgment against us or the effect of such ruling on the shares of Series A Preferred Stock that were canceled on February 13, 2017 without further consideration. We are also subject to various legal proceedings and claims which arise in the ordinary course of business, operations and developments. Matters which relate to property damage or general liability claims are generally covered by insurance. While the resolution of these legal proceedings and claims cannot be predicted with certainty, management believes the final outcome of such matters will not have a material adverse effect on our consolidated financial statements.</t>
  </si>
  <si>
    <t>Fair Value of Derivatives and Financial Instruments</t>
  </si>
  <si>
    <t>Fair Value Disclosures [Abstract]</t>
  </si>
  <si>
    <t xml:space="preserve">Fair Value of Derivatives and Financial Instruments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connection with our measurements of fair value related to many real estate assets, noncontrolling interests, financial instruments and contractual rights, there are generally not available observable market price inputs for substantially the same items. Accordingly, each of these are classified as Level 3, and we make assumptions and use various estimates and pricing models, including, but not limited to, the estimated cash flows, discount and interest rates used to determine present values, market capitalization rates, sales of comparable investments, rental rates, costs to lease communities, useful lives of the assets, the cost of replacing certain assets, and equity valuations. These estimates are from the perspective of market participants and may also be obtained from independent third-party appraisals. However, we are responsible for the source and use of these estimates. A change in these estimates and assumptions could be material to our results of operations and financial condition. Financial Instruments Carried at Fair Value on a Recurring Basis We currently use interest rate cap arrangements with financial institutions to manage our exposure to interest rate changes for our loans that utilize floating interest rates. The fair value of the interest rate caps are determined using Level 2 inputs under the fair value hierarchy. These inputs include quoted prices for similar interest rate cap arrangements, including consideration of the remaining term, the current yield curve, and interest rate volatility. Because our interest rate caps are on standard, commercial terms with national financial institutions, credit issues are not considered significant. As of December 31, 2016 , we have $0.2 million of interest rate caps that are carried at fair value on a recurring basis. The following fair value hierarchy table presents information about our assets measured at fair value on a recurring basis for the year ended December 31, 2016 (in millions): For the Year Ended December 31, 2016 Level 1 Level 2 Level 3 Total Fair Value Gain (Loss) Other assets Interest rate caps $ — $ 0.2 $ — $ 0.2 $ — For the years ended December 31, 2015 and 2014 , we had no fair value adjustments on a recurring basis. Nonrecurring Basis — Fair Value Adjustments As discussed in Note 5, “Real Estate Investments,” we recorded an impairment charge related to one of our developments in May 2015. Prior to the impairment, the development had a net carrying value of $44.4 million . The $3.1 million impairment is included in the line item “Acquisition, investment and development expenses” on the consolidated statement of operations. The fair value for the development was determined based upon the terms of the purchase and sale agreement which closed in June 2015. We consider this a Level 2 input under the fair value hierarchy. As discussed in Note 11, “Noncontrolling Interests”, we acquired a controlling interest in an unconsolidated investment in real estate joint venture in May 2015. We consolidated the Custer PGGM CO-JV and recognized a loss related to the revaluation of our equity interest for the difference between our carrying value and the fair value of the investment. The fair value was determined based upon the pay-off value of the note receivable and its related accrued interest, both of which were repaid shortly after the acquisition of the controlling interest. We consider this a Level 2 input under the fair value hierarchy. The following fair value hierarchy table presents information about our assets measured at fair value on a nonrecurring basis during the year ended December 31, 2015 (in millions): For the Year Ended December 31, 2015 Level 1 Level 2 Level 3 Total Fair Value Gain (Loss) Assets Construction in progress $ — $ 41.2 $ — $ 41.2 $ (3.1 ) Other Assets — 16.6 — 16.6 — $ — $ 57.8 $ — $ 57.8 $ (3.1 ) For the years ended December 31, 2016 and 2014 , we had no fair value adjustments on a nonrecurring basis. Financial Instruments Not Carried at Fair Value Financial instruments held as of December 31, 2016 and 2015 and not measured at fair value on a recurring basis include cash and cash equivalents, notes receivable, credit facilities payable and mortgages and notes payable. With the exception of our mortgages and notes payable, the financial statement carrying amounts of these items approximate their fair values due to their short-term nature. Because the credit facilities payable bears interest at a variable rate and has a prepayment option, we believe its carrying amount approximates its fair value. Estimated fair values for mortgages and notes payable have been determined using market pricing for similar mortgages payable, which are classified as Level 2 in the fair value hierarchy. Carrying amounts and the related estimated fair value of our mortgages and notes payable as of December 31, 2016 and 2015 are as follows (in millions): December 31, 2016 December 31, 2015 Carrying Fair Carrying Fair Amount Value Amount Value Mortgages and notes payable $ 1,531.5 $ 1,533.8 $ 1,473.0 $ 1,473.1 Less: deferred financing costs, net (9.3 ) (11.7 ) Mortgages and notes payable, net $ 1,522.2 $ 1,461.3 </t>
  </si>
  <si>
    <t>Related Party Arrangements</t>
  </si>
  <si>
    <t>Related Party Transactions [Abstract]</t>
  </si>
  <si>
    <t xml:space="preserve"> Related Party Arrangements From our inception to July 31, 2013, we had no employees, were externally managed by Behringer and were supported by related party service agreements, as further described below. Through July 31, 2013, we exclusively relied on Behringer to provide certain services and personnel for management and day-to-day operations, including advisory services and property management services provided or performed by Behringer. Effective July 31, 2013, we entered into the Self-Management Transition Agreements as discussed in Note 13, “Transition Expenses.” From the Initial Closing through June 30, 2014, we hired executives and staff who were previously employees of Behringer and began hiring other employees, completing our transition to a self-managed company. The services provided by Behringer included acquisition and advisory, property management, and asset management services which terminated on June 30, 2014 and debt financing services which terminated on June 30, 2015. The table below shows the fees, expense reimbursements, and settlement expenses related to Behringer in exchange for such services for the years ended December 31, 2016 , 2015, and 2014 (in millions): For the Year Ended 2016 2015 2014 Acquisition and advisory fees $ — $ — $ 4.3 Property management fees — — 11.3 Debt financing fees — 0.2 2.4 Asset management fees — — 3.8 Administrative expense reimbursements — — 1.0 Shareholder services (a) — — 2.9 Settlement expenses (b) 1.6 — — (a) Includes an early termination payment of $2.3 million to Behringer related to our listing on the NYSE. See further discussion in Note 13, “Transition Expenses.” (b) On February10, 2017, the Company and Behringer agreed to settle claims asserted in litigation relating to the payment of certain disputed fees under the terms the Self-Management Transition Agreements. Under the terms of the settlement agreement, the Company paid Behringer approximately $1.6 million in consideration for the settlement of the litigation and a full release by both parties from all claims relating to the disputed fees in the Self-Management Transition Agreements. The settlement was expensed for the year ended December 31, 2016 and as of December 31, 2016 is included in accounts payable and other liabilities.</t>
  </si>
  <si>
    <t>Supplemental Disclosures of Cash Flow Information</t>
  </si>
  <si>
    <t>Supplemental Cash Flow Information [Abstract]</t>
  </si>
  <si>
    <t xml:space="preserve"> Supplemental Disclosures of Cash Flow Information Supplemental cash flow information for the years ended December 31, 2016 , 2015 and 2014 is summarized below (in millions): For the Year Ended 2016 2015 2014 Supplemental disclosure of cash flow information: Interest paid, net of amounts capitalized of $7.7 million, $16.5 million and $17.8 million in 2016, 2015 and 2014, respectively $ 43.7 $ 30.1 $ 20.8 Non-cash investing and financing activities: Funds deposited in escrow related to a development acquisition — — 1.5 Transfer of real estate from construction in progress to operating real estate 290.0 679.4 286.6 Conversion of investment in unconsolidated real estate joint venture into notes receivable — 5.0 0.8 Stock issued pursuant to our DRIP — — 20.5 Distributions payable 12.5 12.5 12.5 Construction costs and other related payables 18.1 34.9 92.2</t>
  </si>
  <si>
    <t>Subsequent Events</t>
  </si>
  <si>
    <t>Subsequent Events [Abstract]</t>
  </si>
  <si>
    <t>Subsequent Events We have evaluated subsequent events for recognition or disclosure in our consolidated financial statements. Distributions for the First Quarter of 2017 Our board of directors has authorized a distribution in the amount of $0.075 per share on all outstanding shares of common stock of the Company for the first quarter of 2017. The distribution is payable April 7, 2017 to stockholders of record at the close of business on March 31, 2017 . Acquisition of a Multifamily Community In January 2017, we acquired a 175 -unit multifamily community in Los Angeles, California for a gross purchase price of $105 million , before any closing costs. The purchase was funded from the proceeds of the tax like-kind exchange escrow of approximately $56.8 million , the sale of the multifamily community as discussed below and the remainder primarily funded from our credit facilities. Sale of a Multifamily Community In February 2017 , we sold a 149 -unit multifamily community in Dallas, Texas for a gross sales price of $42.0 million , before any closing costs, and an approximate gain on sale of $16.0 million . As of December 31, 2016 , the net carrying value of the multifamily community was $25.6 million . The related outstanding mortgage of $19.9 million was repaid at closing from the sales proceeds.</t>
  </si>
  <si>
    <t>Quarterly Results (unaudited)</t>
  </si>
  <si>
    <t>Quarterly Financial Information Disclosure [Abstract]</t>
  </si>
  <si>
    <t>Quarterly Results (unaudited) Presented below is a summary of the unaudited quarterly consolidated financial information for the years ended December 31, 2016 and 2015 (in thousands, except per share data): 2016 Quarters Ended March 31 June 30 September 30 December 31 Rental revenues $ 65,547 $ 68,551 $ 72,181 $ 74,461 Income (loss) from continuing operations $ (11,060 ) $ (11,927 ) $ 9,356 $ 21,554 Net income (loss) attributable to common stockholders $ (8,307 ) $ (9,218 ) $ 4,452 $ 22,537 Basic weighted average shares outstanding 166,743 166,800 166,876 166,880 Diluted weighted average shares outstanding 166,743 166,800 167,649 167,660 Basic and diluted earnings (loss) per share $ (0.05 ) $ (0.06 ) $ 0.03 $ 0.13 2015 Quarters Ended March 31 June 30 September 30 December 31 Rental revenues $ 56,643 $ 59,105 $ 59,191 $ 63,129 Income (loss) from continuing operations $ (1,177 ) $ 44,473 $ 30,876 $ (7,489 ) Net income (loss) attributable to common stockholders $ (833 ) $ 49,196 $ 31,362 $ (5,937 ) Basic weighted average shares outstanding 166,509 166,541 166,563 166,628 Diluted weighted average shares outstanding 166,509 167,202 167,260 167,247 Basic and diluted earnings (loss) per share $ (0.01 ) $ 0.29 $ 0.19 $ (0.04 )</t>
  </si>
  <si>
    <t>Valuation and Qualifying Accounts Schedule II</t>
  </si>
  <si>
    <t>Valuation and Qualifying Accounts [Abstract]</t>
  </si>
  <si>
    <t>Valuation and Qualifying Accounts Schedule II December 31, 2016 (in thousands) Allowance for Doubtful Accounts Balance at Beginning of Year Charged to Costs and Expenses Charged to Other Accounts Deductions Balance at End of Year For the Year Ended December 31, 2016 $ 246 $ 1,100 $ — $ 883 $ 463 For the Year Ended December 31, 2015 144 746 — 644 246 For the Year Ended December 31, 2014 102 550 — 508 144</t>
  </si>
  <si>
    <t>Real Estate and Accumulated Depreciation Schedule III</t>
  </si>
  <si>
    <t>SEC Schedule III, Real Estate and Accumulated Depreciation Disclosure [Abstract]</t>
  </si>
  <si>
    <t>Real Estate and Accumulated Depreciation Schedule III December 31, 2016 (in thousands) Initial Cost Costs Subsequent to Acquisition/ Construction Gross Property Name Location Land Buildings and Improvements Accumulated Depreciation (a) Year of Completion/ Acquisition(b) Encumbrances(c) 4110 Fairmount Dallas, TX $ 7,244 $ 36,150 $ 196 $ 43,590 $ 4,490 2014/2012 $ 24,630 4550 Cherry Creek(d) Denver, CO 7,910 70,184 1,661 79,755 17,146 2004/2011 39,500 55 Hundred(d) Arlington, VA 13,196 67,515 896 81,607 15,840 2010/2011 40,530 7166 at Belmar(d) Lakewood, CO 3,385 52,298 2,125 57,808 12,644 2008/2011 28,500 Acacia on Santa Rosa Creek Santa Rosa, CA 8,100 29,512 2,180 39,792 10,001 2003/2010 29,000 Acappella San Bruno, CA 8,000 46,973 811 55,784 12,947 2010/2010 29,517 The Alexan(f) Dallas, Texas 16,550 78,553 — 95,103 647 N/A /2013 50,862 Allegro(e) Addison, TX 3,900 55,355 1,888 61,143 13,727 2013/2010 5,888 Allusion West University Houston, TX 9,440 31,372 122 40,934 4,146 2014/2012 20,491 Argenta San Francisco, CA 11,100 81,624 1,885 94,609 19,833 2008/2011 52,000 Arpeggio Victory Park Dallas, TX 11,000 47,443 176 58,619 6,042 2014/2012 28,961 Bailey's Crossing(d) Alexandria, VA 22,214 108,145 1,293 131,652 25,578 2010/2011 76,000 Blue Sol Costa Mesa, CA 7,167 30,145 155 37,467 3,079 2014/2013 — Briar Forest Lofts(d) Houston, TX 4,623 40,155 875 45,653 9,672 2008/2011 19,833 Burrough's Mill(d) Cherry Hill, NJ 10,075 51,869 1,129 63,073 14,053 2004/2011 24,200 Calypso Apartments and Lofts(d) Irvine, CA 13,902 42,730 672 57,304 10,158 2008/2011 29,500 The Cameron Silver Spring, MD 25,191 77,737 774 103,702 17,970 2010/2011 62,207 Cyan on Peachtree Atlanta, GA 9,302 60,180 — 69,482 4,272 2015/2013 39,114 The District Universal Boulevard Orlando, FL 5,161 57,448 1,167 63,776 13,545 2009/2011 35,946 Eclipse(d) Houston, TX 6,927 44,078 603 51,608 10,972 2009/2011 19,687 Ev San Diego, CA 10,400 73,547 293 84,240 4,260 2015/2015 — Everly Wakefield, MA 6,101 39,503 929 46,533 4,071 2014/2012 22,982 Fitzhugh Urban Flats(d) Dallas, TX 9,394 48,884 1,500 59,778 12,269 2009/2011 26,372 Forty55 Lofts(d) Marina del Rey, CA 11,382 68,966 648 80,996 16,286 2010/2011 25,500 The Franklin Delray Delray Beach, FL 9,065 24,229 121 33,415 3,631 2013/2012 — The Gallery at NoHo Commons Los Angeles, CA 28,700 78,309 2,693 109,702 25,768 2008/2009 55,000 Grand Reserve(g) Dallas, TX 2,980 29,231 (530 ) 31,681 6,114 2009/2012 19,944 The Lofts at Park Crest McLean, VA — 49,737 675 50,412 14,367 2008/2010 42,290 The Mark Boca Raton, FL 13,520 68,574 175 82,269 3,720 2015/2015 — The Mile Miami, FL 11,444 38,578 — 50,022 376 2016/2015 — Muse Museum District Houston, TX 11,533 36,189 668 48,390 4,084 2014/2012 26,700 Nouvelle Tysons Corner, VA 30,515 148,668 — 179,183 7,844 2015/2013 82,566 Initial Cost Costs Subsequent to Acquisition/ Construction Gross Property Name Location Land Buildings and Improvements Accumulated Depreciation (a) Year of Completion/ Acquisition(b) Encumbrances(c) OLUME San Francisco, CA 12,906 53,196 — 66,102 1,735 2016/2014 — Pembroke Woods Pembroke, MA 11,520 29,807 1,369 42,696 6,677 2006/2012 4,112 Point 21 Denver, CO 6,453 41,375 174 48,002 3,417 2014/2012 26,552 San Sebastian(d) Laguna Woods, CA 7,841 29,037 378 37,256 7,715 2010/2011 20,794 Satori(d) Fort Lauderdale, FL 8,223 75,126 1,730 85,079 18,053 2010/2011 51,000 SEVEN Austin, TX 6,041 54,551 — 60,592 3,992 2015/2011 32,483 Skye 2905 Denver, CO 13,831 87,491 654 101,976 20,091 2010/2011 54,711 SoMa Miami, FL 21,647 80,357 — 102,004 3,593 2016/2013 56,906 Stone Gate Marlborough, MA 8,300 54,634 2,221 65,155 14,175 2007/2011 33,276 Verge San Diego, CA 26,620 100,502 — 127,122 5,178 2016/2013 60,736 Vara San Francisco, CA 20,200 88,500 938 109,638 13,172 2013/2013 57,000 The Venue(d) Clark County, NV 1,520 24,249 338 26,107 5,944 2009/2011 10,326 Veritas(d) Henderson, NV 4,950 55,607 653 61,210 12,430 2011/2012 33,911 West Village Mansfield, MA 5,301 30,068 879 36,248 7,986 2008/2011 19,232 Zinc Cambridge, MA 23,170 160,726 — 183,896 8,159 2015/2012 105,329 $ 527,944 $ 2,779,107 $ 35,114 $ 3,342,165 $ 461,869 $ 1,524,088 _____________________________________ (a) Each of our communities has a depreciable life of 25 to 35 years . Improvements have depreciable lives ranging from 3 to 15 years . (b) For multifamily communities developed by the Company, year of acquisition represents the year of our initial investment in the development. (c) Encumbrances include mortgages and notes payable and the $150 Million Facility which had an outstanding balance of $10.0 million as of December 31, 2016 . The $150 Million Facility is collateralized by the following communities: Allegro and Pembroke Woods. The $150 Million Facility balance was allocated to each community based upon its relative gross real estate amount carried at December 31, 2016 . Encumbrances related to mortgage loans excludes $11.2 million of deferred financing costs and $1.0 million of unamortized adjustment from business combinations as of December 31, 2016 . (d) Community is owned through a Co-Investment Venture. Initial cost is the cost recorded at time of consolidation. Year acquired is the year the property was consolidated. (e) During 2013, we completed development of the second phase of Allegro which added an additional 121 units. Phase I of the community was initially completed in 2010. (f) For our developments, we transfer costs of a community to land, buildings and improvements as units are completed and capable of generating operating revenue. As of December 31, 2016 , The Alexan was 96% complete and is expected to be completed in 2017 . (g) Subsequent to December 31, 2016 , the multifamily community was sold. A summary of activity for real estate and accumulated depreciation for the years ended December 31, 2016 , 2015 , and 2014 is as follows (in thousands): For the Year Ended December 31, 2016 2015 2014 Real Estate: Balance at beginning of year $ 3,125,053 $ 2,423,704 $ 2,170,747 Additions: Additions, acquisitions and/or consolidation of joint ventures 298,904 854,472 292,802 Deductions: Sale of real estate property (81,792 ) (153,123 ) (39,845 ) Balance at end of year $ 3,342,165 $ 3,125,053 $ 2,423,704 Accumulated Depreciation: Balance at beginning of year $ 357,036 $ 280,400 $ 195,048 Depreciation expense 121,963 98,796 88,806 Deductions (17,130 ) (22,160 ) (3,454 ) Balance at end of year $ 461,869 $ 357,036 $ 280,400</t>
  </si>
  <si>
    <t>Mortgage Loans on Real Estate Schedule IV</t>
  </si>
  <si>
    <t>Mortgage Loans on Real Estate [Abstract]</t>
  </si>
  <si>
    <t>Mortgage Loans on Real Estate Schedule IV December 31, 2016 (in thousands) Mezzanine Loans by Community Interest Rate Maturity Date Periodic Payment Terms Prior Liens Face Amount of Note Carrying Amount of Note Principal Amount of Loans Subject to Delinquent Principal or Interest Jefferson at Stonebriar 15 % June 2018 Principal and interest at maturity N/A $ 16,735 $ 16,493 $ — Jefferson at Riverside 15 % June 2018 Principal and interest at maturity N/A 10,436 10,256 — $ 27,171 $ 26,749 $ — Reconciliation of the Carrying Amount of Mortgage Loans (in thousands): Balance at January 1, 2014 $ 52,811 Additions during 2014: New notes receivable, including advances under mezzanine loans 6,762 Capitalized acquisition costs, net of unearned fee income 133 Deductions during 2014: Amortization of acquisition costs and fee income 44 Balance at December 31, 2014 59,750 Additions during 2015: New notes receivable, including advances under mezzanine loans (a) 9,877 Capitalized acquisition costs, net of unearned fee income (843 ) Deductions during 2015: Collections of principal and loan payoffs (a) (32,462 ) Amortization of acquisition costs and fee income 164 Balance at December 31, 2015 36,486 Additions during 2016: Advances under mezzanine loans 17,294 Capitalized acquisition costs, net of unearned fee income (112 ) Deductions during 2016: Collections of principal and loan payoffs (27,289 ) Amortization of acquisition costs and fee income 370 Balance at December 31, 2016 $ 26,749 (a) Excludes $4.4 million related to the conversion of an investment in an unconsolidated real estate joint venture into a note receivable that was subsequently repaid in May 2015.</t>
  </si>
  <si>
    <t>Summary of Significant Accounting Policies (Policies)</t>
  </si>
  <si>
    <t>Basis of Presentation</t>
  </si>
  <si>
    <t>Basis of Presentation The accompanying consolidated financial statements have been prepared in accordance with U.S. generally accepted accounting principles (“GAAP”) and include our consolidated accounts and the accounts of our wholly owned and majority owned subsidiaries. We also consolidate other entities in which we have a controlling financial interest or other entities (referred to as variable interest entities or “VIEs”) where we are determined to be the primary beneficiary. VIEs, as defined by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All inter-company accounts and transactions have been eliminated in consolidation.</t>
  </si>
  <si>
    <t>Principles of Consolidation</t>
  </si>
  <si>
    <t>The accompanying consolidated financial statements have been prepared in accordance with U.S. generally accepted accounting principles (“GAAP”) and include our consolidated accounts and the accounts of our wholly owned and majority owned subsidiaries. We also consolidate other entities in which we have a controlling financial interest or other entities (referred to as variable interest entities or “VIEs”) where we are determined to be the primary beneficiary. VIEs, as defined by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All inter-company accounts and transactions have been eliminated in consolidation.</t>
  </si>
  <si>
    <t>Real Estate and Other Related Intangibles</t>
  </si>
  <si>
    <t>Real Estate and Other Related Intangibles Acquisitions Prior to October 1, 2016, real estate communities acquired by us or our Co-Investment Ventures were generally classified as business combinations. Effective as of October 1, 2016, we early adopted the revised guidance regarding business combinations as further discussed below under “Recently Adopted Accounting Pronouncements.” Acquisitions of real estate communities occurring on or after October 1, 2016 are generally not expected to qualify as business combinations, but rather asset acquisitions. Prior to October 1, 2016, we record the acquired assets and liabilities based on their fair values, including tangible assets (consisting of land, any associated rights, buildings and improvements), identified intangible assets and liabilities, asset retirement obligations, assumed debt, other liabilities and noncontrolling interests. Identified intangible assets and liabilities primarily consist of the fair value of in-place leases and contractual rights. Prior to October 1, 2016, any goodwill was recognized as of the acquisition date and measured as the aggregate fair value of the consideration transferred and any noncontrolling interest in the acquiree over the fair value of identifiable net assets acquired. Likewise, a bargain purchase gain was recognized in current earnings when the aggregate fair value of the consideration transferred and any noncontrolling interest in the acquiree were less than the fair value of the identifiable net assets acquired. Effective October 1, 2016, the purchase price is allocated on a relative fair value basis to the identified assets and liabilities and no goodwill or bargain purchase gain is recognized. The following discussion applies to our initial determination of fair value and the resulting subsequent accounting is applicable to all periods. The fair value of any tangible real estate assets acquired is determined by valuing the community as if it were vacant, and the “as-if-vacant” value is then allocated to land, buildings and improvements. Land values are derived from appraisals, and building values are calculated as replacement cost less depreciation or estimates of the relative fair value of these assets using net operating income capitalization rates, discounted cash flow analyses or similar methods. When we acquire rights to use land or improvements through contractual rights rather than fee simple interests, we determine the value of the use of these assets based on the relative fair value of the assets after considering the contractual rights and the fair value of similar assets. Assets acquired under these contractual rights are classified as intangibles and amortized on a straight-line basis over the shorter of the contractual term or the estimated useful life of the asset. Contractual rights related to land or air rights that are substantively separated from depreciating assets are amortized over the life of the contractual term or, if no term is provided, are classified as indefinite-lived intangibles. Intangible assets are evaluated at each reporting period to determine whether the indefinite and finite useful lives are appropriate. We determine in-place lease values based on our evaluation of the specific characteristics of each tenant’s lease and our overall relationship with that respective tenant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deals as well as projected rental revenue and carrying costs during the expected lease up period. We amortize the value of in-place leases acquired to expense over the remaining term of the leases. The in-place leases are amortized over the remaining term of the in-place leases, approximately a six month term for multifamily in-place leases and terms ranging from three to 20 years for retail in-place leases. We determine the value of above-market and below-market in-place leases for acquired communi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able lease term for above-market leases, or (ii) the remaining non-cancelable lease term plus any fixed rate renewal options for below-market leases. We record the fair value of above-market and below-market leases as intangible assets or intangible liabilities, respectively, and amortize them as an adjustment to rental income over the above determined lease term. Given the short-term nature of multifamily leases, the value of above-market or below-market in-place leases are generally not material. 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 We determine the fair value of assumed debt by calculating the net present value of the scheduled debt service payments using currently available market-based terms for interest rates for debt with similar terms and remaining maturities that management believes we could obtain. Any difference between the fair value and stated value of the assumed debt is recorded as a discount or premium and amortized over the remaining life of the loan. Initial valuations are subject to change until our information is finalized, which is no later than 12 months from the acquisition date. We have had no significant valuation changes for acquisitions prior to December 31, 2016 . Developments 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thereof,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Depreciation Buildings are depreciated over their estimated useful lives ranging from 25 to 35 years using the straight-line method. Improvements are depreciated over their estimated useful lives ranging from 3 to 15 years using the straight-line method. Communities classified as held for sale are not depreciated. Depreciation of developments begins when the development is substantially completed and ready for its intended use. Repairs and Maintenance Expenditures for ordinary repairs and maintenance costs are charged to expense as incurred.</t>
  </si>
  <si>
    <t>Impairment of Real Estate Assets</t>
  </si>
  <si>
    <t>Impairment of Real Estate Related Assets If events or circumstances indicate that the carrying amount of the community may not be recoverable, we make an assessment of the communi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community. In addition, we evaluate indefinite-lived intangible assets for possible impairment at least annually by comparing the fair values with the carrying values. The fair value of intangibles is generally estimated by valuation of similar assets.</t>
  </si>
  <si>
    <t>Assets Held for Sale and Discontinued Operations</t>
  </si>
  <si>
    <t>Assets Held for Sale and Discontinued Operations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t>
  </si>
  <si>
    <t>Cash and Cash Equivalents</t>
  </si>
  <si>
    <t>Cash and Cash Equivalents We consider investments in bank deposits, money market funds and highly-liquid cash investments with original maturities of three months or less to be cash equivalents. As of December 31, 2016 and 2015 , cash and cash equivalents include $28.8 million and $32.5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t>
  </si>
  <si>
    <t xml:space="preserve">Noncontrolling Interests Redeemable noncontrolling interests are comprised of our consolidated Co-Investment Venture partners’ interests in multifamily communities where we believe it is probable that we will be required to purchase the partner’s noncontrolling interest. We record obligations under the redeemable noncontrolling interest initially at the higher of (a) fair value or (b) the redemption value with subsequent increased adjustments based on our assessment of the probable amount of redemption. The redeemable noncontrolling interests are temporary equity not within our control and are presented in our consolidated balance sheet outside of permanent equity between debt and equity. The determination of the redeemable classification requires analysis of contractual provisions and judgments of redemption probabilities. Non-redeemable noncontrolling interests are comprised of our consolidated Co-Investment Venture partners’ interests in multifamily communities as well as preferred cumulative, non-voting membership units (“Preferred Units”) issued by subsidiary REITs. We record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interests. Transactions involving a partial sale or acquisition of a noncontrolling interest that does not result in a change of control are recorded at carrying value with no recognition of gain or loss. Any differences between the cash received or paid (net of any direct expenses) and the change in noncontrolling interest is recorded as a direct charge to additional paid-in capital. Transactions involving a partial sale or acquisition of a controlling interest resulting in a change in control are recorded at fair value with recognition of a gain or loss. </t>
  </si>
  <si>
    <t>Other Assets Other assets primarily include notes receivable, accounts receivable, restricted cash, interest rate caps, prepaid assets and deposits. We evaluate whether notes receivable are loans, investments in joint ventures or acquisitions of real estate based on a review of any rights to participate in expected residual profits and other equity and loan characteristics. As of and for the years ended December 31, 2016 and 2015 , all of our notes receivable were appropriately accounted for as loans. We account for our derivative financial instruments, all of which are interest rate caps, at fair value. We use interest rate cap arrangements to manage our exposure to interest rate changes. We have not designated any of these derivatives as hedges for accounting purposes, and accordingly, changes in fair value are recognized in earnings.</t>
  </si>
  <si>
    <t>Revenue Recognition</t>
  </si>
  <si>
    <t xml:space="preserve">Revenue Recognition Rental income related to leases is recognized on an accrual basis when due from residents or commercial tenants, generally on a monthly basis. Rental revenues for leases with uneven payments and terms greater than one year are recognized on a straight-line basis over the term of the lease. Any deferred revenue is classified as a liability on the consolidated balance sheet and recognized on a straight-line basis as income over its contractual term. Interest income is generated primarily on notes receivable and cash balances. Interest income is recorded on an accrual basis as earned. </t>
  </si>
  <si>
    <t>Acquisition Costs</t>
  </si>
  <si>
    <t>Acquisition Costs Prior to October 1, 2016, non-reimbursed acquisition costs for business combinations were expensed when it was probable that the transaction would be accounted for as a business combination and the purchase would be consummated. Effective as of October 1, 2016, we adopted the revised guidance regarding business combinations as further discussed below under “Recently Adopted Accounting Pronouncements.” Acquisitions of real estate communities occurring on or after October 1, 2016 are generally not expected to be business combinations, and accordingly, acquisition costs incurred on or after October 1, 2016 are capitalized and included in the purchase price of an acquisition of a multifamily community. Acquisition costs related to unimproved or non-operating land, primarily related to developments, are capitalized. Acquisition costs incurred prior to consummation of an acquisition are recorded in other assets. In the event, an acquisition is not consummated, any capitalized acquisition costs are expensed upon that determination.</t>
  </si>
  <si>
    <t xml:space="preserve">Transition Expenses Transition expenses include expenses directly and specifically related to our transition to self-management, primarily including legal, financial advisors, consultants, costs of the Company’s special committee of the board of directors (the “Special Committee”), general transition services (primarily related to staffing, name change, notices, transition-related insurance, information technology and facilities), expenses related to our listing on the NYSE and payments to our prior advisor and its affiliates, collectively referred to as “Behringer,” in connection with the transition to self-management discussed further in Note 13, “Transition Expenses.” </t>
  </si>
  <si>
    <t>Income Taxes</t>
  </si>
  <si>
    <t>Income Taxes We have elected to be taxed as a REIT under the Code and have qualified as a REIT since the year ended December 31, 2007.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intend to operate in such a manner as to continue to qualify for taxation as a REIT, but no assurance can be given that we will operate in a manner so as to remain qualified as a REIT. Beginning in 2013, taxable income from certain non-REIT activities is managed through a taxable REIT subsidiary (“TRS”) and is subject to applicable federal, state, and local income and margin taxes. We have no significant taxes associated with our TRS for the years ended December 31, 2016 , 2015 or 2014 . We have evaluated the current and deferred income tax related to state taxes with respect to which we do not have a REIT exemption, and we have no significant tax liability or benefit as of December 31, 2016 or 2015 . The carrying amounts of our assets and liabilities for financial statement purposes differ from our basis for federal income taxes due to tax accounting in Co-Investment Ventures, fair value accounting for business combinations, capitalization of interest and acquisition costs, straight lining of lease and related agreements and differing depreciation methods. The primary asset and liability balance sheet accounts with differences are real estate, intangibles, other assets, mortgages and notes payable and deferred revenues, primarily lease revenues, net. As a result of these differences, our net federal income tax basis exceeds the carrying value for financial statement purposes as of December 31, 2016 by approximately $66.9 million . We recognize the financial statement benefit of an uncertain tax position only after determining that the relevant tax authority would more likely than not sustain the position following an audit.</t>
  </si>
  <si>
    <t>Concentration of Credit Risk</t>
  </si>
  <si>
    <t>Concentration of Credit Risk We invest our cash and cash equivalents among several banking institutions and money market accounts in an attempt to minimize exposure to any one of these entities. As of December 31, 2016 and 2015 , we had cash and cash equivalents deposited in certain financial institutions in excess of federally-insured levels. We regularly monitor the financial condition of these financial institutions and believe that we are not exposed to any significant credit risk in cash and cash equivalents.</t>
  </si>
  <si>
    <t>Share-based Compensation</t>
  </si>
  <si>
    <t xml:space="preserve">Share-based Compensation We have a stock-based incentive award plan for our employees and directors. Compensation expense associated with restricted stock units is recognized in general and administrative expenses in our consolidated statements of operations. We measure stock-based compensation at the estimated fair value on the grant date and recognize the amortization of compensation expense over the requisite service period. </t>
  </si>
  <si>
    <t>Earnings per Share</t>
  </si>
  <si>
    <t xml:space="preserve">Earnings per Share Basic earnings per share is calculated by dividing net income attributable to common stockholders by the weighted average number of common shares outstanding during the period.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6 and 2015, the dilutive impact was less than $0.01 , and during 2014, any common stock equivalents were anti-dilutive. For all periods presented, the convertible preferred stock was excluded from the calculation of earnings per share because the effect would not be dilutive. </t>
  </si>
  <si>
    <t>Redemptions of Common Stock</t>
  </si>
  <si>
    <t>Redemptions of Common Stock We account for the possible redemption of our shares by classifying securities that are convertible for cash at the option of the holder outside of equity. We do not reclassify the shares to be redeemed from equity to a liability until such time as the redemption has been formally approved by our board of directors. The portion of the redeemed common stock in excess of the par value is charged to additional paid-in capital.</t>
  </si>
  <si>
    <t>Reportable Segments</t>
  </si>
  <si>
    <t>Reportable Segments Our current business primarily consists of investing in and operating multifamily communities. Substantially all of our consolidated net income (loss) is from investments in real estate communities that we wholly own or own through Co-Investment Ventures. Our management evaluates operating performance on an individual investment level. However, as each of our investments has similar economic characteristics in our consolidated financial statements, the Company is managed on an enterprise-wide basis with one reportable segment.</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impairment of long-lived assets, notes receivable; fair value evaluations; earning recognition of noncontrolling interests ; depreciation and amortization; and share-based compensation measurements. Actual results could differ from those estimates.</t>
  </si>
  <si>
    <t>Reclassifications</t>
  </si>
  <si>
    <t xml:space="preserve">Reclassifications Certain financial information on the Consolidated Statements of Operations for the years ended December 31, 2015 and 2014 have been revised to conform to the current year presentation. For the years ended December 31, 2015 and 2014 , the consolidated statement of operations reflects the single line item “acquisition, investment and development expenses” that was previously presented on two lines “acquisition expenses” (approximately $0.6 million and $0.0 million , respectively) and “investment and other development expenses” (approximately $4.2 million and $1.2 million , respectively). </t>
  </si>
  <si>
    <t>Recently Adopted and New Accounting Pronouncements</t>
  </si>
  <si>
    <t>Recently Adopted Accounting Pronouncements In August 2014, the Financial Accounting Standards Board (the “FASB”) issued Accounting Standards Update (“ASU”) 2014-15, “Presentation of Financial Statements - Going Concern: Disclosure of Uncertainties about an Entity’s Ability to Continue as a Going Concern.” The guidance was effective for annual periods ending after December 15, 2016. The guidance relates to management’s responsibility in evaluating whether there is substantial doubt about an entity’s ability to continue as a going concern and to provide related footnote disclosures as applicable. The adoption of this guidance did not have an impact on our consolidated financial statements. In February 2015, the FASB issued ASU 2015-02 , "Amendments to the Consolidation Analysis." The guidance was effective January 1, 2016 and requires companies to evaluate the consolidation of certain legal entities under a revised consolidation model, which modified the evaluation of whether limited partnerships and similar legal entities are VIEs or voting interest entities and eliminates the presumption that a general partner should consolidate a limited partnership. Reporting entities which consolidate or hold a variable interest in a VIE as a result of this standard are subject to additional disclosure requirements. We adopted ASU 2015-02 effective January 1, 2016 applying the modified retrospective method. The adoption of this standard did not result in any changes in our previous consolidation conclusions. However, upon adoption, all previously consolidated CO-JVs, as discussed in Note 6, "Variable Interest Entities," were classified as VIEs. As we are considered the primary beneficiary, we will continue to consolidate these CO-JVs. In April 2015, the FASB issued ASU 2015-03, “Interest—Imputation of Interest: Simplifying the Presentation of Debt Issuance Costs.” The guidance requires costs incurred to issue debt to be presented in the balance sheet as a direct deduction from the carrying value of the debt rather than being recorded as a deferred charge and presented as an asset. The standard also requires amortization of debt issuance costs to be reported as interest expense. We are currently presenting the amortization of debt issuance costs as a separate line in the statement of operations. The standard does not address presentation of debt issuance costs related to credit facilities allowing the Company to adopt an accounting policy regarding classification of debt issuance costs related to credit facilities. Accordingly, we have elected to report debt issuance costs related to credit facilities as a deduction to the credit facilities payable in the liability section of the consolidated balance sheet. We adopted the standard effective January 1, 2016. The retrospective application required upon adoption of this standard resulted in a reclassification of approximately $15.2 million of unamortized debt issuance costs from other assets, net to a deduction from mortgages and notes payable of $11.7 million and credit facilities payable of $3.5 million , respectively, in our consolidated balance sheets as of December 31, 2015. In September 2015, the FASB issued ASU 2015-16, “Business Combinations (Topic 805): Simplifying the Accounting for Measurement-Period Adjustments,” which eliminates the requirement to retrospectively account for adjustments to provisional amounts recognized in a business combination. The acquirer in a business combination is required to recognize any adjustments to provisional amounts that are identified during the measurement period in the reporting period in which the adjustment amounts are determined.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e standard effective January 1, 2016. The adoption of this pronouncement did not have any effect on our consolidated financial statements. In March 2016, the FASB issued ASU 2016-09, “Improvements to Employee Share-Based Payment Accounting,” which affects the presentation of how share-based payments are accounted for and presented in the financial statements. We adopted the standard during the second quarter of 2016 effective as of January 1, 2016 on a modified retrospective basis. The adoption of this pronouncement did not have any effect on our consolidated financial statements. In January 2017, the FASB issued ASU 2017-01, “Clarifying the Definition of a Business,” with the objective of adding guidance to assist entities with evaluating whether transactions should be accounted for as acquisitions (or disposals) of assets or businesses. The revised guidance provides a screen to determine when a set of assets and activities (collectively referred to as a “set”) is a business or not. The screen requires that when substantially all of the fair value of the gross assets acquired (or disposed of) is concentrated in a single identifiable asset or group of similar identifiable assets, the set is not a business. The FASB made two exceptions in which a company should combine separately identifiable assets into a single asset (1) certain tangible assets attached to each other that cannot be removed without significant cost or diminution in utility or fair value and (2) in-place lease intangibles, including favorable and unfavorable lease assets and liabilities, and the related leased assets. We adopted the standard effective October 1, 2016 on a prospective basis. New Accounting Pronouncements In May 2014, the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however, our accounting for the sale of real estate will be required to follow the revised guidance. The revised guidance allows for the use of either the full or modified retrospective transition method. Expanded quantitative and qualitative disclosures regarding revenue recognition will be required for contracts that are subject to this guidance. This guidance is effective for fiscal years and interim periods within those years beginning after December 15, 2017. Early adoption is permitted for annual periods beginning after December 15, 2016. We have not yet selected a transition method and are currently evaluating each of our revenue streams for the effect that the adoption of the revised guidance will have on our consolidated financial statements and related disclosures. We do not expect the new guidance to have a significant effect on the recognition of our real estate sales; however, such final determination can only be made based on the specific terms of such sale. We plan to adopt the guidance effective January 1, 2018. In February 2016, the FASB issued a new standard, which sets out the principles for the recognition, measurement, presentation and disclosure of leases for lessees and lessor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hich are our primary lease term, will be accounted for similar to existing guidance for operating leases today. The new standard requires lessors to account for leases using an approach that is substantially equivalent to existing guidance for sales-type leases, direct financing leases and operating leases. This guidance is effective for fiscal years and interim periods within those years beginning after December 31, 2018, and early adoption is permitted. This standard must be applied as of the beginning of the earliest comparative period presented in the year of adoption. We are currently evaluating our leases to determine the impact this standard may have on our consolidated financial statements and related disclosures. As a lessee, we have a limited number of lease agreements, mostly related to our office space and office equipment. As a lessor, our primary multifamily community leases are less than one year, and we expect that only our long-term leases, primarily retail leases, will be affected. In August 2016, the FASB issued guidance, which addresses the diversity in practice in how certain cash receipts and cash payments are presented and classified in the statement of cash flows. This update addresses eight specific cash flow issues with the objective of reducing the existing diversity in practice. In November 2016, the FASB issued additional guidance requiring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guidance is effective for annual periods beginning after December 15, 2017. Early adoption is permitted, including adoption in an interim period using a retrospective transition method to each period presented. We are currently evaluating the full impact of the new standard.</t>
  </si>
  <si>
    <t>Organization and Business (Tables)</t>
  </si>
  <si>
    <t>Summary of the number of each type of Co-Investment Venture and the entity's effective ownership ranges</t>
  </si>
  <si>
    <t xml:space="preserve">The table below presents a summary of our Co-Investment Ventures as of December 31, 2016 and 2015 . The effective ownership ranges are based on our participation in the distributable operating cash from our investment in the underlying multifamily community. This effective ownership is indicative of, but may differ over time from, percentages for distributions, contributions or financing requirements for each respective Co-Investment Venture. All are reported on the consolidated basis of accounting. December 31, 2016 December 31, 2015 Co-Investment Structure Number of Multifamily Communities Our Effective Ownership Number of Multifamily Communities Our Effective Ownership PGGM CO-JVs (a) 21 50% to 70% 23 50% to 70% MW CO-JVs 14 55% 14 55% Developer CO-JVs 2 100% 2 100% Total 37 39 (a) As of December 31, 2016 and 2015 , the PGGM CO-JVs include Developer Partners in 18 multifamily communities. </t>
  </si>
  <si>
    <t>Business Combinations (Tables)</t>
  </si>
  <si>
    <t>Schedule of amounts recognized for major assets acquired and liabilities assumed, including a reconciliation to cash consideration as of the business combination date</t>
  </si>
  <si>
    <t xml:space="preserve">The amounts recognized for major assets acquired and liabilities assumed, including a reconciliation to cash consideration as of the business combination dates, are as follows (in millions): 2015 Acquisitions Land $ 23.9 Building and improvements 141.7 Accrued liabilities (0.4 ) Cash consideration $ 165.2 </t>
  </si>
  <si>
    <t>Schedule of amounts recognized for revenues and net loss attributable to common stockholders from the business combination</t>
  </si>
  <si>
    <t>Certain operating information for the periods from the business combination dates to December 31, 2015 is as follows (in millions): For the Periods to December 31, 2015 Rental revenues $ 1.4 Acquisition expenses 0.6 Depreciation and amortization 1.8 Net loss attributable to common stockholders (2.3 )</t>
  </si>
  <si>
    <t>Real Estate Investments (Tables)</t>
  </si>
  <si>
    <t>Schedule of major components of real estate investments and intangibles and related accumulated depreciation and amortization</t>
  </si>
  <si>
    <t xml:space="preserve">As of December 31, 2016 and 2015 , major components of our real estate investments and intangibles and related accumulated depreciation and amortization were as follows (in millions): December 31, 2016 December 31, 2015 Buildings Intangibles Buildings Intangibles and In-Place Other and In-Place Other Improvements Leases Contractual Improvements Leases Contractual Cost $ 2,814.2 $ 34.1 $ 18.9 $ 2,627.7 $ 37.1 $ 24.2 Less: accumulated depreciation and amortization (461.9 ) (32.1 ) (3.9 ) (357.0 ) (34.9 ) (8.3 ) Net $ 2,352.3 $ 2.0 $ 15.0 $ 2,270.7 $ 2.2 $ 15.9 </t>
  </si>
  <si>
    <t>Schedule of anticipated amortization associated with in-place lease and other contractual intangibles</t>
  </si>
  <si>
    <t>Anticipated amortization associated with lease and other contractual intangibles for each of the following five years is as follows (in millions): Anticipated Amortization Year of Intangibles 2017 $ 1.1 2018 0.5 2019 0.5 2020 0.4 2021 0.4</t>
  </si>
  <si>
    <t>Schedule of Capitalized Interest, Taxes and Overhead Related to Developments</t>
  </si>
  <si>
    <t>For the years ended December 31, 2016 , 2015 , and 2014 , we capitalized the following amounts of interest, real estate taxes and direct overhead related to our developments (in millions): For the Year Ended 2016 2015 2014 Interest $ 7.7 $ 16.5 $ 17.8 Real estate taxes 2.2 4.1 4.2 Direct overhead 0.5 0.6 0.8</t>
  </si>
  <si>
    <t>Schedule of real estate dispositions</t>
  </si>
  <si>
    <t xml:space="preserve">The following table presents our sales of real estate for the years ended December 31, 2016 , 2015 and 2014 (in millions): Date of Sale Multifamily Community and Location Sales Contract Price Net Cash Proceeds Gains on Sales of Real Estate For the Year Ended December 31, 2016 December 2016 The Reserve at LaVista Walk — Atlanta, GA (a) $ 57.2 $ 56.5 $ 26.1 August 2016 Renaissance, including land held for future development — Concord, California (b) 65.4 65.0 17.5 Total $ 122.6 $ 121.5 $ 43.6 For the Year Ended December 31, 2015 July 2015 Uptown Post Oak — Houston, TX $ 90.1 $ 88.3 $ 34.4 June 2015 Burnham Pointe — Chicago, IL 126.0 123.6 48.6 June 2015 Shady Grove — Rockville, MD (c) 38.5 38.4 — Total $ 254.6 $ 250.3 $ 83.0 For the Year Ended December 31, 2014 February 2014 Tupelo Alley — Portland, OR $ 52.9 $ 33.4 $ 16.4 (a) The cash proceeds from the sale are reflected in “Tax like-kind exchange escrow” on the consolidated balance sheet as of December 31, 2016 . The proceeds are being held in escrow in connection with a 1031 exchange for replacement properties. See Note 18, “Subsequent Events” for additional discussion on the use of the escrow. (b) All cash proceeds from the sale have been collected as of the date of the sale. A portion of the reported gain on sale of real estate has been deferred, reducing the gain by $2.0 million , pending assignment of related development and construction agreements to the buyer and our release from these agreements. (c) In May 2015, we recorded an impairment of $3.1 million based on the Company’s decision to sell the development at an amount below the carrying value. The impairment, which was primarily due to certain costs capitalized for GAAP not expected to be recovered in a sale, is included in “Acquisition, investment and development expenses” on the consolidated statement of operations. In June 2015, we closed on the sale of the development to a group led by the Developer Partner for net proceeds of $38.4 million , the development’s net carrying value at the date of sale. </t>
  </si>
  <si>
    <t>Net income related to sale of multifamily community</t>
  </si>
  <si>
    <t xml:space="preserve">The following table presents net income related to the multifamily communities sold, for the years ended December 31, 2016 , 2015 and 2014 , and includes the gains on sale of real estate (in millions): For the Year Ended 2016 2015 2014 Net income from multifamily communities sold $ 45.1 $ 85.5 $ 24.6 Less: net income attributable to noncontrolling interest (8.1 ) (0.3 ) (7.5 ) Net income attributable to common stockholders $ 37.0 $ 85.2 $ 17.1 </t>
  </si>
  <si>
    <t>Variable Interest Entities (Tables)</t>
  </si>
  <si>
    <t>Schedule of Variable Interest Entities</t>
  </si>
  <si>
    <t xml:space="preserve">The following table presents the significant balances related to our VIEs as of December 31, 2016 and 2015 (in millions): December 31, 2016 December 31, 2015 Total assets $ 2,335.1 $ 2,378.1 Net operating real estate 2,154.6 2,033.3 Construction in progress 120.8 287.9 Mortgages and notes payable outstanding (a) $ 1,237.9 $ 1,173.2 Plus: unamortized adjustments from business combinations 0.1 1.0 Less: deferred financing costs, net (7.9 ) (9.5 ) Total mortgages and notes payable, net $ 1,230.1 $ 1,164.7 (a) Except as noted below, the lenders on the outstanding mortgages and notes payable have no recourse to us. </t>
  </si>
  <si>
    <t>Other Assets (Tables)</t>
  </si>
  <si>
    <t>Schedule of components of other assets</t>
  </si>
  <si>
    <t>The components of other assets as of December 31, 2016 and 2015 are as follows (in millions): December 31, 2016 December 31, 2015 Notes receivable, net (a) $ 26.7 $ 36.5 Resident, tenant and other receivables 5.2 12.2 Escrows and restricted cash 13.7 8.7 Prepaid assets, deposits and other assets 5.6 7.6 Total other assets $ 51.2 $ 65.0 (a) Notes receivable include mezzanine loans related to multifamily development projects. As of December 31, 2016 , the weighted average interest rate is 15.0% and the remaining years to scheduled maturity is 1.5 years. The borrowers generally have options to prepay prior to maturity or to extend the maturity for one to two years.</t>
  </si>
  <si>
    <t>Leasing Activity (Tables)</t>
  </si>
  <si>
    <t>Schedule of future minimum base rental payments due to the entity under non-cancelable retail leases</t>
  </si>
  <si>
    <t>Future minimum base rental receipts due to us under these non-cancelable retail leases in effect as of December 31, 2016 are as follows (in millions): Future Minimum Year Lease Receipts 2017 $ 3.8 2018 3.8 2019 3.8 2020 3.7 2021 3.5 Thereafter 40.0 Total $ 58.6</t>
  </si>
  <si>
    <t>Mortgages and Notes Payable (Tables)</t>
  </si>
  <si>
    <t>Schedule of carrying amounts of the mortgages and notes payable classified by whether the obligation is of the parent company or the applicable consolidated Co-Investment Venture</t>
  </si>
  <si>
    <t xml:space="preserve">The following table summarizes the carrying amounts of the mortgages and notes payable classified by whether the obligation is ours or that of the applicable consolidated Co-Investment Venture as of December 31, 2016 and 2015 (dollar amounts in millions and monthly LIBOR at December 31, 2016 is 0.77% ): As of December 31, 2016 December 31, December 31, Weighted Average 2016 2015 Interest Rates Maturity Dates Company level (a) Fixed rate mortgages payable $ 292.6 $ 297.3 3.88% 2018 to 2021 Total Company level 292.6 297.3 Co-Investment Venture level - consolidated (b) Fixed rate mortgages payable 636.6 631.6 3.23% 2017 to 2023 Variable rate mortgage payable (c) 35.5 11.6 Monthly LIBOR + 1.94% 2017 Fixed Rate construction loans payable Operating — 29.2 N/A N/A In Construction (d) 50.9 44.5 4.00% 2018 Variable rate construction loans payable (e) Operating 498.5 355.3 Monthly LIBOR + 2.08% 2017 to 2018 In Construction 16.4 101.0 Monthly LIBOR + 2.15% 2019 to 2020 Total Co-Investment Venture level - consolidated 1,237.9 1,173.2 Total Company and Co-Investment Venture level 1,530.5 1,470.5 Plus: unamortized adjustments from business combinations 1.0 2.5 Less: deferred financing costs, net (9.3 ) (11.7 ) Total consolidated mortgages and notes payable $ 1,522.2 $ 1,461.3 (a) Company level debt is defined as debt that is a direct obligation of the Company or one of the Company’s wholly owned subsidiaries. (b) Co-Investment Venture level debt is defined as consolidated debt that is an obligation of the Co-Investment Venture and not an obligation or contingency for us. (c) As of December 31, 2016, includes a $24.2 million mortgage loan with two one year extension options. (d) As of December 31, 2016 , includes one loan with a total commitment of $53.5 million . The construction loans includes a two year extension option. As of December 31, 2016 , there is $2.6 million remaining to draw under the construction loan. We may elect not to fully draw down any unfunded commitment. (e) As of December 31, 2016 , includes thirteen loans with total commitments of $621.9 million . As of December 31, 2016 , the Company has partially guaranteed seven of these loans with total commitments of $411.1 million , of which $75.7 million is recourse to the Company. Our percentage guarantee on each of these loans ranges from 5% to 25% . These loans include one to two year extension options. As of December 31, 2016 , there is $107.1 million remaining to draw under the construction loans. We may elect not to fully draw down any unfunded commitment. </t>
  </si>
  <si>
    <t>Schedule of contractual principal payments for the entity's mortgages and notes payable for the five subsequent years and thereafter</t>
  </si>
  <si>
    <t>As of December 31, 2016 , contractual principal payments for our mortgages and notes payable (excluding any extension options) for the five subsequent years and thereafter are as follows (in millions): Co-Investment Total Year Company Level Venture Level Consolidated 2017 $ 5.8 $ 310.1 $ 315.9 2018 153.4 425.0 578.4 2019 79.4 158.9 238.3 2020 54.0 173.0 227.0 2021 — 108.5 108.5 Thereafter — 62.4 62.4 Total $ 292.6 $ 1,237.9 1,530.5 Add: unamortized adjustments from business combinations 1.0 Less: deferred financing costs, net (9.3 ) Total mortgages and notes payable $ 1,522.2</t>
  </si>
  <si>
    <t>Credit Facilities Payable (Tables)</t>
  </si>
  <si>
    <t>Schedule of Line of Credit Facilities</t>
  </si>
  <si>
    <t xml:space="preserve">The following table presents the amounts outstanding under the two credit facilities as of December 31, 2016 and 2015 (dollar amounts in millions, and monthly LIBOR at December 31, 2016 was 0.77% ): Balance Outstanding December 31, 2016 December 31, 2015 Interest Rate as of December 31, 2016 Maturity Date $150 Million Facility $ 10.0 $ 49.0 Monthly LIBOR + 2.08% April 1, 2017 $200 Million Facility — — Monthly LIBOR + 2.50% January 14, 2019 Total credit facilities outstanding 10.0 49.0 Less: deferred financing costs, net $ (2.0 ) $ (3.5 ) Total credit facilities payable, net $ 8.0 $ 45.5 </t>
  </si>
  <si>
    <t>Noncontrolling Interests (Tables)</t>
  </si>
  <si>
    <t>Schedule of non-redeemable, noncontrolling interests</t>
  </si>
  <si>
    <t xml:space="preserve">As of December 31, 2016 and 2015 , non-redeemable noncontrolling interests (“NCI”) consisted of the following, including the direct and non-direct noncontrolling interests ownership ranges where applicable (dollar amounts in millions): December 31, 2016 December 31, 2015 Effective Effective Amount NCI % (a) Amount NCI % (a) PGGM Co-Investment Partner $ 295.6 30% to 45% $ 332.0 30% to 45% MW Co-Investment Partner 109.6 45% 123.7 45% Developer Partners 4.1 0% to 10% 4.0 —% Subsidiary preferred units 2.0 (b) 2.1 (b) Total non-redeemable NCI $ 411.3 $ 461.8 (a) Effective noncontrolling interest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or participation rights. </t>
  </si>
  <si>
    <t>Schedule of distributions to noncontrolling interests</t>
  </si>
  <si>
    <t xml:space="preserve">For the years ended December 31, 2016 , 2015 and 2014 , we paid the following distributions to noncontrolling interests (in millions): For the Year Ended December 31, 2016 2015 2014 Distributions paid to noncontrolling interests: Operating activities $ 26.3 $ 17.7 $ 22.5 Investing and financing activities 35.1 30.8 25.5 Total $ 61.4 $ 48.5 $ 48.0 </t>
  </si>
  <si>
    <t>Schedule of redeemable, noncontrolling interests (NCI)</t>
  </si>
  <si>
    <t>As of December 31, 2016 and 2015 , redeemable noncontrolling interests (“NCI”) consisted of the following (dollar amounts in millions): December 31, 2016 December 31, 2015 Effective Effective Amount NCI % (a) Amount NCI % (a) Developer Partners $ 29.1 0% to 10% $ 29.1 0% to 10% (a) Effective noncontrolling interest percentage is based upon the noncontrolling interest’s participation in distributable operating cash. This effective ownership is indicative of, but may differ from, percentages for distributions (particularly in the event of a sale of the underlying multifamily community), contributions or financing requirements. For Co-Investment Ventures where the developer’s equity has been returned, the effective noncontrolling interest percentage is shown as zero.</t>
  </si>
  <si>
    <t>Stockholders' Equity (Tables)</t>
  </si>
  <si>
    <t>Schedule of Nonvested Restricted Stock Units Activity</t>
  </si>
  <si>
    <t>The following table includes the number of restricted stock units granted, exercised (including units used to satisfy employee income tax withholding), forfeited and outstanding as of December 31, 2016 , 2015 , and 2014 . 2016 2015 2014 Units Weighted Average Grant Date Fair Value Units Weighted Average Grant Date Fair Value Units Weighted Average Grant Date Fair Value Outstanding January 1, 549,496 $ 9.64 248,691 $ 10.03 — $ — Granted 424,128 9.30 482,846 9.47 248,691 10.03 Exercised (151,525 ) 9.52 (170,632 ) 9.71 — — Forfeited (20,496 ) 9.66 (11,409 ) 9.64 — — Outstanding December 31, 801,603 $ 9.48 549,496 $ 9.64 248,691 $ 10.03 Vested restricted stock units 152,363 $ 9.76 64,437 $ 9.90 11,356 $ 10.03 Unvested restricted stock units 649,240 $ 9.42 485,059 $ 9.61 237,335 $ 10.03</t>
  </si>
  <si>
    <t>Nonvested Restricted Stock Shares Activity</t>
  </si>
  <si>
    <t>The following is a summary of the restricted stock granted, exercised (including shares used to satisfy employee income tax withholding), forfeited and outstanding as of December 31, 2016 and 2015 . No restricted stock was granted in 2014 : 2016 2015 Shares Weighted Average Grant Date Fair Value Shares Weighted Average Grant Date Fair Value Outstanding January 1, 20,868 $ 9.21 — $ — Granted 145,845 9.69 25,746 9.21 Exercised (6,414 ) 9.21 — — Forfeited (36,638 ) 9.20 (4,878 ) 9.21 Outstanding December 31, 123,661 $ 9.77 20,868 $ 9.21 Unvested restricted stock 123,661 $ 9.77 20,868 $ 9.21</t>
  </si>
  <si>
    <t>Dividends Declared</t>
  </si>
  <si>
    <t>The following table presents the regular distributions declared for the years ended December 31, 2016 , 2015 and 2014 (in millions, except per share amounts): For the Year Ended 2016 2015 2014 Declared (a) Declared per Share (a) Declared (a) Declared per Share (a) Declared (a) Declared per Share (a) Fourth quarter $ 12.5 $ 0.075 $ 12.5 $ 0.075 $ 12.5 $ 0.075 Third quarter 12.5 0.075 12.5 0.075 14.9 0.088 Second quarter 12.5 0.075 12.5 0.075 14.7 0.087 First quarter 12.5 0.075 12.5 0.075 14.6 0.086 Total $ 50.0 $ 0.300 $ 50.0 $ 0.300 $ 56.7 $ 0.336 (a) Represents distributions accruing during the period. Beginning with the fourth quarter of 2014, the board of directors authorizes regular distributions to be paid to stockholders of record with respect to a single record date each quarter. Prior to the fourth quarter of 2014, regular distributions accrued on a daily basis at a daily amount of $0.000958904 ( $0.35 annualized) per share of common stock and were paid in the following month.</t>
  </si>
  <si>
    <t>Federal Income Tax Classification of Distributions</t>
  </si>
  <si>
    <t>During 2016 , 2015 and 2014 , our distributions were classified as follows for federal income tax purposes: 2016 2015 2014 Ordinary income 55 % 58 % 42 % Capital gains 14 % 23 % 19 % Section 1250 recapture capital gains 7 % 5 % — % Return of capital 24 % 14 % 39 % Total 100 % 100 % 100 %</t>
  </si>
  <si>
    <t>Transition Expenses (Tables)</t>
  </si>
  <si>
    <t>Schedule of Transition Expenses</t>
  </si>
  <si>
    <t>The table below represents the components of our transition expenses for the year ended December 31, 2014 (in millions). We did not incur any transition expenses for the years ended December 31, 2016 and 2015 . For the Year ended December 31, 2014 Special Committee and Company legal and financial advisors $ 0.9 General transition services: Behringer 2.9 Other service providers 2.5 Expenses related to listing on the NYSE 6.4 Total transition expenses $ 12.7</t>
  </si>
  <si>
    <t>Commitments and Contingencies (Tables)</t>
  </si>
  <si>
    <t>Future minimum lease payments</t>
  </si>
  <si>
    <t>Future minimum lease payments due on our lease commitment payables, primarily related to our corporate office lease which expires in 2024, are as follows (in millions): Future Minimum Lease Payments 2017 $ 0.7 2018 0.8 2019 0.8 2020 0.8 2021 0.8 Thereafter 2.4 Total $ 6.3</t>
  </si>
  <si>
    <t>Fair Value of Derivatives and Financial Instruments (Tables)</t>
  </si>
  <si>
    <t>Fair Value, Liabilities Measured on Recurring and Nonrecurring Basis</t>
  </si>
  <si>
    <t xml:space="preserve">The following fair value hierarchy table presents information about our assets measured at fair value on a recurring basis for the year ended December 31, 2016 (in millions): For the Year Ended December 31, 2016 Level 1 Level 2 Level 3 Total Fair Value Gain (Loss) Other assets Interest rate caps $ — $ 0.2 $ — $ 0.2 $ — </t>
  </si>
  <si>
    <t>Schedule of fair value of assets measured at fair value on a recurring basis</t>
  </si>
  <si>
    <t xml:space="preserve">The following fair value hierarchy table presents information about our assets measured at fair value on a nonrecurring basis during the year ended December 31, 2015 (in millions): For the Year Ended December 31, 2015 Level 1 Level 2 Level 3 Total Fair Value Gain (Loss) Assets Construction in progress $ — $ 41.2 $ — $ 41.2 $ (3.1 ) Other Assets — 16.6 — 16.6 — $ — $ 57.8 $ — $ 57.8 $ (3.1 ) </t>
  </si>
  <si>
    <t>Schedule of carrying amounts and related estimated fair value of mortgage and notes payable</t>
  </si>
  <si>
    <t xml:space="preserve">Carrying amounts and the related estimated fair value of our mortgages and notes payable as of December 31, 2016 and 2015 are as follows (in millions): December 31, 2016 December 31, 2015 Carrying Fair Carrying Fair Amount Value Amount Value Mortgages and notes payable $ 1,531.5 $ 1,533.8 $ 1,473.0 $ 1,473.1 Less: deferred financing costs, net (9.3 ) (11.7 ) Mortgages and notes payable, net $ 1,522.2 $ 1,461.3 </t>
  </si>
  <si>
    <t>Related Party Arrangements (Tables)</t>
  </si>
  <si>
    <t>Schedule of Related Party Transactions</t>
  </si>
  <si>
    <t xml:space="preserve">The table below shows the fees, expense reimbursements, and settlement expenses related to Behringer in exchange for such services for the years ended December 31, 2016 , 2015, and 2014 (in millions): For the Year Ended 2016 2015 2014 Acquisition and advisory fees $ — $ — $ 4.3 Property management fees — — 11.3 Debt financing fees — 0.2 2.4 Asset management fees — — 3.8 Administrative expense reimbursements — — 1.0 Shareholder services (a) — — 2.9 Settlement expenses (b) 1.6 — — (a) Includes an early termination payment of $2.3 million to Behringer related to our listing on the NYSE. See further discussion in Note 13, “Transition Expenses.” (b) On February10, 2017, the Company and Behringer agreed to settle claims asserted in litigation relating to the payment of certain disputed fees under the terms the Self-Management Transition Agreements. Under the terms of the settlement agreement, the Company paid Behringer approximately $1.6 million in consideration for the settlement of the litigation and a full release by both parties from all claims relating to the disputed fees in the Self-Management Transition Agreements. The settlement was expensed for the year ended December 31, 2016 and as of December 31, 2016 is included in accounts payable and other liabilities. </t>
  </si>
  <si>
    <t>Supplemental Disclosures of Cash Flow Information (Tables)</t>
  </si>
  <si>
    <t>Summary of supplemental cash flow information</t>
  </si>
  <si>
    <t>Supplemental cash flow information for the years ended December 31, 2016 , 2015 and 2014 is summarized below (in millions): For the Year Ended 2016 2015 2014 Supplemental disclosure of cash flow information: Interest paid, net of amounts capitalized of $7.7 million, $16.5 million and $17.8 million in 2016, 2015 and 2014, respectively $ 43.7 $ 30.1 $ 20.8 Non-cash investing and financing activities: Funds deposited in escrow related to a development acquisition — — 1.5 Transfer of real estate from construction in progress to operating real estate 290.0 679.4 286.6 Conversion of investment in unconsolidated real estate joint venture into notes receivable — 5.0 0.8 Stock issued pursuant to our DRIP — — 20.5 Distributions payable 12.5 12.5 12.5 Construction costs and other related payables 18.1 34.9 92.2</t>
  </si>
  <si>
    <t>Quarterly Results (unaudited) (Tables)</t>
  </si>
  <si>
    <t>Summary of the unaudited quarterly consolidated financial information</t>
  </si>
  <si>
    <t>Presented below is a summary of the unaudited quarterly consolidated financial information for the years ended December 31, 2016 and 2015 (in thousands, except per share data): 2016 Quarters Ended March 31 June 30 September 30 December 31 Rental revenues $ 65,547 $ 68,551 $ 72,181 $ 74,461 Income (loss) from continuing operations $ (11,060 ) $ (11,927 ) $ 9,356 $ 21,554 Net income (loss) attributable to common stockholders $ (8,307 ) $ (9,218 ) $ 4,452 $ 22,537 Basic weighted average shares outstanding 166,743 166,800 166,876 166,880 Diluted weighted average shares outstanding 166,743 166,800 167,649 167,660 Basic and diluted earnings (loss) per share $ (0.05 ) $ (0.06 ) $ 0.03 $ 0.13 2015 Quarters Ended March 31 June 30 September 30 December 31 Rental revenues $ 56,643 $ 59,105 $ 59,191 $ 63,129 Income (loss) from continuing operations $ (1,177 ) $ 44,473 $ 30,876 $ (7,489 ) Net income (loss) attributable to common stockholders $ (833 ) $ 49,196 $ 31,362 $ (5,937 ) Basic weighted average shares outstanding 166,509 166,541 166,563 166,628 Diluted weighted average shares outstanding 166,509 167,202 167,260 167,247 Basic and diluted earnings (loss) per share $ (0.01 ) $ 0.29 $ 0.19 $ (0.04 )</t>
  </si>
  <si>
    <t>Organization and Business (Details)</t>
  </si>
  <si>
    <t>Dec. 31, 2016communityinvestment</t>
  </si>
  <si>
    <t>Dec. 31, 2015community</t>
  </si>
  <si>
    <t>Entity Information [Line Items]</t>
  </si>
  <si>
    <t>Number of multifamily communities in which the entity has made wholly owned investments or joint venture equity</t>
  </si>
  <si>
    <t>Number of stabilized operating properties</t>
  </si>
  <si>
    <t>Number of multifamily communities in lease up and development</t>
  </si>
  <si>
    <t>Number of wholly owned multifamily communities</t>
  </si>
  <si>
    <t>Number of debt investments made by the entity | investment</t>
  </si>
  <si>
    <t>Number of wholly owned investments | investment</t>
  </si>
  <si>
    <t>Number of multifamily communities in which the entity is having ownership interest through Co-Investment Ventures | investment</t>
  </si>
  <si>
    <t>Co-Investment</t>
  </si>
  <si>
    <t>PGGM Co JVs</t>
  </si>
  <si>
    <t>MW CO-JVs</t>
  </si>
  <si>
    <t>Effective Ownership (as a percent)</t>
  </si>
  <si>
    <t>55.00%</t>
  </si>
  <si>
    <t>Developer CO-JVs</t>
  </si>
  <si>
    <t>100.00%</t>
  </si>
  <si>
    <t>General partner percent</t>
  </si>
  <si>
    <t>1.00%</t>
  </si>
  <si>
    <t>Developer Partners | PGGM Co JVs</t>
  </si>
  <si>
    <t>PGGM</t>
  </si>
  <si>
    <t>Limited partner percent</t>
  </si>
  <si>
    <t>99.00%</t>
  </si>
  <si>
    <t>Minimum | PGGM Co JVs</t>
  </si>
  <si>
    <t>50.00%</t>
  </si>
  <si>
    <t>30.00%</t>
  </si>
  <si>
    <t>Maximum | PGGM Co JVs</t>
  </si>
  <si>
    <t>70.00%</t>
  </si>
  <si>
    <t>45.00%</t>
  </si>
  <si>
    <t>Corporate Joint Venture</t>
  </si>
  <si>
    <t>Corporate Joint Venture | PGGM Co JVs</t>
  </si>
  <si>
    <t>Summary of Significant Accounting Policies (Details) $ / shares in Units, $ in Thousands</t>
  </si>
  <si>
    <t>Dec. 31, 2016USD ($)segment$ / shares</t>
  </si>
  <si>
    <t>Dec. 31, 2015USD ($)$ / shares</t>
  </si>
  <si>
    <t>Dec. 31, 2014USD ($)</t>
  </si>
  <si>
    <t>Cash and cash equivalents held by individual Co-Investment Ventures</t>
  </si>
  <si>
    <t>Minimum lease term to recognize rental revenues</t>
  </si>
  <si>
    <t>1 year</t>
  </si>
  <si>
    <t>Difference in tax bases versus carrying values</t>
  </si>
  <si>
    <t>Dilutive impact (less than) (in dollars per share) | $ / shares</t>
  </si>
  <si>
    <t>Number of reportable segments | segment</t>
  </si>
  <si>
    <t>Acquisition expenses</t>
  </si>
  <si>
    <t>Debt issuance costs</t>
  </si>
  <si>
    <t>Other Assets | Accounting Standards Update 2015-03</t>
  </si>
  <si>
    <t>Secured Debt | Accounting Standards Update 2015-03</t>
  </si>
  <si>
    <t>Line of Credit | Accounting Standards Update 2015-03</t>
  </si>
  <si>
    <t>Scenario, Previously Reported</t>
  </si>
  <si>
    <t>Investment and other development expenses</t>
  </si>
  <si>
    <t>Buildings | Minimum</t>
  </si>
  <si>
    <t>Estimated useful lives</t>
  </si>
  <si>
    <t>25 years</t>
  </si>
  <si>
    <t>Buildings | Maximum</t>
  </si>
  <si>
    <t>35 years</t>
  </si>
  <si>
    <t>Improvements | Minimum</t>
  </si>
  <si>
    <t>3 years</t>
  </si>
  <si>
    <t>Improvements | Maximum</t>
  </si>
  <si>
    <t>15 years</t>
  </si>
  <si>
    <t>Multifamily in-place leases</t>
  </si>
  <si>
    <t>Lease term</t>
  </si>
  <si>
    <t>6 months</t>
  </si>
  <si>
    <t>Retail in-place leases | Minimum</t>
  </si>
  <si>
    <t>Retail in-place leases | Maximum</t>
  </si>
  <si>
    <t>20 years</t>
  </si>
  <si>
    <t>Business Combinations (Narrative) (Details) $ in Millions</t>
  </si>
  <si>
    <t>1 Months Ended</t>
  </si>
  <si>
    <t>Sep. 30, 2015USD ($)unit</t>
  </si>
  <si>
    <t>Multifamily Community, San Diego, CA | Ev</t>
  </si>
  <si>
    <t>Business Acquisition [Line Items]</t>
  </si>
  <si>
    <t>Number of units in real estate property | unit</t>
  </si>
  <si>
    <t>Purchase price | $</t>
  </si>
  <si>
    <t>Multifamily Community, Boca Raton, FL | The Mark</t>
  </si>
  <si>
    <t>Business Combinations (Assets Acquired and Liabilities Assumed) (Details) - USD ($) $ in Thousands</t>
  </si>
  <si>
    <t>3 Months Ended</t>
  </si>
  <si>
    <t>Sep. 30, 2016</t>
  </si>
  <si>
    <t>Mar. 31, 2016</t>
  </si>
  <si>
    <t>Sep. 30, 2015</t>
  </si>
  <si>
    <t>Jun. 30, 2015</t>
  </si>
  <si>
    <t>Mar. 31, 2015</t>
  </si>
  <si>
    <t>Amounts recognized for major assets acquired and liabilities assumed, including a reconciliation to cash consideration as of the business combination date</t>
  </si>
  <si>
    <t>Building and improvements</t>
  </si>
  <si>
    <t>Accrued liabilities</t>
  </si>
  <si>
    <t>Cash consideration</t>
  </si>
  <si>
    <t>Amounts recognized for revenues and net loss from the business combination</t>
  </si>
  <si>
    <t>Net loss attributable to common stockholders</t>
  </si>
  <si>
    <t>Total Acquisitions</t>
  </si>
  <si>
    <t>Real Estate Investments (Schedule of major components of real estate investments and intangibles) (Details) - USD ($) $ in Thousands</t>
  </si>
  <si>
    <t>Building and Improvements</t>
  </si>
  <si>
    <t>Cost</t>
  </si>
  <si>
    <t>Less: accumulated depreciation and amortization</t>
  </si>
  <si>
    <t>Intangibles</t>
  </si>
  <si>
    <t>Net</t>
  </si>
  <si>
    <t>Buildings and Improvements</t>
  </si>
  <si>
    <t>In-Place Leases</t>
  </si>
  <si>
    <t>Other Contractual</t>
  </si>
  <si>
    <t>Real Estate Investments (Schedule of anticipated amortization) (Details) $ in Millions</t>
  </si>
  <si>
    <t>Dec. 31, 2016USD ($)</t>
  </si>
  <si>
    <t>Anticipated Amortization of Lease Intangibles</t>
  </si>
  <si>
    <t>Real Estate Investments (Schedule of capitalized amounts relating to developments) (Details) - USD ($) $ in Millions</t>
  </si>
  <si>
    <t>Interest</t>
  </si>
  <si>
    <t>Direct overhead</t>
  </si>
  <si>
    <t>Real Estate Investments (Schedule of real estate dispositions) (Details) - USD ($) $ in Thousands</t>
  </si>
  <si>
    <t>May 31, 2015</t>
  </si>
  <si>
    <t>Sale of Real Estate [Line Items]</t>
  </si>
  <si>
    <t>Sales Contract Price</t>
  </si>
  <si>
    <t>Net Cash Proceeds</t>
  </si>
  <si>
    <t>The Reserve at Lavista Walk — Atlanta, GA</t>
  </si>
  <si>
    <t>Renaissance, including land held for future development — Concord, California</t>
  </si>
  <si>
    <t>Reduction in gain</t>
  </si>
  <si>
    <t>Uptown Post Oak — Houston, TX</t>
  </si>
  <si>
    <t>Burnham Pointe — Chicago, IL</t>
  </si>
  <si>
    <t>Shady Grove — Rockville, MD</t>
  </si>
  <si>
    <t>Tupelo Alley — Portland, OR</t>
  </si>
  <si>
    <t>Real Estate Investments (Net income related to sale of multifamily community) (Details) - USD ($) $ in Millions</t>
  </si>
  <si>
    <t>Net income from multifamily communities sold</t>
  </si>
  <si>
    <t>Less: net income attributable to noncontrolling interest</t>
  </si>
  <si>
    <t>Real Estate Investments (Narrative) (Details) $ in Thousands</t>
  </si>
  <si>
    <t>Dec. 31, 2015USD ($)unit</t>
  </si>
  <si>
    <t>Real Estate [Line Items]</t>
  </si>
  <si>
    <t>Purchase price</t>
  </si>
  <si>
    <t>Asset management, fee revenue services, and contracts</t>
  </si>
  <si>
    <t>Use rights of a parking garage and site improvements</t>
  </si>
  <si>
    <t>Land air rights</t>
  </si>
  <si>
    <t>The Mile</t>
  </si>
  <si>
    <t>Variable Interest Entities (Details) - USD ($) $ in Thousands</t>
  </si>
  <si>
    <t>Variable Interest Entity [Line Items]</t>
  </si>
  <si>
    <t>Total Company and Co-Investment Venture level</t>
  </si>
  <si>
    <t>Outstanding amount of guarantees</t>
  </si>
  <si>
    <t>Minimum | Co-Investment ventures</t>
  </si>
  <si>
    <t>Ownership in VIEs (as a percent)</t>
  </si>
  <si>
    <t>Maximum | Co-Investment ventures</t>
  </si>
  <si>
    <t>Multifamily community</t>
  </si>
  <si>
    <t>Amount drawn under loan</t>
  </si>
  <si>
    <t>Construction financing closed by VIEs</t>
  </si>
  <si>
    <t>Secured Debt | Co-Investment ventures</t>
  </si>
  <si>
    <t>Fully funded, non recourse debt</t>
  </si>
  <si>
    <t>Construction loan</t>
  </si>
  <si>
    <t>Partial payment guarantees</t>
  </si>
  <si>
    <t>Secured Construction Loan Payable | Corporate Joint Venture | Construction loan</t>
  </si>
  <si>
    <t>Secured Construction Loan Payable | Corporate Joint Venture | Construction loan | Minimum</t>
  </si>
  <si>
    <t>Percentage guaranteed on loans</t>
  </si>
  <si>
    <t>5.00%</t>
  </si>
  <si>
    <t>Secured Construction Loan Payable | Corporate Joint Venture | Construction loan | Maximum</t>
  </si>
  <si>
    <t>25.00%</t>
  </si>
  <si>
    <t>Variable Interest Entities (Schedule of Variable Interest Entities) (Details) - USD ($) $ in Millions</t>
  </si>
  <si>
    <t>Less: deferred financing costs, net</t>
  </si>
  <si>
    <t>VIEs</t>
  </si>
  <si>
    <t>Assets</t>
  </si>
  <si>
    <t>Operating Real Estate | VIEs</t>
  </si>
  <si>
    <t>Construction in progress | VIEs</t>
  </si>
  <si>
    <t>Secured Debt | VIEs</t>
  </si>
  <si>
    <t>Plus: unamortized adjustments from business combinations</t>
  </si>
  <si>
    <t>Total mortgages and notes payable, net</t>
  </si>
  <si>
    <t>Other Assets (Details) - USD ($) $ in Thousands</t>
  </si>
  <si>
    <t>Mortgage loans payable</t>
  </si>
  <si>
    <t>Notes receivable, net</t>
  </si>
  <si>
    <t>Resident, tenant and other receivables</t>
  </si>
  <si>
    <t>Escrows and restricted cash</t>
  </si>
  <si>
    <t>Prepaid assets, deposits and other assets</t>
  </si>
  <si>
    <t>Total other assets</t>
  </si>
  <si>
    <t>Weighted average interest rate on notes receivables</t>
  </si>
  <si>
    <t>15.00%</t>
  </si>
  <si>
    <t>Remaining period to scheduled maturity on notes receivables</t>
  </si>
  <si>
    <t>1 year 5 months 27 days</t>
  </si>
  <si>
    <t>Minimum</t>
  </si>
  <si>
    <t>Extension option period</t>
  </si>
  <si>
    <t>Maximum</t>
  </si>
  <si>
    <t>2 years</t>
  </si>
  <si>
    <t>Leasing Activity (Details) $ in Millions</t>
  </si>
  <si>
    <t>Retail areas as a percentage of total rentable area of the entity's consolidated multifamily communities</t>
  </si>
  <si>
    <t>Future Minimum Lease Payments</t>
  </si>
  <si>
    <t>Thereafter</t>
  </si>
  <si>
    <t>Mortgages and Notes Payable (Details)</t>
  </si>
  <si>
    <t>Dec. 31, 2016USD ($)loanextension_option</t>
  </si>
  <si>
    <t>Total mortgages and notes payable</t>
  </si>
  <si>
    <t>Consolidated co-investment venture</t>
  </si>
  <si>
    <t>LIBOR</t>
  </si>
  <si>
    <t>Monthly LIBOR interest rate at period end</t>
  </si>
  <si>
    <t>0.77%</t>
  </si>
  <si>
    <t>Mortgages and notes payable</t>
  </si>
  <si>
    <t>Add: unamortized adjustments from business combinations</t>
  </si>
  <si>
    <t>Net consolidated carrying value of real estate that collateralized the mortgage loans payable</t>
  </si>
  <si>
    <t>Mortgages and notes payable | Company Level</t>
  </si>
  <si>
    <t>Mortgages and notes payable | Consolidated co-investment venture</t>
  </si>
  <si>
    <t>Mortgages and notes payable | Parent company, fixed rate mortgage payable | Company Level</t>
  </si>
  <si>
    <t>Fixed rate</t>
  </si>
  <si>
    <t>3.88%</t>
  </si>
  <si>
    <t>Mortgages and notes payable | Co-investment venture, fixed rate mortgages payable | Consolidated co-investment venture</t>
  </si>
  <si>
    <t>3.23%</t>
  </si>
  <si>
    <t>Mortgages and notes payable | Co-investment venture, variable rate mortgage payable | Consolidated co-investment venture</t>
  </si>
  <si>
    <t>Mortgages and notes payable | Co-investment venture, variable rate mortgage payable | LIBOR | Consolidated co-investment venture</t>
  </si>
  <si>
    <t>Variable rate spread</t>
  </si>
  <si>
    <t>1.94%</t>
  </si>
  <si>
    <t>Mortgages and notes payable | Co-Investment Venture, Variable Rate Mortgage Payable With Two One Year Extension Options | Consolidated co-investment venture</t>
  </si>
  <si>
    <t>Number of extension options | extension_option</t>
  </si>
  <si>
    <t>Construction loan | Consolidated co-investment venture</t>
  </si>
  <si>
    <t>Number of loans | loan</t>
  </si>
  <si>
    <t>Total loan commitment</t>
  </si>
  <si>
    <t>Construction loan | Co-investment venture, fixed rate, operating | Consolidated co-investment venture</t>
  </si>
  <si>
    <t>Construction loan | Co-investment venture, fixed rate, in construction | Consolidated co-investment venture</t>
  </si>
  <si>
    <t>4.00%</t>
  </si>
  <si>
    <t>Remaining amount available to borrow</t>
  </si>
  <si>
    <t>Construction loan | Co-investment venture, variable rate, operating | Consolidated co-investment venture</t>
  </si>
  <si>
    <t>Construction loan | Co-investment venture, variable rate, operating | LIBOR | Consolidated co-investment venture</t>
  </si>
  <si>
    <t>2.08%</t>
  </si>
  <si>
    <t>Construction loan | Co-investment venture, variable rate, in construction | Consolidated co-investment venture</t>
  </si>
  <si>
    <t>Construction loan | Co-investment venture, variable rate, in construction | LIBOR | Consolidated co-investment venture</t>
  </si>
  <si>
    <t>2.15%</t>
  </si>
  <si>
    <t>Construction loan | Secured Construction Loan Payable | Consolidated co-investment venture</t>
  </si>
  <si>
    <t>Maximum | Construction loan | Secured Construction Loan Payable | Consolidated co-investment venture</t>
  </si>
  <si>
    <t>Minimum | Construction loan | Secured Construction Loan Payable | Consolidated co-investment venture</t>
  </si>
  <si>
    <t>Mortgages and Notes Payable (Schedule of contractual payments) (Details) - USD ($) $ in Thousands</t>
  </si>
  <si>
    <t>Contractual principal payments for the five subsequent years and thereafter</t>
  </si>
  <si>
    <t>Credit Facilities Payable (Schedule of Line of Credit Facilities) (Details) - USD ($)</t>
  </si>
  <si>
    <t>Credit facility payable</t>
  </si>
  <si>
    <t>Total credit facilities outstanding</t>
  </si>
  <si>
    <t>Total credit facilities payable, net</t>
  </si>
  <si>
    <t>$150 Million Facility</t>
  </si>
  <si>
    <t>Maximum borrowing capacity</t>
  </si>
  <si>
    <t>$150 Million Facility | LIBOR</t>
  </si>
  <si>
    <t>Interest rate margin</t>
  </si>
  <si>
    <t>$200 Million Facility</t>
  </si>
  <si>
    <t>$200 Million Facility | LIBOR</t>
  </si>
  <si>
    <t>2.50%</t>
  </si>
  <si>
    <t>Credit Facilities Payable (Narrative) (Details)</t>
  </si>
  <si>
    <t>Dec. 31, 2016USD ($)credit_facilitycommunity</t>
  </si>
  <si>
    <t>Number of credit facilities | credit_facility</t>
  </si>
  <si>
    <t>Total available amount under credit facility</t>
  </si>
  <si>
    <t>Consolidated net worth required to be maintained (at least)</t>
  </si>
  <si>
    <t>Potential loan amount after increase</t>
  </si>
  <si>
    <t>Number of wholly owned multifamily communities | community</t>
  </si>
  <si>
    <t>Maximum total gross asset value percent (less than)</t>
  </si>
  <si>
    <t>65.00%</t>
  </si>
  <si>
    <t>Fixed charges ratio (not less than)</t>
  </si>
  <si>
    <t>Percent limitation for payment of distributions and share repurchases (in excess of)</t>
  </si>
  <si>
    <t>95.00%</t>
  </si>
  <si>
    <t>Percent of defined funds</t>
  </si>
  <si>
    <t>81.00%</t>
  </si>
  <si>
    <t>LIBOR | $150 Million Facility</t>
  </si>
  <si>
    <t>Applicable margin</t>
  </si>
  <si>
    <t>LIBOR | $200 Million Facility</t>
  </si>
  <si>
    <t>Noncontrolling Interests (Schedule of non-redeemable, noncontrolling interests) (Details) - USD ($) $ in Thousands</t>
  </si>
  <si>
    <t>Noncontrolling Interest [Line Items]</t>
  </si>
  <si>
    <t>Subsidiary preferred units</t>
  </si>
  <si>
    <t>Joint ventures</t>
  </si>
  <si>
    <t>PGGM Co JVs | Minimum</t>
  </si>
  <si>
    <t>PGGM Co JVs | Maximum</t>
  </si>
  <si>
    <t>MW Co-Investment Partner</t>
  </si>
  <si>
    <t>0.00%</t>
  </si>
  <si>
    <t>Developer CO-JVs | Minimum</t>
  </si>
  <si>
    <t>Developer CO-JVs | Maximum</t>
  </si>
  <si>
    <t>10.00%</t>
  </si>
  <si>
    <t>Noncontrolling Interests (Non-redeemable Narrative) (Details)</t>
  </si>
  <si>
    <t>May 07, 2015USD ($)ownership_interestcommunity</t>
  </si>
  <si>
    <t>Feb. 28, 2014USD ($)joint_venture</t>
  </si>
  <si>
    <t>Dec. 31, 2016USD ($)investment$ / sharesshares</t>
  </si>
  <si>
    <t>Dec. 31, 2014USD ($)communityjoint_venture</t>
  </si>
  <si>
    <t>May 06, 2015</t>
  </si>
  <si>
    <t>Purchase price recorded in APIC</t>
  </si>
  <si>
    <t>Annual distribution rate</t>
  </si>
  <si>
    <t>12.50%</t>
  </si>
  <si>
    <t>Redemption price of preferred units (in dollars per unit) | $ / shares</t>
  </si>
  <si>
    <t>Minimum | MW Co-Investment Partner</t>
  </si>
  <si>
    <t>Number of preferred units issued by subsidiary of joint venture | shares</t>
  </si>
  <si>
    <t>Maximum | MW Co-Investment Partner</t>
  </si>
  <si>
    <t>Number of interest acquired | ownership_interest</t>
  </si>
  <si>
    <t>Number of multifamily communities | community</t>
  </si>
  <si>
    <t>Control interests acquired | ownership_interest</t>
  </si>
  <si>
    <t>Disposition fee</t>
  </si>
  <si>
    <t>Promote interest payment</t>
  </si>
  <si>
    <t>PGGM | PGGM CO-JVs, 100% Ownership</t>
  </si>
  <si>
    <t>PGGM | PGGM CO-JVs, Less Than 100% Ownership</t>
  </si>
  <si>
    <t>93.50%</t>
  </si>
  <si>
    <t>Nonrecurring basis</t>
  </si>
  <si>
    <t>Fair value</t>
  </si>
  <si>
    <t>Level 2 | Nonrecurring basis</t>
  </si>
  <si>
    <t>Other Assets | Nonrecurring basis</t>
  </si>
  <si>
    <t>Other Assets | Level 2 | Nonrecurring basis</t>
  </si>
  <si>
    <t>Percent of noncontrolling interest sold</t>
  </si>
  <si>
    <t>37.00%</t>
  </si>
  <si>
    <t>Number of investments sold | joint_venture</t>
  </si>
  <si>
    <t>Decrease in additional paid in capital</t>
  </si>
  <si>
    <t>California</t>
  </si>
  <si>
    <t>Number of new joint ventures | joint_venture</t>
  </si>
  <si>
    <t>Number of multifamily communities in which the entity is having ownership interest through Co-Investment Ventures | community</t>
  </si>
  <si>
    <t>Noncontrolling Interests (Schedule of distributions to noncontrolling interests) (Details) - USD ($) $ in Thousands</t>
  </si>
  <si>
    <t>Operating activities</t>
  </si>
  <si>
    <t>Investing and financing activities</t>
  </si>
  <si>
    <t>Noncontrolling Interests (Redeemable Noncontrolling Interest) (Details) - USD ($) $ in Thousands</t>
  </si>
  <si>
    <t>Redeemable, Noncontrolling Interest</t>
  </si>
  <si>
    <t>Amount</t>
  </si>
  <si>
    <t>Developer CO-JVs - Redeemable</t>
  </si>
  <si>
    <t>Redeemable noncontrolling interests puts</t>
  </si>
  <si>
    <t>Puts eligible for exercise</t>
  </si>
  <si>
    <t>Developer CO-JVs - Redeemable | Minimum</t>
  </si>
  <si>
    <t>Effective NCI (as a percent)</t>
  </si>
  <si>
    <t>Exercise period</t>
  </si>
  <si>
    <t>Developer CO-JVs - Redeemable | Maximum</t>
  </si>
  <si>
    <t>Stockholders' Equity (Capitalization) (Details) - $ / shares</t>
  </si>
  <si>
    <t>Jul. 31, 2013</t>
  </si>
  <si>
    <t>Capitalization</t>
  </si>
  <si>
    <t>Series A Preferred Stock | Advisor</t>
  </si>
  <si>
    <t>Stockholders' Equity (Stock Plans) (Details) - USD ($) $ / shares in Units, $ in Millions</t>
  </si>
  <si>
    <t>Share-based Compensation Arrangement by Share-based Payment Award [Line Items]</t>
  </si>
  <si>
    <t>Number of shares authorized for issuance (shares)</t>
  </si>
  <si>
    <t>Available for issuance (shares)</t>
  </si>
  <si>
    <t>Share-based Compensation Arrangement by Share-based Payment Award, Equity Instruments Other than Options, Nonvested, Weighted Average Grant Date Fair Value [Abstract]</t>
  </si>
  <si>
    <t>Share-based compensation expense</t>
  </si>
  <si>
    <t>Unearned compensation cost</t>
  </si>
  <si>
    <t>Weighted average period of recognition</t>
  </si>
  <si>
    <t>Restricted Stock Units (RSUs)</t>
  </si>
  <si>
    <t>Vesting period</t>
  </si>
  <si>
    <t>Share-based Compensation Arrangement by Share-based Payment Award, Non-Option Equity Instruments, Outstanding [Roll Forward]</t>
  </si>
  <si>
    <t>Beginning Balance Outstanding (in shares)</t>
  </si>
  <si>
    <t>Granted (in shares)</t>
  </si>
  <si>
    <t>Exercised (in shares)</t>
  </si>
  <si>
    <t>Forfeited (in shares)</t>
  </si>
  <si>
    <t>Ending Balance Outstanding (in shares)</t>
  </si>
  <si>
    <t>Vested restricted stock units (in shares)</t>
  </si>
  <si>
    <t>Unvested restricted stock units (in shares)</t>
  </si>
  <si>
    <t>Beginning Balance Outstanding (in dollars per share)</t>
  </si>
  <si>
    <t>Granted (in dollars per share)</t>
  </si>
  <si>
    <t>Exercised (in dollars per share)</t>
  </si>
  <si>
    <t>Forfeited (in dollars per share)</t>
  </si>
  <si>
    <t>Ending Balance Outstanding (in dollars per share)</t>
  </si>
  <si>
    <t>Vested restricted stock units (in dollars per share)</t>
  </si>
  <si>
    <t>Unvested restricted stock units (in dollars per share)</t>
  </si>
  <si>
    <t>Restricted Stock</t>
  </si>
  <si>
    <t>Awards granted (in shares)</t>
  </si>
  <si>
    <t>Stockholders' Equity (Distributions) (Details) - USD ($) $ / shares in Units, $ in Millions</t>
  </si>
  <si>
    <t>Jun. 30, 2014</t>
  </si>
  <si>
    <t>Mar. 31, 2014</t>
  </si>
  <si>
    <t>Declared</t>
  </si>
  <si>
    <t>Declared per Share (in dollars per share)</t>
  </si>
  <si>
    <t>Daily distribution amount (in dollars per share)</t>
  </si>
  <si>
    <t>Annual distribution amount (in dollars per share)</t>
  </si>
  <si>
    <t>Stockholders' Equity (Distribution Classification) (Details)</t>
  </si>
  <si>
    <t>Ordinary income</t>
  </si>
  <si>
    <t>58.00%</t>
  </si>
  <si>
    <t>42.00%</t>
  </si>
  <si>
    <t>Capital gains</t>
  </si>
  <si>
    <t>14.00%</t>
  </si>
  <si>
    <t>23.00%</t>
  </si>
  <si>
    <t>19.00%</t>
  </si>
  <si>
    <t>Section 1250 recapture capital gains</t>
  </si>
  <si>
    <t>Return of capital</t>
  </si>
  <si>
    <t>24.00%</t>
  </si>
  <si>
    <t>39.00%</t>
  </si>
  <si>
    <t>Stockholders' Equity (Share Redemption Program) (Details) - USD ($) $ / shares in Units, shares in Millions, $ in Millions</t>
  </si>
  <si>
    <t>Dec. 29, 2014</t>
  </si>
  <si>
    <t>Aug. 13, 2014</t>
  </si>
  <si>
    <t>Per share redemption price expressed as percentage of the most recently disclosed estimated value per share</t>
  </si>
  <si>
    <t>85.00%</t>
  </si>
  <si>
    <t>Number of shares of common stock redeemed (in shares)</t>
  </si>
  <si>
    <t>Common stock average redemption share price (in dollars per share)</t>
  </si>
  <si>
    <t>Common stock, value of redemption properly submitted</t>
  </si>
  <si>
    <t>Number of shares acquired through tender offer (in shares)</t>
  </si>
  <si>
    <t>Price per share of shares acquired through tender offer (in dollars per share)</t>
  </si>
  <si>
    <t>Cost to acquire shares through tender offer</t>
  </si>
  <si>
    <t>Transition Expenses (Narrative) (Details) - USD ($) $ in Thousands</t>
  </si>
  <si>
    <t>5 Months Ended</t>
  </si>
  <si>
    <t>Nov. 20, 2014</t>
  </si>
  <si>
    <t>Transition to Self-Management [Line Items]</t>
  </si>
  <si>
    <t>Shareholder services expense</t>
  </si>
  <si>
    <t>Behringer Harvard Multifamily Advisors I</t>
  </si>
  <si>
    <t>Certain intangible assets, rights and contracts transferred</t>
  </si>
  <si>
    <t>Transaction to self-management, payment due at self-management closing</t>
  </si>
  <si>
    <t>Transaction to self-management, monthly general transaction service fee</t>
  </si>
  <si>
    <t>Transition Expenses (Schedule of Transition Expenses) (Details) - USD ($) $ in Thousands</t>
  </si>
  <si>
    <t>Special Committee and Company legal and financial advisors</t>
  </si>
  <si>
    <t>Behringer</t>
  </si>
  <si>
    <t>Other service providers</t>
  </si>
  <si>
    <t>Expenses related to listing on the NYSE</t>
  </si>
  <si>
    <t>Total transition expenses</t>
  </si>
  <si>
    <t>Commitments and Contingencies (Narrative) (Details) - USD ($) $ in Thousands</t>
  </si>
  <si>
    <t>Loss Contingencies [Line Items]</t>
  </si>
  <si>
    <t>Commitments to provide affordable housing | The Gallery At NoHo Commons</t>
  </si>
  <si>
    <t>Level annual payments made by the housing authority</t>
  </si>
  <si>
    <t>Period during which no reimbursements are made by housing authority</t>
  </si>
  <si>
    <t>Liability under contract</t>
  </si>
  <si>
    <t>Construction and development contracts</t>
  </si>
  <si>
    <t>Period in which construction costs are expected to be paid</t>
  </si>
  <si>
    <t>24 months</t>
  </si>
  <si>
    <t>Commitments and Contingencies (Future minimum lease payments) (Details) $ in Millions</t>
  </si>
  <si>
    <t>Fair Value of Derivatives and Financial Instruments (Schedule of fair value  of liabilities) (Details) - Interest rate caps - Fair Value, Measurements, Recurring $ in Millions</t>
  </si>
  <si>
    <t>Fair Value, Assets and Liabilities Measured on Recurring and Nonrecurring Basis [Line Items]</t>
  </si>
  <si>
    <t>Total Fair Value</t>
  </si>
  <si>
    <t>Gain (Loss)</t>
  </si>
  <si>
    <t>Fair Value of Derivatives and Financial Instruments (Narrative) (Details) - USD ($) $ in Thousands</t>
  </si>
  <si>
    <t>Apr. 30, 2015</t>
  </si>
  <si>
    <t>Net carrying value</t>
  </si>
  <si>
    <t>Interest Rate Cap | Fair Value, Measurements, Recurring</t>
  </si>
  <si>
    <t>Fair Value of Derivatives and Financial Instruments (Schedule of fair value of assets, recurring basis) (Details) - Nonrecurring basis - USD ($) $ in Millions</t>
  </si>
  <si>
    <t>May 07, 2015</t>
  </si>
  <si>
    <t>Fair value of derivatives and financial instruments</t>
  </si>
  <si>
    <t>Construction in progress</t>
  </si>
  <si>
    <t>Construction in progress | Level 1</t>
  </si>
  <si>
    <t>Construction in progress | Level 2</t>
  </si>
  <si>
    <t>Construction in progress | Level 3</t>
  </si>
  <si>
    <t>Other Assets | Level 1</t>
  </si>
  <si>
    <t>Other Assets | Level 2</t>
  </si>
  <si>
    <t>Other Assets | Level 3</t>
  </si>
  <si>
    <t>Fair Value of Derivatives and Financial Instruments (Schedule of carrying amounts and fair values) (Details) - USD ($) $ in Thousands</t>
  </si>
  <si>
    <t>Fair Value</t>
  </si>
  <si>
    <t>Carrying Amount | Mortgages and notes payable</t>
  </si>
  <si>
    <t>Fair Value | Level 2 | Mortgages and notes payable</t>
  </si>
  <si>
    <t>Related Party Arrangements (Narrative) (Details)</t>
  </si>
  <si>
    <t>Jul. 31, 2013employee</t>
  </si>
  <si>
    <t>Related Party Transaction [Line Items]</t>
  </si>
  <si>
    <t>Number of employees externally managed</t>
  </si>
  <si>
    <t>Related Party Arrangements (Schedule of Related Party Transactions) (Details) - USD ($) $ in Thousands</t>
  </si>
  <si>
    <t>Feb. 10, 2017</t>
  </si>
  <si>
    <t>Acquisition and advisory fees</t>
  </si>
  <si>
    <t>Property management fees</t>
  </si>
  <si>
    <t>Debt financing fees</t>
  </si>
  <si>
    <t>Administrative expense reimbursements</t>
  </si>
  <si>
    <t>Shareholder services</t>
  </si>
  <si>
    <t>Settlement expenses</t>
  </si>
  <si>
    <t>Early termination payment</t>
  </si>
  <si>
    <t>Subsequent Event</t>
  </si>
  <si>
    <t>Supplemental Disclosures of Cash Flow Information (Details) - USD ($) $ in Millions</t>
  </si>
  <si>
    <t>Interest paid, net of amounts capitalized of $7.7 million, $16.5 million and $17.8 million in 2016, 2015 and 2014, respectively</t>
  </si>
  <si>
    <t>Interest capitalized</t>
  </si>
  <si>
    <t>Non-cash investing and financing activities:</t>
  </si>
  <si>
    <t>Funds deposited in escrow related to a development acquisition</t>
  </si>
  <si>
    <t>Transfer of real estate from construction in progress to operating real estate</t>
  </si>
  <si>
    <t>Conversion of investment in unconsolidated real estate joint venture into notes receivable</t>
  </si>
  <si>
    <t>Stock issued pursuant to our DRIP</t>
  </si>
  <si>
    <t>Construction costs and other related payables</t>
  </si>
  <si>
    <t>Subsequent Events (Details) $ / shares in Units, $ in Thousands</t>
  </si>
  <si>
    <t>Feb. 28, 2017USD ($)unit</t>
  </si>
  <si>
    <t>Jan. 31, 2017USD ($)unit</t>
  </si>
  <si>
    <t>Mar. 31, 2017$ / shares</t>
  </si>
  <si>
    <t>Dec. 31, 2013USD ($)</t>
  </si>
  <si>
    <t>Mortgage outstanding</t>
  </si>
  <si>
    <t>Forecast | Common Stock</t>
  </si>
  <si>
    <t>Common stock dividends authorized (in dollars per share) | $ / shares</t>
  </si>
  <si>
    <t>Subsequent Event | Multifamily Community, Los Angeles, CA</t>
  </si>
  <si>
    <t>Proceeds of the tax like-kind exchange escrow</t>
  </si>
  <si>
    <t>Multifamily Community, Dallas, Texas</t>
  </si>
  <si>
    <t>Net carrying value of property</t>
  </si>
  <si>
    <t>Multifamily Community, Dallas, Texas | Subsequent Event</t>
  </si>
  <si>
    <t>Sale price</t>
  </si>
  <si>
    <t>Quarterly Results (unaudited) (Details) - USD ($) $ / shares in Units, shares in Thousands, $ in Thousands</t>
  </si>
  <si>
    <t>Income (loss) from continuing operations</t>
  </si>
  <si>
    <t>Net income (loss) attributable to common stockholders</t>
  </si>
  <si>
    <t>Basic weighted average shares outstanding (in shares)</t>
  </si>
  <si>
    <t>Diluted weighted average shares outstanding (in shares)</t>
  </si>
  <si>
    <t>Basic and diluted earnings (loss) per share (in dollars per share)</t>
  </si>
  <si>
    <t>Valuation and Qualifying Accounts Schedule II (Details) - USD ($) $ in Thousands</t>
  </si>
  <si>
    <t>Movement in valuation and qualifying accounts</t>
  </si>
  <si>
    <t>Balance at Beginning of Year</t>
  </si>
  <si>
    <t>Charged to Costs and Expenses</t>
  </si>
  <si>
    <t>Charged to Other Accounts</t>
  </si>
  <si>
    <t>Deductions</t>
  </si>
  <si>
    <t>Balance at End of Year</t>
  </si>
  <si>
    <t>Real Estate and Accumulated Depreciation Schedule III (Details)</t>
  </si>
  <si>
    <t>Dec. 31, 2013USD ($)unit</t>
  </si>
  <si>
    <t>Initial Cost</t>
  </si>
  <si>
    <t>Costs Subsequent to Acquisition/ Construction</t>
  </si>
  <si>
    <t>Gross Amount Carried at December 31, 2016</t>
  </si>
  <si>
    <t>Accumulated Depreciation</t>
  </si>
  <si>
    <t>Encumbrances</t>
  </si>
  <si>
    <t>Outstanding balance of mortgage loans and credit facility</t>
  </si>
  <si>
    <t>Deferred financing costs</t>
  </si>
  <si>
    <t>Depreciable life of properties</t>
  </si>
  <si>
    <t>Minimum | Improvements</t>
  </si>
  <si>
    <t>Maximum | Improvements</t>
  </si>
  <si>
    <t>Mortgages</t>
  </si>
  <si>
    <t>Unamortized adjustments from business combinations</t>
  </si>
  <si>
    <t>4110 Fairmount</t>
  </si>
  <si>
    <t>4550 Cherry Creek</t>
  </si>
  <si>
    <t>55 Hundred</t>
  </si>
  <si>
    <t>7166 at Belmar</t>
  </si>
  <si>
    <t>Acacia on Santa Rosa Creek</t>
  </si>
  <si>
    <t>Acappella</t>
  </si>
  <si>
    <t>The Alexan</t>
  </si>
  <si>
    <t>Percent complete</t>
  </si>
  <si>
    <t>96.00%</t>
  </si>
  <si>
    <t>Allegro</t>
  </si>
  <si>
    <t>Allusion West University</t>
  </si>
  <si>
    <t>Argenta</t>
  </si>
  <si>
    <t>Arpeggio Victory Park</t>
  </si>
  <si>
    <t>Bailey's Crossing</t>
  </si>
  <si>
    <t>Blue Sol</t>
  </si>
  <si>
    <t>Briar Forest Lofts</t>
  </si>
  <si>
    <t>Burrough's Mill</t>
  </si>
  <si>
    <t>Calypso Apartments and Lofts</t>
  </si>
  <si>
    <t>The Cameron</t>
  </si>
  <si>
    <t>Cyan on Peachtree</t>
  </si>
  <si>
    <t>The District Universal Boulevard</t>
  </si>
  <si>
    <t>Eclipse</t>
  </si>
  <si>
    <t>Ev</t>
  </si>
  <si>
    <t>Everly</t>
  </si>
  <si>
    <t>Fitzhugh Urban Flats</t>
  </si>
  <si>
    <t>Forty55 Lofts</t>
  </si>
  <si>
    <t>The Franklin Delray</t>
  </si>
  <si>
    <t>The Gallery at NoHo Commons</t>
  </si>
  <si>
    <t>Grand Reserve(g)</t>
  </si>
  <si>
    <t>The Lofts at Park Crest</t>
  </si>
  <si>
    <t>The Mark</t>
  </si>
  <si>
    <t>Muse Museum District</t>
  </si>
  <si>
    <t>Nouvelle</t>
  </si>
  <si>
    <t>OLUME</t>
  </si>
  <si>
    <t>Pembroke Woods</t>
  </si>
  <si>
    <t>San Sebastian</t>
  </si>
  <si>
    <t>Satori</t>
  </si>
  <si>
    <t>SEVEN</t>
  </si>
  <si>
    <t>SoMa</t>
  </si>
  <si>
    <t>Stone Gate</t>
  </si>
  <si>
    <t>Verge</t>
  </si>
  <si>
    <t>Vara</t>
  </si>
  <si>
    <t>The Venue</t>
  </si>
  <si>
    <t>Veritas</t>
  </si>
  <si>
    <t>West Village</t>
  </si>
  <si>
    <t>Zinc</t>
  </si>
  <si>
    <t>Real Estate and Accumulated Depreciation Schedule III (Summary of activity for real estate and accumulated depreciation) (Details) - USD ($) $ in Thousands</t>
  </si>
  <si>
    <t>Real Estate:</t>
  </si>
  <si>
    <t>Balance at beginning of year</t>
  </si>
  <si>
    <t>Additions, acquisitions and/or consolidation of joint ventures</t>
  </si>
  <si>
    <t>Sale of real estate property</t>
  </si>
  <si>
    <t>Balance at end of year</t>
  </si>
  <si>
    <t>Accumulated Depreciation:</t>
  </si>
  <si>
    <t>Depreciation expense</t>
  </si>
  <si>
    <t>Mortgage Loans on Real Estate Schedule IV (Schedule of Loans by Community) (Details) - USD ($) $ in Thousands</t>
  </si>
  <si>
    <t>Dec. 31, 2013</t>
  </si>
  <si>
    <t>Mortgage Loans on Real Estate</t>
  </si>
  <si>
    <t>Face Amount of Note</t>
  </si>
  <si>
    <t>Carrying Amount of Note</t>
  </si>
  <si>
    <t>Principal Amount of Loans Subject to Delinquent Principal or Interest</t>
  </si>
  <si>
    <t>Mezzanine Loans by Community, Jefferson at Stonebriar</t>
  </si>
  <si>
    <t>Interest Rate</t>
  </si>
  <si>
    <t>Mezzanine Loans by Community, Jefferson at Riverside</t>
  </si>
  <si>
    <t>Mortgage Loans on Real Estate Schedule IV (Reconciliation of the Carrying Amount of Mortgage Loans) (Details) - USD ($) $ in Thousands</t>
  </si>
  <si>
    <t>Reconciliation of the Carrying Amount of Mortgage Loans (in thousands):</t>
  </si>
  <si>
    <t>Balance at the beginning of the period</t>
  </si>
  <si>
    <t>Additions:</t>
  </si>
  <si>
    <t>New mortgage loans, including advances under mezzanine loans</t>
  </si>
  <si>
    <t>Capitalized acquisition costs, net of unearned fee income</t>
  </si>
  <si>
    <t>Deductions:</t>
  </si>
  <si>
    <t>Collections of principal and loan payoffs</t>
  </si>
  <si>
    <t>Amortization of acquisition costs and fee income</t>
  </si>
  <si>
    <t>Balance at the end of the period</t>
  </si>
  <si>
    <t>Note receivable</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 formatCode="_(&quot;$ &quot;#,##0.000000000_);_(&quot;$ &quot;(#,##0.000000000)" numFmtId="170"/>
    <numFmt formatCode="_(&quot;Level &quot;#,##0_);_(&quot;Level &quot;(#,##0)" numFmtId="171"/>
    <numFmt formatCode="_(&quot;Point &quot;#,##0_);_(&quot;Point &quot;(#,##0)" numFmtId="172"/>
    <numFmt formatCode="_(&quot;Skye &quot;#,##0_);_(&quot;Sky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47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66872456</v>
      </c>
    </row>
    <row r="13" spans="1:4">
      <c r="A13" s="4" t="s">
        <v>22</v>
      </c>
      <c r="B13" s="5" t="n">
        <v>2016</v>
      </c>
    </row>
    <row r="14" spans="1:4">
      <c r="A14" s="4" t="s">
        <v>23</v>
      </c>
      <c r="B14" s="4" t="s">
        <v>24</v>
      </c>
    </row>
    <row r="15" spans="1:4">
      <c r="A15" s="4" t="s">
        <v>25</v>
      </c>
      <c r="B15" s="4" t="s">
        <v>18</v>
      </c>
    </row>
    <row r="16" spans="1:4">
      <c r="A16" s="4" t="s">
        <v>26</v>
      </c>
      <c r="B16" s="4" t="s">
        <v>27</v>
      </c>
    </row>
    <row r="17" spans="1:4">
      <c r="A17" s="4" t="s">
        <v>28</v>
      </c>
      <c r="D17" s="6" t="n">
        <v>1699420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214</v>
      </c>
    </row>
    <row r="4" spans="1:2">
      <c r="A4" s="4" t="s">
        <v>1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7944</v>
      </c>
      <c r="C3" s="6" t="n">
        <v>497360</v>
      </c>
    </row>
    <row r="4" spans="1:3">
      <c r="A4" s="4" t="s">
        <v>33</v>
      </c>
      <c r="B4" s="5" t="n">
        <v>2814221</v>
      </c>
      <c r="C4" s="5" t="n">
        <v>2627693</v>
      </c>
    </row>
    <row r="5" spans="1:3">
      <c r="A5" s="4" t="s">
        <v>34</v>
      </c>
      <c r="B5" s="5" t="n">
        <v>3342165</v>
      </c>
      <c r="C5" s="5" t="n">
        <v>3125053</v>
      </c>
    </row>
    <row r="6" spans="1:3">
      <c r="A6" s="4" t="s">
        <v>35</v>
      </c>
      <c r="B6" s="5" t="n">
        <v>-461869</v>
      </c>
      <c r="C6" s="5" t="n">
        <v>-357036</v>
      </c>
    </row>
    <row r="7" spans="1:3">
      <c r="A7" s="4" t="s">
        <v>36</v>
      </c>
      <c r="B7" s="5" t="n">
        <v>2880296</v>
      </c>
      <c r="C7" s="5" t="n">
        <v>2768017</v>
      </c>
    </row>
    <row r="8" spans="1:3">
      <c r="A8" s="4" t="s">
        <v>37</v>
      </c>
      <c r="B8" s="5" t="n">
        <v>120423</v>
      </c>
      <c r="C8" s="5" t="n">
        <v>333153</v>
      </c>
    </row>
    <row r="9" spans="1:3">
      <c r="A9" s="4" t="s">
        <v>38</v>
      </c>
      <c r="B9" s="5" t="n">
        <v>3000719</v>
      </c>
      <c r="C9" s="5" t="n">
        <v>3101170</v>
      </c>
    </row>
    <row r="10" spans="1:3">
      <c r="A10" s="4" t="s">
        <v>39</v>
      </c>
      <c r="B10" s="5" t="n">
        <v>74396</v>
      </c>
      <c r="C10" s="5" t="n">
        <v>83727</v>
      </c>
    </row>
    <row r="11" spans="1:3">
      <c r="A11" s="4" t="s">
        <v>40</v>
      </c>
      <c r="B11" s="5" t="n">
        <v>56762</v>
      </c>
      <c r="C11" s="5" t="n">
        <v>0</v>
      </c>
    </row>
    <row r="12" spans="1:3">
      <c r="A12" s="4" t="s">
        <v>41</v>
      </c>
      <c r="B12" s="5" t="n">
        <v>16977</v>
      </c>
      <c r="C12" s="5" t="n">
        <v>18066</v>
      </c>
    </row>
    <row r="13" spans="1:3">
      <c r="A13" s="4" t="s">
        <v>42</v>
      </c>
      <c r="B13" s="5" t="n">
        <v>51248</v>
      </c>
      <c r="C13" s="5" t="n">
        <v>64993</v>
      </c>
    </row>
    <row r="14" spans="1:3">
      <c r="A14" s="4" t="s">
        <v>43</v>
      </c>
      <c r="B14" s="5" t="n">
        <v>3200102</v>
      </c>
      <c r="C14" s="5" t="n">
        <v>3267956</v>
      </c>
    </row>
    <row r="15" spans="1:3">
      <c r="A15" s="3" t="s">
        <v>44</v>
      </c>
    </row>
    <row r="16" spans="1:3">
      <c r="A16" s="4" t="s">
        <v>45</v>
      </c>
      <c r="B16" s="5" t="n">
        <v>1522207</v>
      </c>
      <c r="C16" s="5" t="n">
        <v>1461349</v>
      </c>
    </row>
    <row r="17" spans="1:3">
      <c r="A17" s="4" t="s">
        <v>46</v>
      </c>
      <c r="B17" s="5" t="n">
        <v>8023</v>
      </c>
      <c r="C17" s="5" t="n">
        <v>45495</v>
      </c>
    </row>
    <row r="18" spans="1:3">
      <c r="A18" s="4" t="s">
        <v>47</v>
      </c>
      <c r="B18" s="5" t="n">
        <v>26859</v>
      </c>
      <c r="C18" s="5" t="n">
        <v>36975</v>
      </c>
    </row>
    <row r="19" spans="1:3">
      <c r="A19" s="4" t="s">
        <v>48</v>
      </c>
      <c r="B19" s="5" t="n">
        <v>32707</v>
      </c>
      <c r="C19" s="5" t="n">
        <v>28922</v>
      </c>
    </row>
    <row r="20" spans="1:3">
      <c r="A20" s="4" t="s">
        <v>49</v>
      </c>
      <c r="B20" s="5" t="n">
        <v>22077</v>
      </c>
      <c r="C20" s="5" t="n">
        <v>19451</v>
      </c>
    </row>
    <row r="21" spans="1:3">
      <c r="A21" s="4" t="s">
        <v>50</v>
      </c>
      <c r="B21" s="5" t="n">
        <v>12512</v>
      </c>
      <c r="C21" s="5" t="n">
        <v>12494</v>
      </c>
    </row>
    <row r="22" spans="1:3">
      <c r="A22" s="4" t="s">
        <v>51</v>
      </c>
      <c r="B22" s="5" t="n">
        <v>6205</v>
      </c>
      <c r="C22" s="5" t="n">
        <v>5616</v>
      </c>
    </row>
    <row r="23" spans="1:3">
      <c r="A23" s="4" t="s">
        <v>52</v>
      </c>
      <c r="B23" s="5" t="n">
        <v>1630590</v>
      </c>
      <c r="C23" s="5" t="n">
        <v>1610302</v>
      </c>
    </row>
    <row r="24" spans="1:3">
      <c r="A24" s="4" t="s">
        <v>53</v>
      </c>
      <c r="B24" s="4" t="s">
        <v>54</v>
      </c>
      <c r="C24" s="4" t="s">
        <v>54</v>
      </c>
    </row>
    <row r="25" spans="1:3">
      <c r="A25" s="4" t="s">
        <v>55</v>
      </c>
      <c r="B25" s="5" t="n">
        <v>29073</v>
      </c>
      <c r="C25" s="5" t="n">
        <v>29073</v>
      </c>
    </row>
    <row r="26" spans="1:3">
      <c r="A26" s="3" t="s">
        <v>56</v>
      </c>
    </row>
    <row r="27" spans="1:3">
      <c r="A27" s="4" t="s">
        <v>57</v>
      </c>
      <c r="B27" s="5" t="n">
        <v>0</v>
      </c>
      <c r="C27" s="5" t="n">
        <v>0</v>
      </c>
    </row>
    <row r="28" spans="1:3">
      <c r="A28" s="4" t="s">
        <v>58</v>
      </c>
      <c r="B28" s="5" t="n">
        <v>17</v>
      </c>
      <c r="C28" s="5" t="n">
        <v>17</v>
      </c>
    </row>
    <row r="29" spans="1:3">
      <c r="A29" s="4" t="s">
        <v>59</v>
      </c>
      <c r="B29" s="5" t="n">
        <v>1439199</v>
      </c>
      <c r="C29" s="5" t="n">
        <v>1436254</v>
      </c>
    </row>
    <row r="30" spans="1:3">
      <c r="A30" s="4" t="s">
        <v>60</v>
      </c>
      <c r="B30" s="5" t="n">
        <v>-310124</v>
      </c>
      <c r="C30" s="5" t="n">
        <v>-269523</v>
      </c>
    </row>
    <row r="31" spans="1:3">
      <c r="A31" s="4" t="s">
        <v>61</v>
      </c>
      <c r="B31" s="5" t="n">
        <v>1129092</v>
      </c>
      <c r="C31" s="5" t="n">
        <v>1166748</v>
      </c>
    </row>
    <row r="32" spans="1:3">
      <c r="A32" s="4" t="s">
        <v>62</v>
      </c>
      <c r="B32" s="5" t="n">
        <v>411347</v>
      </c>
      <c r="C32" s="5" t="n">
        <v>461833</v>
      </c>
    </row>
    <row r="33" spans="1:3">
      <c r="A33" s="4" t="s">
        <v>63</v>
      </c>
      <c r="B33" s="5" t="n">
        <v>1540439</v>
      </c>
      <c r="C33" s="5" t="n">
        <v>1628581</v>
      </c>
    </row>
    <row r="34" spans="1:3">
      <c r="A34" s="4" t="s">
        <v>64</v>
      </c>
      <c r="B34" s="6" t="n">
        <v>3200102</v>
      </c>
      <c r="C34" s="6" t="n">
        <v>3267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2</v>
      </c>
      <c r="C2" s="2" t="s">
        <v>30</v>
      </c>
    </row>
    <row r="3" spans="1:3">
      <c r="A3" s="3" t="s">
        <v>66</v>
      </c>
    </row>
    <row r="4" spans="1:3">
      <c r="A4" s="4" t="s">
        <v>67</v>
      </c>
      <c r="B4" s="7" t="n">
        <v>0.0001</v>
      </c>
      <c r="C4" s="7" t="n">
        <v>0.0001</v>
      </c>
    </row>
    <row r="5" spans="1:3">
      <c r="A5" s="4" t="s">
        <v>68</v>
      </c>
      <c r="B5" s="5" t="n">
        <v>125000000</v>
      </c>
      <c r="C5" s="5" t="n">
        <v>125000000</v>
      </c>
    </row>
    <row r="6" spans="1:3">
      <c r="A6" s="4" t="s">
        <v>69</v>
      </c>
      <c r="B6" s="5" t="n">
        <v>10000</v>
      </c>
      <c r="C6" s="5" t="n">
        <v>10000</v>
      </c>
    </row>
    <row r="7" spans="1:3">
      <c r="A7" s="4" t="s">
        <v>70</v>
      </c>
      <c r="B7" s="5" t="n">
        <v>10000</v>
      </c>
      <c r="C7" s="5" t="n">
        <v>10000</v>
      </c>
    </row>
    <row r="8" spans="1:3">
      <c r="A8" s="4" t="s">
        <v>71</v>
      </c>
      <c r="B8" s="6" t="n">
        <v>10</v>
      </c>
      <c r="C8" s="6" t="n">
        <v>10</v>
      </c>
    </row>
    <row r="9" spans="1:3">
      <c r="A9" s="4" t="s">
        <v>72</v>
      </c>
      <c r="B9" s="4" t="s">
        <v>73</v>
      </c>
      <c r="C9" s="4" t="s">
        <v>73</v>
      </c>
    </row>
    <row r="10" spans="1:3">
      <c r="A10" s="4" t="s">
        <v>74</v>
      </c>
      <c r="B10" s="7" t="n">
        <v>0.0001</v>
      </c>
      <c r="C10" s="7" t="n">
        <v>0.0001</v>
      </c>
    </row>
    <row r="11" spans="1:3">
      <c r="A11" s="4" t="s">
        <v>75</v>
      </c>
      <c r="B11" s="5" t="n">
        <v>875000000</v>
      </c>
      <c r="C11" s="5" t="n">
        <v>875000000</v>
      </c>
    </row>
    <row r="12" spans="1:3">
      <c r="A12" s="4" t="s">
        <v>76</v>
      </c>
      <c r="B12" s="5" t="n">
        <v>166832722</v>
      </c>
      <c r="C12" s="5" t="n">
        <v>166611549</v>
      </c>
    </row>
    <row r="13" spans="1:3">
      <c r="A13" s="4" t="s">
        <v>77</v>
      </c>
      <c r="B13" s="5" t="n">
        <v>166832722</v>
      </c>
      <c r="C13" s="5" t="n">
        <v>1666115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113</v>
      </c>
      <c r="B10" s="4" t="s">
        <v>262</v>
      </c>
    </row>
    <row r="11" spans="1:2">
      <c r="A11" s="4" t="s">
        <v>202</v>
      </c>
      <c r="B11" s="4" t="s">
        <v>263</v>
      </c>
    </row>
    <row r="12" spans="1:2">
      <c r="A12" s="4" t="s">
        <v>264</v>
      </c>
      <c r="B12" s="4" t="s">
        <v>265</v>
      </c>
    </row>
    <row r="13" spans="1:2">
      <c r="A13" s="4" t="s">
        <v>266</v>
      </c>
      <c r="B13" s="4" t="s">
        <v>267</v>
      </c>
    </row>
    <row r="14" spans="1:2">
      <c r="A14" s="4" t="s">
        <v>219</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280740</v>
      </c>
      <c r="C4" s="6" t="n">
        <v>238068</v>
      </c>
      <c r="D4" s="6" t="n">
        <v>209025</v>
      </c>
    </row>
    <row r="5" spans="1:4">
      <c r="A5" s="3" t="s">
        <v>82</v>
      </c>
    </row>
    <row r="6" spans="1:4">
      <c r="A6" s="4" t="s">
        <v>83</v>
      </c>
      <c r="B6" s="5" t="n">
        <v>79548</v>
      </c>
      <c r="C6" s="5" t="n">
        <v>67484</v>
      </c>
      <c r="D6" s="5" t="n">
        <v>55940</v>
      </c>
    </row>
    <row r="7" spans="1:4">
      <c r="A7" s="4" t="s">
        <v>84</v>
      </c>
      <c r="B7" s="5" t="n">
        <v>44134</v>
      </c>
      <c r="C7" s="5" t="n">
        <v>34443</v>
      </c>
      <c r="D7" s="5" t="n">
        <v>29842</v>
      </c>
    </row>
    <row r="8" spans="1:4">
      <c r="A8" s="4" t="s">
        <v>85</v>
      </c>
      <c r="B8" s="5" t="n">
        <v>0</v>
      </c>
      <c r="C8" s="5" t="n">
        <v>0</v>
      </c>
      <c r="D8" s="5" t="n">
        <v>3843</v>
      </c>
    </row>
    <row r="9" spans="1:4">
      <c r="A9" s="4" t="s">
        <v>86</v>
      </c>
      <c r="B9" s="5" t="n">
        <v>24109</v>
      </c>
      <c r="C9" s="5" t="n">
        <v>20813</v>
      </c>
      <c r="D9" s="5" t="n">
        <v>15627</v>
      </c>
    </row>
    <row r="10" spans="1:4">
      <c r="A10" s="4" t="s">
        <v>87</v>
      </c>
      <c r="B10" s="5" t="n">
        <v>1600</v>
      </c>
      <c r="C10" s="5" t="n">
        <v>0</v>
      </c>
      <c r="D10" s="5" t="n">
        <v>0</v>
      </c>
    </row>
    <row r="11" spans="1:4">
      <c r="A11" s="4" t="s">
        <v>88</v>
      </c>
      <c r="B11" s="5" t="n">
        <v>545</v>
      </c>
      <c r="C11" s="5" t="n">
        <v>4812</v>
      </c>
      <c r="D11" s="5" t="n">
        <v>1180</v>
      </c>
    </row>
    <row r="12" spans="1:4">
      <c r="A12" s="4" t="s">
        <v>89</v>
      </c>
      <c r="B12" s="5" t="n">
        <v>0</v>
      </c>
      <c r="C12" s="5" t="n">
        <v>0</v>
      </c>
      <c r="D12" s="5" t="n">
        <v>12672</v>
      </c>
    </row>
    <row r="13" spans="1:4">
      <c r="A13" s="4" t="s">
        <v>90</v>
      </c>
      <c r="B13" s="5" t="n">
        <v>43888</v>
      </c>
      <c r="C13" s="5" t="n">
        <v>30351</v>
      </c>
      <c r="D13" s="5" t="n">
        <v>21424</v>
      </c>
    </row>
    <row r="14" spans="1:4">
      <c r="A14" s="4" t="s">
        <v>91</v>
      </c>
      <c r="B14" s="5" t="n">
        <v>6143</v>
      </c>
      <c r="C14" s="5" t="n">
        <v>4280</v>
      </c>
      <c r="D14" s="5" t="n">
        <v>2486</v>
      </c>
    </row>
    <row r="15" spans="1:4">
      <c r="A15" s="4" t="s">
        <v>92</v>
      </c>
      <c r="B15" s="5" t="n">
        <v>123623</v>
      </c>
      <c r="C15" s="5" t="n">
        <v>102726</v>
      </c>
      <c r="D15" s="5" t="n">
        <v>93308</v>
      </c>
    </row>
    <row r="16" spans="1:4">
      <c r="A16" s="4" t="s">
        <v>93</v>
      </c>
      <c r="B16" s="5" t="n">
        <v>323590</v>
      </c>
      <c r="C16" s="5" t="n">
        <v>264909</v>
      </c>
      <c r="D16" s="5" t="n">
        <v>236322</v>
      </c>
    </row>
    <row r="17" spans="1:4">
      <c r="A17" s="4" t="s">
        <v>94</v>
      </c>
      <c r="B17" s="5" t="n">
        <v>7097</v>
      </c>
      <c r="C17" s="5" t="n">
        <v>10172</v>
      </c>
      <c r="D17" s="5" t="n">
        <v>10554</v>
      </c>
    </row>
    <row r="18" spans="1:4">
      <c r="A18" s="4" t="s">
        <v>95</v>
      </c>
      <c r="B18" s="5" t="n">
        <v>-41</v>
      </c>
      <c r="C18" s="5" t="n">
        <v>0</v>
      </c>
      <c r="D18" s="5" t="n">
        <v>-230</v>
      </c>
    </row>
    <row r="19" spans="1:4">
      <c r="A19" s="4" t="s">
        <v>96</v>
      </c>
      <c r="B19" s="5" t="n">
        <v>0</v>
      </c>
      <c r="C19" s="5" t="n">
        <v>250</v>
      </c>
      <c r="D19" s="5" t="n">
        <v>770</v>
      </c>
    </row>
    <row r="20" spans="1:4">
      <c r="A20" s="4" t="s">
        <v>97</v>
      </c>
      <c r="B20" s="5" t="n">
        <v>113</v>
      </c>
      <c r="C20" s="5" t="n">
        <v>127</v>
      </c>
      <c r="D20" s="5" t="n">
        <v>63</v>
      </c>
    </row>
    <row r="21" spans="1:4">
      <c r="A21" s="4" t="s">
        <v>98</v>
      </c>
      <c r="B21" s="5" t="n">
        <v>-35681</v>
      </c>
      <c r="C21" s="5" t="n">
        <v>-16292</v>
      </c>
      <c r="D21" s="5" t="n">
        <v>-16140</v>
      </c>
    </row>
    <row r="22" spans="1:4">
      <c r="A22" s="4" t="s">
        <v>99</v>
      </c>
      <c r="B22" s="5" t="n">
        <v>43604</v>
      </c>
      <c r="C22" s="5" t="n">
        <v>82975</v>
      </c>
      <c r="D22" s="5" t="n">
        <v>16411</v>
      </c>
    </row>
    <row r="23" spans="1:4">
      <c r="A23" s="4" t="s">
        <v>100</v>
      </c>
      <c r="B23" s="5" t="n">
        <v>7923</v>
      </c>
      <c r="C23" s="5" t="n">
        <v>66683</v>
      </c>
      <c r="D23" s="5" t="n">
        <v>271</v>
      </c>
    </row>
    <row r="24" spans="1:4">
      <c r="A24" s="4" t="s">
        <v>101</v>
      </c>
      <c r="B24" s="5" t="n">
        <v>1548</v>
      </c>
      <c r="C24" s="5" t="n">
        <v>7112</v>
      </c>
      <c r="D24" s="5" t="n">
        <v>-6388</v>
      </c>
    </row>
    <row r="25" spans="1:4">
      <c r="A25" s="4" t="s">
        <v>102</v>
      </c>
      <c r="B25" s="5" t="n">
        <v>9471</v>
      </c>
      <c r="C25" s="5" t="n">
        <v>73795</v>
      </c>
      <c r="D25" s="5" t="n">
        <v>-6117</v>
      </c>
    </row>
    <row r="26" spans="1:4">
      <c r="A26" s="4" t="s">
        <v>103</v>
      </c>
      <c r="B26" s="5" t="n">
        <v>-7</v>
      </c>
      <c r="C26" s="5" t="n">
        <v>-7</v>
      </c>
      <c r="D26" s="5" t="n">
        <v>-7</v>
      </c>
    </row>
    <row r="27" spans="1:4">
      <c r="A27" s="4" t="s">
        <v>104</v>
      </c>
      <c r="B27" s="6" t="n">
        <v>9464</v>
      </c>
      <c r="C27" s="6" t="n">
        <v>73788</v>
      </c>
      <c r="D27" s="6" t="n">
        <v>-6124</v>
      </c>
    </row>
    <row r="28" spans="1:4">
      <c r="A28" s="4" t="s">
        <v>105</v>
      </c>
      <c r="B28" s="5" t="n">
        <v>166825</v>
      </c>
      <c r="C28" s="5" t="n">
        <v>166561</v>
      </c>
      <c r="D28" s="5" t="n">
        <v>168793</v>
      </c>
    </row>
    <row r="29" spans="1:4">
      <c r="A29" s="4" t="s">
        <v>106</v>
      </c>
      <c r="B29" s="5" t="n">
        <v>167557</v>
      </c>
      <c r="C29" s="5" t="n">
        <v>167205</v>
      </c>
      <c r="D29" s="5" t="n">
        <v>169029</v>
      </c>
    </row>
    <row r="30" spans="1:4">
      <c r="A30" s="4" t="s">
        <v>107</v>
      </c>
      <c r="B30" s="8" t="n">
        <v>0.06</v>
      </c>
      <c r="C30" s="8" t="n">
        <v>0.44</v>
      </c>
      <c r="D30" s="8"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3"/>
    <col customWidth="1" max="3" min="3" width="23"/>
  </cols>
  <sheetData>
    <row r="1" spans="1:3">
      <c r="A1" s="1" t="s">
        <v>361</v>
      </c>
      <c r="B1" s="2" t="s">
        <v>1</v>
      </c>
    </row>
    <row r="2" spans="1:3">
      <c r="B2" s="2" t="s">
        <v>362</v>
      </c>
      <c r="C2" s="2" t="s">
        <v>363</v>
      </c>
    </row>
    <row r="3" spans="1:3">
      <c r="A3" s="3" t="s">
        <v>364</v>
      </c>
    </row>
    <row r="4" spans="1:3">
      <c r="A4" s="4" t="s">
        <v>365</v>
      </c>
      <c r="B4" s="5" t="n">
        <v>51</v>
      </c>
    </row>
    <row r="5" spans="1:3">
      <c r="A5" s="4" t="s">
        <v>366</v>
      </c>
      <c r="B5" s="5" t="n">
        <v>43</v>
      </c>
    </row>
    <row r="6" spans="1:3">
      <c r="A6" s="4" t="s">
        <v>367</v>
      </c>
      <c r="B6" s="5" t="n">
        <v>8</v>
      </c>
    </row>
    <row r="7" spans="1:3">
      <c r="A7" s="4" t="s">
        <v>368</v>
      </c>
      <c r="B7" s="5" t="n">
        <v>12</v>
      </c>
    </row>
    <row r="8" spans="1:3">
      <c r="A8" s="4" t="s">
        <v>369</v>
      </c>
      <c r="B8" s="5" t="n">
        <v>2</v>
      </c>
    </row>
    <row r="9" spans="1:3">
      <c r="A9" s="4" t="s">
        <v>370</v>
      </c>
      <c r="B9" s="5" t="n">
        <v>14</v>
      </c>
    </row>
    <row r="10" spans="1:3">
      <c r="A10" s="4" t="s">
        <v>371</v>
      </c>
      <c r="B10" s="5" t="n">
        <v>37</v>
      </c>
    </row>
    <row r="11" spans="1:3">
      <c r="A11" s="4" t="s">
        <v>372</v>
      </c>
    </row>
    <row r="12" spans="1:3">
      <c r="A12" s="3" t="s">
        <v>364</v>
      </c>
    </row>
    <row r="13" spans="1:3">
      <c r="A13" s="4" t="s">
        <v>365</v>
      </c>
      <c r="B13" s="5" t="n">
        <v>37</v>
      </c>
      <c r="C13" s="5" t="n">
        <v>39</v>
      </c>
    </row>
    <row r="14" spans="1:3">
      <c r="A14" s="4" t="s">
        <v>373</v>
      </c>
    </row>
    <row r="15" spans="1:3">
      <c r="A15" s="3" t="s">
        <v>364</v>
      </c>
    </row>
    <row r="16" spans="1:3">
      <c r="A16" s="4" t="s">
        <v>365</v>
      </c>
      <c r="B16" s="5" t="n">
        <v>21</v>
      </c>
      <c r="C16" s="5" t="n">
        <v>23</v>
      </c>
    </row>
    <row r="17" spans="1:3">
      <c r="A17" s="4" t="s">
        <v>374</v>
      </c>
    </row>
    <row r="18" spans="1:3">
      <c r="A18" s="3" t="s">
        <v>364</v>
      </c>
    </row>
    <row r="19" spans="1:3">
      <c r="A19" s="4" t="s">
        <v>365</v>
      </c>
      <c r="B19" s="5" t="n">
        <v>14</v>
      </c>
      <c r="C19" s="5" t="n">
        <v>14</v>
      </c>
    </row>
    <row r="20" spans="1:3">
      <c r="A20" s="4" t="s">
        <v>375</v>
      </c>
      <c r="B20" s="4" t="s">
        <v>376</v>
      </c>
      <c r="C20" s="4" t="s">
        <v>376</v>
      </c>
    </row>
    <row r="21" spans="1:3">
      <c r="A21" s="4" t="s">
        <v>377</v>
      </c>
    </row>
    <row r="22" spans="1:3">
      <c r="A22" s="3" t="s">
        <v>364</v>
      </c>
    </row>
    <row r="23" spans="1:3">
      <c r="A23" s="4" t="s">
        <v>365</v>
      </c>
      <c r="B23" s="5" t="n">
        <v>2</v>
      </c>
      <c r="C23" s="5" t="n">
        <v>2</v>
      </c>
    </row>
    <row r="24" spans="1:3">
      <c r="A24" s="4" t="s">
        <v>375</v>
      </c>
      <c r="B24" s="4" t="s">
        <v>378</v>
      </c>
      <c r="C24" s="4" t="s">
        <v>378</v>
      </c>
    </row>
    <row r="25" spans="1:3">
      <c r="A25" s="4" t="s">
        <v>373</v>
      </c>
    </row>
    <row r="26" spans="1:3">
      <c r="A26" s="3" t="s">
        <v>364</v>
      </c>
    </row>
    <row r="27" spans="1:3">
      <c r="A27" s="4" t="s">
        <v>379</v>
      </c>
      <c r="B27" s="4" t="s">
        <v>380</v>
      </c>
    </row>
    <row r="28" spans="1:3">
      <c r="A28" s="4" t="s">
        <v>381</v>
      </c>
    </row>
    <row r="29" spans="1:3">
      <c r="A29" s="3" t="s">
        <v>364</v>
      </c>
    </row>
    <row r="30" spans="1:3">
      <c r="A30" s="4" t="s">
        <v>365</v>
      </c>
      <c r="B30" s="5" t="n">
        <v>18</v>
      </c>
    </row>
    <row r="31" spans="1:3">
      <c r="A31" s="4" t="s">
        <v>382</v>
      </c>
    </row>
    <row r="32" spans="1:3">
      <c r="A32" s="3" t="s">
        <v>364</v>
      </c>
    </row>
    <row r="33" spans="1:3">
      <c r="A33" s="4" t="s">
        <v>383</v>
      </c>
      <c r="B33" s="4" t="s">
        <v>384</v>
      </c>
    </row>
    <row r="34" spans="1:3">
      <c r="A34" s="4" t="s">
        <v>385</v>
      </c>
    </row>
    <row r="35" spans="1:3">
      <c r="A35" s="3" t="s">
        <v>364</v>
      </c>
    </row>
    <row r="36" spans="1:3">
      <c r="A36" s="4" t="s">
        <v>375</v>
      </c>
      <c r="B36" s="4" t="s">
        <v>386</v>
      </c>
      <c r="C36" s="4" t="s">
        <v>386</v>
      </c>
    </row>
    <row r="37" spans="1:3">
      <c r="A37" s="4" t="s">
        <v>385</v>
      </c>
    </row>
    <row r="38" spans="1:3">
      <c r="A38" s="3" t="s">
        <v>364</v>
      </c>
    </row>
    <row r="39" spans="1:3">
      <c r="A39" s="4" t="s">
        <v>383</v>
      </c>
      <c r="B39" s="4" t="s">
        <v>387</v>
      </c>
      <c r="C39" s="4" t="s">
        <v>387</v>
      </c>
    </row>
    <row r="40" spans="1:3">
      <c r="A40" s="4" t="s">
        <v>388</v>
      </c>
    </row>
    <row r="41" spans="1:3">
      <c r="A41" s="3" t="s">
        <v>364</v>
      </c>
    </row>
    <row r="42" spans="1:3">
      <c r="A42" s="4" t="s">
        <v>375</v>
      </c>
      <c r="B42" s="4" t="s">
        <v>389</v>
      </c>
      <c r="C42" s="4" t="s">
        <v>389</v>
      </c>
    </row>
    <row r="43" spans="1:3">
      <c r="A43" s="4" t="s">
        <v>388</v>
      </c>
    </row>
    <row r="44" spans="1:3">
      <c r="A44" s="3" t="s">
        <v>364</v>
      </c>
    </row>
    <row r="45" spans="1:3">
      <c r="A45" s="4" t="s">
        <v>383</v>
      </c>
      <c r="B45" s="4" t="s">
        <v>390</v>
      </c>
      <c r="C45" s="4" t="s">
        <v>390</v>
      </c>
    </row>
    <row r="46" spans="1:3">
      <c r="A46" s="4" t="s">
        <v>391</v>
      </c>
    </row>
    <row r="47" spans="1:3">
      <c r="A47" s="3" t="s">
        <v>364</v>
      </c>
    </row>
    <row r="48" spans="1:3">
      <c r="A48" s="4" t="s">
        <v>375</v>
      </c>
      <c r="B48" s="4" t="s">
        <v>376</v>
      </c>
    </row>
    <row r="49" spans="1:3">
      <c r="A49" s="4" t="s">
        <v>392</v>
      </c>
    </row>
    <row r="50" spans="1:3">
      <c r="A50" s="3" t="s">
        <v>364</v>
      </c>
    </row>
    <row r="51" spans="1:3">
      <c r="A51" s="4" t="s">
        <v>375</v>
      </c>
      <c r="B51"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s>
  <sheetData>
    <row r="1" spans="1:4">
      <c r="A1" s="1" t="s">
        <v>393</v>
      </c>
      <c r="B1" s="2" t="s">
        <v>1</v>
      </c>
    </row>
    <row r="2" spans="1:4">
      <c r="B2" s="2" t="s">
        <v>394</v>
      </c>
      <c r="C2" s="2" t="s">
        <v>395</v>
      </c>
      <c r="D2" s="2" t="s">
        <v>396</v>
      </c>
    </row>
    <row r="3" spans="1:4">
      <c r="A3" s="3" t="s">
        <v>254</v>
      </c>
    </row>
    <row r="4" spans="1:4">
      <c r="A4" s="4" t="s">
        <v>397</v>
      </c>
      <c r="B4" s="6" t="n">
        <v>28800</v>
      </c>
      <c r="C4" s="6" t="n">
        <v>32500</v>
      </c>
    </row>
    <row r="5" spans="1:4">
      <c r="A5" s="4" t="s">
        <v>398</v>
      </c>
      <c r="B5" s="4" t="s">
        <v>399</v>
      </c>
    </row>
    <row r="6" spans="1:4">
      <c r="A6" s="4" t="s">
        <v>400</v>
      </c>
      <c r="B6" s="6" t="n">
        <v>66900</v>
      </c>
    </row>
    <row r="7" spans="1:4">
      <c r="A7" s="4" t="s">
        <v>401</v>
      </c>
      <c r="B7" s="8" t="n">
        <v>0.01</v>
      </c>
      <c r="C7" s="8" t="n">
        <v>0.01</v>
      </c>
    </row>
    <row r="8" spans="1:4">
      <c r="A8" s="4" t="s">
        <v>402</v>
      </c>
      <c r="B8" s="5" t="n">
        <v>1</v>
      </c>
    </row>
    <row r="9" spans="1:4">
      <c r="A9" s="4" t="s">
        <v>403</v>
      </c>
      <c r="B9" s="6" t="n">
        <v>545</v>
      </c>
      <c r="C9" s="6" t="n">
        <v>4812</v>
      </c>
      <c r="D9" s="6" t="n">
        <v>1180</v>
      </c>
    </row>
    <row r="10" spans="1:4">
      <c r="A10" s="4" t="s">
        <v>404</v>
      </c>
      <c r="B10" s="6" t="n">
        <v>2000</v>
      </c>
      <c r="C10" s="5" t="n">
        <v>3500</v>
      </c>
    </row>
    <row r="11" spans="1:4">
      <c r="A11" s="4" t="s">
        <v>405</v>
      </c>
    </row>
    <row r="12" spans="1:4">
      <c r="A12" s="3" t="s">
        <v>254</v>
      </c>
    </row>
    <row r="13" spans="1:4">
      <c r="A13" s="4" t="s">
        <v>404</v>
      </c>
      <c r="C13" s="5" t="n">
        <v>15200</v>
      </c>
    </row>
    <row r="14" spans="1:4">
      <c r="A14" s="4" t="s">
        <v>406</v>
      </c>
    </row>
    <row r="15" spans="1:4">
      <c r="A15" s="3" t="s">
        <v>254</v>
      </c>
    </row>
    <row r="16" spans="1:4">
      <c r="A16" s="4" t="s">
        <v>404</v>
      </c>
      <c r="C16" s="5" t="n">
        <v>11700</v>
      </c>
    </row>
    <row r="17" spans="1:4">
      <c r="A17" s="4" t="s">
        <v>407</v>
      </c>
    </row>
    <row r="18" spans="1:4">
      <c r="A18" s="3" t="s">
        <v>254</v>
      </c>
    </row>
    <row r="19" spans="1:4">
      <c r="A19" s="4" t="s">
        <v>404</v>
      </c>
      <c r="C19" s="5" t="n">
        <v>3500</v>
      </c>
    </row>
    <row r="20" spans="1:4">
      <c r="A20" s="4" t="s">
        <v>408</v>
      </c>
    </row>
    <row r="21" spans="1:4">
      <c r="A21" s="3" t="s">
        <v>254</v>
      </c>
    </row>
    <row r="22" spans="1:4">
      <c r="A22" s="4" t="s">
        <v>403</v>
      </c>
      <c r="C22" s="5" t="n">
        <v>600</v>
      </c>
      <c r="D22" s="5" t="n">
        <v>0</v>
      </c>
    </row>
    <row r="23" spans="1:4">
      <c r="A23" s="4" t="s">
        <v>409</v>
      </c>
      <c r="C23" s="6" t="n">
        <v>4200</v>
      </c>
      <c r="D23" s="6" t="n">
        <v>1200</v>
      </c>
    </row>
    <row r="24" spans="1:4">
      <c r="A24" s="4" t="s">
        <v>410</v>
      </c>
    </row>
    <row r="25" spans="1:4">
      <c r="A25" s="3" t="s">
        <v>254</v>
      </c>
    </row>
    <row r="26" spans="1:4">
      <c r="A26" s="4" t="s">
        <v>411</v>
      </c>
      <c r="B26" s="4" t="s">
        <v>412</v>
      </c>
    </row>
    <row r="27" spans="1:4">
      <c r="A27" s="4" t="s">
        <v>413</v>
      </c>
    </row>
    <row r="28" spans="1:4">
      <c r="A28" s="3" t="s">
        <v>254</v>
      </c>
    </row>
    <row r="29" spans="1:4">
      <c r="A29" s="4" t="s">
        <v>411</v>
      </c>
      <c r="B29" s="4" t="s">
        <v>414</v>
      </c>
    </row>
    <row r="30" spans="1:4">
      <c r="A30" s="4" t="s">
        <v>415</v>
      </c>
    </row>
    <row r="31" spans="1:4">
      <c r="A31" s="3" t="s">
        <v>254</v>
      </c>
    </row>
    <row r="32" spans="1:4">
      <c r="A32" s="4" t="s">
        <v>411</v>
      </c>
      <c r="B32" s="4" t="s">
        <v>416</v>
      </c>
    </row>
    <row r="33" spans="1:4">
      <c r="A33" s="4" t="s">
        <v>417</v>
      </c>
    </row>
    <row r="34" spans="1:4">
      <c r="A34" s="3" t="s">
        <v>254</v>
      </c>
    </row>
    <row r="35" spans="1:4">
      <c r="A35" s="4" t="s">
        <v>411</v>
      </c>
      <c r="B35" s="4" t="s">
        <v>418</v>
      </c>
    </row>
    <row r="36" spans="1:4">
      <c r="A36" s="4" t="s">
        <v>419</v>
      </c>
    </row>
    <row r="37" spans="1:4">
      <c r="A37" s="3" t="s">
        <v>254</v>
      </c>
    </row>
    <row r="38" spans="1:4">
      <c r="A38" s="4" t="s">
        <v>420</v>
      </c>
      <c r="B38" s="4" t="s">
        <v>421</v>
      </c>
    </row>
    <row r="39" spans="1:4">
      <c r="A39" s="4" t="s">
        <v>422</v>
      </c>
    </row>
    <row r="40" spans="1:4">
      <c r="A40" s="3" t="s">
        <v>254</v>
      </c>
    </row>
    <row r="41" spans="1:4">
      <c r="A41" s="4" t="s">
        <v>420</v>
      </c>
      <c r="B41" s="4" t="s">
        <v>416</v>
      </c>
    </row>
    <row r="42" spans="1:4">
      <c r="A42" s="4" t="s">
        <v>423</v>
      </c>
    </row>
    <row r="43" spans="1:4">
      <c r="A43" s="3" t="s">
        <v>254</v>
      </c>
    </row>
    <row r="44" spans="1:4">
      <c r="A44" s="4" t="s">
        <v>420</v>
      </c>
      <c r="B44" s="4" t="s">
        <v>4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5"/>
    <col customWidth="1" max="7" min="7" width="72"/>
  </cols>
  <sheetData>
    <row r="1" spans="1:7">
      <c r="A1" s="1" t="s">
        <v>108</v>
      </c>
      <c r="B1" s="2" t="s">
        <v>109</v>
      </c>
      <c r="C1" s="2" t="s">
        <v>110</v>
      </c>
      <c r="D1" s="2" t="s">
        <v>111</v>
      </c>
      <c r="E1" s="2" t="s">
        <v>112</v>
      </c>
      <c r="F1" s="2" t="s">
        <v>113</v>
      </c>
      <c r="G1" s="2" t="s">
        <v>114</v>
      </c>
    </row>
    <row r="2" spans="1:7">
      <c r="A2" s="4" t="s">
        <v>115</v>
      </c>
      <c r="B2" s="6" t="n">
        <v>1734323</v>
      </c>
      <c r="D2" s="6" t="n">
        <v>17</v>
      </c>
      <c r="E2" s="6" t="n">
        <v>1508655</v>
      </c>
      <c r="F2" s="6" t="n">
        <v>456205</v>
      </c>
      <c r="G2" s="6" t="n">
        <v>-230554</v>
      </c>
    </row>
    <row r="3" spans="1:7">
      <c r="A3" s="4" t="s">
        <v>116</v>
      </c>
      <c r="C3" s="5" t="n">
        <v>10</v>
      </c>
      <c r="D3" s="5" t="n">
        <v>168320</v>
      </c>
    </row>
    <row r="4" spans="1:7">
      <c r="A4" s="3" t="s">
        <v>117</v>
      </c>
    </row>
    <row r="5" spans="1:7">
      <c r="A5" s="4" t="s">
        <v>118</v>
      </c>
      <c r="B5" s="5" t="n">
        <v>271</v>
      </c>
      <c r="F5" s="5" t="n">
        <v>6388</v>
      </c>
      <c r="G5" s="5" t="n">
        <v>-6117</v>
      </c>
    </row>
    <row r="6" spans="1:7">
      <c r="A6" s="4" t="s">
        <v>119</v>
      </c>
      <c r="B6" s="6" t="n">
        <v>-36294</v>
      </c>
      <c r="E6" s="5" t="n">
        <v>-36294</v>
      </c>
    </row>
    <row r="7" spans="1:7">
      <c r="A7" s="4" t="s">
        <v>120</v>
      </c>
      <c r="B7" s="5" t="n">
        <v>-1600</v>
      </c>
      <c r="D7" s="5" t="n">
        <v>-4002</v>
      </c>
    </row>
    <row r="8" spans="1:7">
      <c r="A8" s="4" t="s">
        <v>121</v>
      </c>
      <c r="B8" s="6" t="n">
        <v>14166</v>
      </c>
      <c r="E8" s="5" t="n">
        <v>-842</v>
      </c>
      <c r="F8" s="5" t="n">
        <v>15008</v>
      </c>
    </row>
    <row r="9" spans="1:7">
      <c r="A9" s="4" t="s">
        <v>122</v>
      </c>
      <c r="B9" s="5" t="n">
        <v>111187</v>
      </c>
      <c r="F9" s="5" t="n">
        <v>111187</v>
      </c>
    </row>
    <row r="10" spans="1:7">
      <c r="A10" s="4" t="s">
        <v>123</v>
      </c>
      <c r="B10" s="5" t="n">
        <v>790</v>
      </c>
      <c r="E10" s="5" t="n">
        <v>790</v>
      </c>
    </row>
    <row r="11" spans="1:7">
      <c r="A11" s="3" t="s">
        <v>124</v>
      </c>
    </row>
    <row r="12" spans="1:7">
      <c r="A12" s="4" t="s">
        <v>125</v>
      </c>
      <c r="B12" s="5" t="n">
        <v>-56672</v>
      </c>
      <c r="G12" s="5" t="n">
        <v>-56672</v>
      </c>
    </row>
    <row r="13" spans="1:7">
      <c r="A13" s="4" t="s">
        <v>126</v>
      </c>
      <c r="B13" s="5" t="n">
        <v>-48041</v>
      </c>
      <c r="F13" s="5" t="n">
        <v>-48041</v>
      </c>
    </row>
    <row r="14" spans="1:7">
      <c r="A14" s="4" t="s">
        <v>57</v>
      </c>
      <c r="B14" s="5" t="n">
        <v>-7</v>
      </c>
      <c r="G14" s="5" t="n">
        <v>-7</v>
      </c>
    </row>
    <row r="15" spans="1:7">
      <c r="A15" s="4" t="s">
        <v>127</v>
      </c>
      <c r="B15" s="5" t="n">
        <v>20490</v>
      </c>
      <c r="E15" s="5" t="n">
        <v>20490</v>
      </c>
    </row>
    <row r="16" spans="1:7">
      <c r="A16" s="4" t="s">
        <v>128</v>
      </c>
      <c r="D16" s="5" t="n">
        <v>2150</v>
      </c>
    </row>
    <row r="17" spans="1:7">
      <c r="A17" s="4" t="s">
        <v>129</v>
      </c>
      <c r="B17" s="5" t="n">
        <v>1740213</v>
      </c>
      <c r="D17" s="6" t="n">
        <v>17</v>
      </c>
      <c r="E17" s="5" t="n">
        <v>1492799</v>
      </c>
      <c r="F17" s="5" t="n">
        <v>540747</v>
      </c>
      <c r="G17" s="5" t="n">
        <v>-293350</v>
      </c>
    </row>
    <row r="18" spans="1:7">
      <c r="A18" s="4" t="s">
        <v>130</v>
      </c>
      <c r="C18" s="5" t="n">
        <v>10</v>
      </c>
      <c r="D18" s="5" t="n">
        <v>166468</v>
      </c>
    </row>
    <row r="19" spans="1:7">
      <c r="A19" s="3" t="s">
        <v>117</v>
      </c>
    </row>
    <row r="20" spans="1:7">
      <c r="A20" s="4" t="s">
        <v>118</v>
      </c>
      <c r="B20" s="5" t="n">
        <v>66683</v>
      </c>
      <c r="F20" s="5" t="n">
        <v>-7112</v>
      </c>
      <c r="G20" s="5" t="n">
        <v>73795</v>
      </c>
    </row>
    <row r="21" spans="1:7">
      <c r="A21" s="4" t="s">
        <v>131</v>
      </c>
      <c r="B21" s="5" t="n">
        <v>-119792</v>
      </c>
      <c r="E21" s="5" t="n">
        <v>-59152</v>
      </c>
      <c r="F21" s="5" t="n">
        <v>-60640</v>
      </c>
    </row>
    <row r="22" spans="1:7">
      <c r="A22" s="4" t="s">
        <v>122</v>
      </c>
      <c r="B22" s="5" t="n">
        <v>37330</v>
      </c>
      <c r="F22" s="5" t="n">
        <v>37330</v>
      </c>
    </row>
    <row r="23" spans="1:7">
      <c r="A23" s="4" t="s">
        <v>132</v>
      </c>
      <c r="B23" s="5" t="n">
        <v>-465</v>
      </c>
      <c r="E23" s="5" t="n">
        <v>-465</v>
      </c>
    </row>
    <row r="24" spans="1:7">
      <c r="A24" s="4" t="s">
        <v>133</v>
      </c>
      <c r="D24" s="5" t="n">
        <v>144</v>
      </c>
    </row>
    <row r="25" spans="1:7">
      <c r="A25" s="4" t="s">
        <v>123</v>
      </c>
      <c r="B25" s="5" t="n">
        <v>3072</v>
      </c>
      <c r="E25" s="5" t="n">
        <v>3072</v>
      </c>
    </row>
    <row r="26" spans="1:7">
      <c r="A26" s="3" t="s">
        <v>124</v>
      </c>
    </row>
    <row r="27" spans="1:7">
      <c r="A27" s="4" t="s">
        <v>125</v>
      </c>
      <c r="B27" s="5" t="n">
        <v>-49961</v>
      </c>
      <c r="G27" s="5" t="n">
        <v>-49961</v>
      </c>
    </row>
    <row r="28" spans="1:7">
      <c r="A28" s="4" t="s">
        <v>126</v>
      </c>
      <c r="B28" s="5" t="n">
        <v>-48492</v>
      </c>
      <c r="F28" s="5" t="n">
        <v>-48492</v>
      </c>
    </row>
    <row r="29" spans="1:7">
      <c r="A29" s="4" t="s">
        <v>57</v>
      </c>
      <c r="B29" s="5" t="n">
        <v>-7</v>
      </c>
      <c r="G29" s="5" t="n">
        <v>-7</v>
      </c>
    </row>
    <row r="30" spans="1:7">
      <c r="A30" s="4" t="s">
        <v>134</v>
      </c>
      <c r="B30" s="5" t="n">
        <v>1628581</v>
      </c>
      <c r="D30" s="6" t="n">
        <v>17</v>
      </c>
      <c r="E30" s="5" t="n">
        <v>1436254</v>
      </c>
      <c r="F30" s="5" t="n">
        <v>461833</v>
      </c>
      <c r="G30" s="5" t="n">
        <v>-269523</v>
      </c>
    </row>
    <row r="31" spans="1:7">
      <c r="A31" s="4" t="s">
        <v>135</v>
      </c>
      <c r="C31" s="5" t="n">
        <v>10</v>
      </c>
      <c r="D31" s="5" t="n">
        <v>166612</v>
      </c>
    </row>
    <row r="32" spans="1:7">
      <c r="A32" s="3" t="s">
        <v>117</v>
      </c>
    </row>
    <row r="33" spans="1:7">
      <c r="A33" s="4" t="s">
        <v>118</v>
      </c>
      <c r="B33" s="5" t="n">
        <v>7923</v>
      </c>
      <c r="F33" s="5" t="n">
        <v>-1548</v>
      </c>
      <c r="G33" s="5" t="n">
        <v>9471</v>
      </c>
    </row>
    <row r="34" spans="1:7">
      <c r="A34" s="4" t="s">
        <v>119</v>
      </c>
      <c r="B34" s="5" t="n">
        <v>-34</v>
      </c>
      <c r="E34" s="5" t="n">
        <v>-19</v>
      </c>
      <c r="F34" s="5" t="n">
        <v>-15</v>
      </c>
    </row>
    <row r="35" spans="1:7">
      <c r="A35" s="4" t="s">
        <v>122</v>
      </c>
      <c r="B35" s="5" t="n">
        <v>12452</v>
      </c>
      <c r="F35" s="5" t="n">
        <v>12452</v>
      </c>
    </row>
    <row r="36" spans="1:7">
      <c r="A36" s="4" t="s">
        <v>132</v>
      </c>
      <c r="B36" s="5" t="n">
        <v>-356</v>
      </c>
      <c r="E36" s="5" t="n">
        <v>-356</v>
      </c>
    </row>
    <row r="37" spans="1:7">
      <c r="A37" s="4" t="s">
        <v>133</v>
      </c>
      <c r="D37" s="5" t="n">
        <v>221</v>
      </c>
    </row>
    <row r="38" spans="1:7">
      <c r="A38" s="4" t="s">
        <v>123</v>
      </c>
      <c r="B38" s="5" t="n">
        <v>3320</v>
      </c>
      <c r="E38" s="5" t="n">
        <v>3320</v>
      </c>
    </row>
    <row r="39" spans="1:7">
      <c r="A39" s="3" t="s">
        <v>124</v>
      </c>
    </row>
    <row r="40" spans="1:7">
      <c r="A40" s="4" t="s">
        <v>125</v>
      </c>
      <c r="B40" s="5" t="n">
        <v>-50041</v>
      </c>
      <c r="G40" s="5" t="n">
        <v>-50041</v>
      </c>
    </row>
    <row r="41" spans="1:7">
      <c r="A41" s="4" t="s">
        <v>136</v>
      </c>
      <c r="B41" s="5" t="n">
        <v>-24</v>
      </c>
      <c r="G41" s="5" t="n">
        <v>-24</v>
      </c>
    </row>
    <row r="42" spans="1:7">
      <c r="A42" s="4" t="s">
        <v>126</v>
      </c>
      <c r="B42" s="5" t="n">
        <v>-61375</v>
      </c>
      <c r="F42" s="5" t="n">
        <v>-61375</v>
      </c>
    </row>
    <row r="43" spans="1:7">
      <c r="A43" s="4" t="s">
        <v>57</v>
      </c>
      <c r="B43" s="5" t="n">
        <v>-7</v>
      </c>
      <c r="G43" s="5" t="n">
        <v>-7</v>
      </c>
    </row>
    <row r="44" spans="1:7">
      <c r="A44" s="4" t="s">
        <v>137</v>
      </c>
      <c r="B44" s="6" t="n">
        <v>1540439</v>
      </c>
      <c r="D44" s="6" t="n">
        <v>17</v>
      </c>
      <c r="E44" s="6" t="n">
        <v>1439199</v>
      </c>
      <c r="F44" s="6" t="n">
        <v>411347</v>
      </c>
      <c r="G44" s="6" t="n">
        <v>-310124</v>
      </c>
    </row>
    <row r="45" spans="1:7">
      <c r="A45" s="4" t="s">
        <v>138</v>
      </c>
      <c r="C45" s="5" t="n">
        <v>10</v>
      </c>
      <c r="D45" s="5" t="n">
        <v>1668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5"/>
  </cols>
  <sheetData>
    <row r="1" spans="1:2">
      <c r="A1" s="1" t="s">
        <v>425</v>
      </c>
      <c r="B1" s="2" t="s">
        <v>426</v>
      </c>
    </row>
    <row r="2" spans="1:2">
      <c r="B2" s="2" t="s">
        <v>427</v>
      </c>
    </row>
    <row r="3" spans="1:2">
      <c r="A3" s="4" t="s">
        <v>428</v>
      </c>
    </row>
    <row r="4" spans="1:2">
      <c r="A4" s="3" t="s">
        <v>429</v>
      </c>
    </row>
    <row r="5" spans="1:2">
      <c r="A5" s="4" t="s">
        <v>430</v>
      </c>
      <c r="B5" s="5" t="n">
        <v>208</v>
      </c>
    </row>
    <row r="6" spans="1:2">
      <c r="A6" s="4" t="s">
        <v>431</v>
      </c>
      <c r="B6" s="6" t="n">
        <v>84</v>
      </c>
    </row>
    <row r="7" spans="1:2">
      <c r="A7" s="4" t="s">
        <v>432</v>
      </c>
    </row>
    <row r="8" spans="1:2">
      <c r="A8" s="3" t="s">
        <v>429</v>
      </c>
    </row>
    <row r="9" spans="1:2">
      <c r="A9" s="4" t="s">
        <v>430</v>
      </c>
      <c r="B9" s="5" t="n">
        <v>208</v>
      </c>
    </row>
    <row r="10" spans="1:2">
      <c r="A10" s="4" t="s">
        <v>431</v>
      </c>
      <c r="B10" s="9" t="n">
        <v>8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79</v>
      </c>
    </row>
    <row r="3" spans="1:12">
      <c r="A3" s="3" t="s">
        <v>440</v>
      </c>
    </row>
    <row r="4" spans="1:12">
      <c r="A4" s="4" t="s">
        <v>32</v>
      </c>
      <c r="F4" s="6" t="n">
        <v>23900</v>
      </c>
      <c r="K4" s="6" t="n">
        <v>23900</v>
      </c>
    </row>
    <row r="5" spans="1:12">
      <c r="A5" s="4" t="s">
        <v>441</v>
      </c>
      <c r="F5" s="5" t="n">
        <v>141700</v>
      </c>
      <c r="K5" s="5" t="n">
        <v>141700</v>
      </c>
    </row>
    <row r="6" spans="1:12">
      <c r="A6" s="4" t="s">
        <v>442</v>
      </c>
      <c r="F6" s="5" t="n">
        <v>-400</v>
      </c>
      <c r="K6" s="5" t="n">
        <v>-400</v>
      </c>
    </row>
    <row r="7" spans="1:12">
      <c r="A7" s="4" t="s">
        <v>443</v>
      </c>
      <c r="F7" s="5" t="n">
        <v>165200</v>
      </c>
      <c r="K7" s="5" t="n">
        <v>165200</v>
      </c>
    </row>
    <row r="8" spans="1:12">
      <c r="A8" s="3" t="s">
        <v>444</v>
      </c>
    </row>
    <row r="9" spans="1:12">
      <c r="A9" s="4" t="s">
        <v>403</v>
      </c>
      <c r="J9" s="6" t="n">
        <v>545</v>
      </c>
      <c r="K9" s="5" t="n">
        <v>4812</v>
      </c>
      <c r="L9" s="6" t="n">
        <v>1180</v>
      </c>
    </row>
    <row r="10" spans="1:12">
      <c r="A10" s="4" t="s">
        <v>92</v>
      </c>
      <c r="J10" s="5" t="n">
        <v>123623</v>
      </c>
      <c r="K10" s="5" t="n">
        <v>102726</v>
      </c>
      <c r="L10" s="5" t="n">
        <v>93308</v>
      </c>
    </row>
    <row r="11" spans="1:12">
      <c r="A11" s="4" t="s">
        <v>445</v>
      </c>
      <c r="B11" s="6" t="n">
        <v>22537</v>
      </c>
      <c r="C11" s="6" t="n">
        <v>4452</v>
      </c>
      <c r="D11" s="6" t="n">
        <v>-9218</v>
      </c>
      <c r="E11" s="6" t="n">
        <v>-8307</v>
      </c>
      <c r="F11" s="6" t="n">
        <v>-5937</v>
      </c>
      <c r="G11" s="6" t="n">
        <v>31362</v>
      </c>
      <c r="H11" s="6" t="n">
        <v>49196</v>
      </c>
      <c r="I11" s="6" t="n">
        <v>-833</v>
      </c>
      <c r="J11" s="6" t="n">
        <v>9464</v>
      </c>
      <c r="K11" s="5" t="n">
        <v>73788</v>
      </c>
      <c r="L11" s="6" t="n">
        <v>-6124</v>
      </c>
    </row>
    <row r="12" spans="1:12">
      <c r="A12" s="4" t="s">
        <v>446</v>
      </c>
    </row>
    <row r="13" spans="1:12">
      <c r="A13" s="3" t="s">
        <v>444</v>
      </c>
    </row>
    <row r="14" spans="1:12">
      <c r="A14" s="4" t="s">
        <v>81</v>
      </c>
      <c r="K14" s="5" t="n">
        <v>1400</v>
      </c>
    </row>
    <row r="15" spans="1:12">
      <c r="A15" s="4" t="s">
        <v>403</v>
      </c>
      <c r="K15" s="5" t="n">
        <v>600</v>
      </c>
    </row>
    <row r="16" spans="1:12">
      <c r="A16" s="4" t="s">
        <v>92</v>
      </c>
      <c r="K16" s="5" t="n">
        <v>1800</v>
      </c>
    </row>
    <row r="17" spans="1:12">
      <c r="A17" s="4" t="s">
        <v>445</v>
      </c>
      <c r="K17" s="6" t="n">
        <v>-23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2814221</v>
      </c>
      <c r="C3" s="6" t="n">
        <v>2627693</v>
      </c>
    </row>
    <row r="4" spans="1:3">
      <c r="A4" s="4" t="s">
        <v>450</v>
      </c>
      <c r="B4" s="5" t="n">
        <v>-461869</v>
      </c>
      <c r="C4" s="5" t="n">
        <v>-357036</v>
      </c>
    </row>
    <row r="5" spans="1:3">
      <c r="A5" s="3" t="s">
        <v>451</v>
      </c>
    </row>
    <row r="6" spans="1:3">
      <c r="A6" s="4" t="s">
        <v>452</v>
      </c>
      <c r="B6" s="5" t="n">
        <v>16977</v>
      </c>
      <c r="C6" s="5" t="n">
        <v>18066</v>
      </c>
    </row>
    <row r="7" spans="1:3">
      <c r="A7" s="4" t="s">
        <v>453</v>
      </c>
    </row>
    <row r="8" spans="1:3">
      <c r="A8" s="3" t="s">
        <v>448</v>
      </c>
    </row>
    <row r="9" spans="1:3">
      <c r="A9" s="4" t="s">
        <v>449</v>
      </c>
      <c r="B9" s="5" t="n">
        <v>2814200</v>
      </c>
      <c r="C9" s="5" t="n">
        <v>2627700</v>
      </c>
    </row>
    <row r="10" spans="1:3">
      <c r="A10" s="4" t="s">
        <v>450</v>
      </c>
      <c r="B10" s="5" t="n">
        <v>-461900</v>
      </c>
      <c r="C10" s="5" t="n">
        <v>-357000</v>
      </c>
    </row>
    <row r="11" spans="1:3">
      <c r="A11" s="4" t="s">
        <v>452</v>
      </c>
      <c r="B11" s="5" t="n">
        <v>2352300</v>
      </c>
      <c r="C11" s="5" t="n">
        <v>2270700</v>
      </c>
    </row>
    <row r="12" spans="1:3">
      <c r="A12" s="4" t="s">
        <v>454</v>
      </c>
    </row>
    <row r="13" spans="1:3">
      <c r="A13" s="3" t="s">
        <v>451</v>
      </c>
    </row>
    <row r="14" spans="1:3">
      <c r="A14" s="4" t="s">
        <v>449</v>
      </c>
      <c r="B14" s="5" t="n">
        <v>34100</v>
      </c>
      <c r="C14" s="5" t="n">
        <v>37100</v>
      </c>
    </row>
    <row r="15" spans="1:3">
      <c r="A15" s="4" t="s">
        <v>450</v>
      </c>
      <c r="B15" s="5" t="n">
        <v>-32100</v>
      </c>
      <c r="C15" s="5" t="n">
        <v>-34900</v>
      </c>
    </row>
    <row r="16" spans="1:3">
      <c r="A16" s="4" t="s">
        <v>452</v>
      </c>
      <c r="B16" s="5" t="n">
        <v>2000</v>
      </c>
      <c r="C16" s="5" t="n">
        <v>2200</v>
      </c>
    </row>
    <row r="17" spans="1:3">
      <c r="A17" s="4" t="s">
        <v>455</v>
      </c>
    </row>
    <row r="18" spans="1:3">
      <c r="A18" s="3" t="s">
        <v>451</v>
      </c>
    </row>
    <row r="19" spans="1:3">
      <c r="A19" s="4" t="s">
        <v>449</v>
      </c>
      <c r="B19" s="5" t="n">
        <v>18900</v>
      </c>
      <c r="C19" s="5" t="n">
        <v>24200</v>
      </c>
    </row>
    <row r="20" spans="1:3">
      <c r="A20" s="4" t="s">
        <v>450</v>
      </c>
      <c r="B20" s="5" t="n">
        <v>-3900</v>
      </c>
      <c r="C20" s="5" t="n">
        <v>-8300</v>
      </c>
    </row>
    <row r="21" spans="1:3">
      <c r="A21" s="4" t="s">
        <v>452</v>
      </c>
      <c r="B21" s="6" t="n">
        <v>15000</v>
      </c>
      <c r="C21" s="6" t="n">
        <v>1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5" t="n">
        <v>2017</v>
      </c>
      <c r="B3" s="9" t="n">
        <v>1.1</v>
      </c>
    </row>
    <row r="4" spans="1:2">
      <c r="A4" s="5" t="n">
        <v>2018</v>
      </c>
      <c r="B4" s="10" t="n">
        <v>0.5</v>
      </c>
    </row>
    <row r="5" spans="1:2">
      <c r="A5" s="5" t="n">
        <v>2019</v>
      </c>
      <c r="B5" s="10" t="n">
        <v>0.5</v>
      </c>
    </row>
    <row r="6" spans="1:2">
      <c r="A6" s="5" t="n">
        <v>2020</v>
      </c>
      <c r="B6" s="10" t="n">
        <v>0.4</v>
      </c>
    </row>
    <row r="7" spans="1:2">
      <c r="A7" s="5" t="n">
        <v>2021</v>
      </c>
      <c r="B7" s="9"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9</v>
      </c>
    </row>
    <row r="3" spans="1:4">
      <c r="A3" s="3" t="s">
        <v>197</v>
      </c>
    </row>
    <row r="4" spans="1:4">
      <c r="A4" s="4" t="s">
        <v>460</v>
      </c>
      <c r="B4" s="9" t="n">
        <v>7.7</v>
      </c>
      <c r="C4" s="9" t="n">
        <v>16.5</v>
      </c>
      <c r="D4" s="9" t="n">
        <v>17.8</v>
      </c>
    </row>
    <row r="5" spans="1:4">
      <c r="A5" s="4" t="s">
        <v>84</v>
      </c>
      <c r="B5" s="10" t="n">
        <v>2.2</v>
      </c>
      <c r="C5" s="10" t="n">
        <v>4.1</v>
      </c>
      <c r="D5" s="10" t="n">
        <v>4.2</v>
      </c>
    </row>
    <row r="6" spans="1:4">
      <c r="A6" s="4" t="s">
        <v>461</v>
      </c>
      <c r="B6" s="9" t="n">
        <v>0.5</v>
      </c>
      <c r="C6" s="9" t="n">
        <v>0.6</v>
      </c>
      <c r="D6" s="9" t="n">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462</v>
      </c>
      <c r="B1" s="2" t="s">
        <v>426</v>
      </c>
      <c r="D1" s="2" t="s">
        <v>1</v>
      </c>
    </row>
    <row r="2" spans="1:6">
      <c r="B2" s="2" t="s">
        <v>438</v>
      </c>
      <c r="C2" s="2" t="s">
        <v>463</v>
      </c>
      <c r="D2" s="2" t="s">
        <v>2</v>
      </c>
      <c r="E2" s="2" t="s">
        <v>30</v>
      </c>
      <c r="F2" s="2" t="s">
        <v>79</v>
      </c>
    </row>
    <row r="3" spans="1:6">
      <c r="A3" s="3" t="s">
        <v>464</v>
      </c>
    </row>
    <row r="4" spans="1:6">
      <c r="A4" s="4" t="s">
        <v>465</v>
      </c>
      <c r="D4" s="6" t="n">
        <v>122600</v>
      </c>
      <c r="E4" s="6" t="n">
        <v>254600</v>
      </c>
    </row>
    <row r="5" spans="1:6">
      <c r="A5" s="4" t="s">
        <v>466</v>
      </c>
      <c r="D5" s="5" t="n">
        <v>121544</v>
      </c>
      <c r="E5" s="5" t="n">
        <v>250311</v>
      </c>
      <c r="F5" s="6" t="n">
        <v>33379</v>
      </c>
    </row>
    <row r="6" spans="1:6">
      <c r="A6" s="4" t="s">
        <v>99</v>
      </c>
      <c r="D6" s="5" t="n">
        <v>43604</v>
      </c>
      <c r="E6" s="5" t="n">
        <v>82975</v>
      </c>
      <c r="F6" s="5" t="n">
        <v>16411</v>
      </c>
    </row>
    <row r="7" spans="1:6">
      <c r="A7" s="4" t="s">
        <v>146</v>
      </c>
      <c r="C7" s="6" t="n">
        <v>3100</v>
      </c>
      <c r="D7" s="5" t="n">
        <v>0</v>
      </c>
      <c r="E7" s="5" t="n">
        <v>3128</v>
      </c>
      <c r="F7" s="5" t="n">
        <v>0</v>
      </c>
    </row>
    <row r="8" spans="1:6">
      <c r="A8" s="4" t="s">
        <v>467</v>
      </c>
    </row>
    <row r="9" spans="1:6">
      <c r="A9" s="3" t="s">
        <v>464</v>
      </c>
    </row>
    <row r="10" spans="1:6">
      <c r="A10" s="4" t="s">
        <v>465</v>
      </c>
      <c r="D10" s="5" t="n">
        <v>57200</v>
      </c>
    </row>
    <row r="11" spans="1:6">
      <c r="A11" s="4" t="s">
        <v>466</v>
      </c>
      <c r="D11" s="5" t="n">
        <v>56500</v>
      </c>
    </row>
    <row r="12" spans="1:6">
      <c r="A12" s="4" t="s">
        <v>99</v>
      </c>
      <c r="D12" s="5" t="n">
        <v>26100</v>
      </c>
    </row>
    <row r="13" spans="1:6">
      <c r="A13" s="4" t="s">
        <v>468</v>
      </c>
    </row>
    <row r="14" spans="1:6">
      <c r="A14" s="3" t="s">
        <v>464</v>
      </c>
    </row>
    <row r="15" spans="1:6">
      <c r="A15" s="4" t="s">
        <v>465</v>
      </c>
      <c r="D15" s="5" t="n">
        <v>65400</v>
      </c>
    </row>
    <row r="16" spans="1:6">
      <c r="A16" s="4" t="s">
        <v>466</v>
      </c>
      <c r="D16" s="5" t="n">
        <v>65000</v>
      </c>
    </row>
    <row r="17" spans="1:6">
      <c r="A17" s="4" t="s">
        <v>99</v>
      </c>
      <c r="D17" s="5" t="n">
        <v>17500</v>
      </c>
    </row>
    <row r="18" spans="1:6">
      <c r="A18" s="4" t="s">
        <v>469</v>
      </c>
      <c r="D18" s="6" t="n">
        <v>2000</v>
      </c>
    </row>
    <row r="19" spans="1:6">
      <c r="A19" s="4" t="s">
        <v>470</v>
      </c>
    </row>
    <row r="20" spans="1:6">
      <c r="A20" s="3" t="s">
        <v>464</v>
      </c>
    </row>
    <row r="21" spans="1:6">
      <c r="A21" s="4" t="s">
        <v>465</v>
      </c>
      <c r="E21" s="5" t="n">
        <v>90100</v>
      </c>
    </row>
    <row r="22" spans="1:6">
      <c r="A22" s="4" t="s">
        <v>466</v>
      </c>
      <c r="E22" s="5" t="n">
        <v>88300</v>
      </c>
    </row>
    <row r="23" spans="1:6">
      <c r="A23" s="4" t="s">
        <v>99</v>
      </c>
      <c r="E23" s="5" t="n">
        <v>34400</v>
      </c>
    </row>
    <row r="24" spans="1:6">
      <c r="A24" s="4" t="s">
        <v>471</v>
      </c>
    </row>
    <row r="25" spans="1:6">
      <c r="A25" s="3" t="s">
        <v>464</v>
      </c>
    </row>
    <row r="26" spans="1:6">
      <c r="A26" s="4" t="s">
        <v>465</v>
      </c>
      <c r="E26" s="5" t="n">
        <v>126000</v>
      </c>
    </row>
    <row r="27" spans="1:6">
      <c r="A27" s="4" t="s">
        <v>466</v>
      </c>
      <c r="E27" s="5" t="n">
        <v>123600</v>
      </c>
    </row>
    <row r="28" spans="1:6">
      <c r="A28" s="4" t="s">
        <v>99</v>
      </c>
      <c r="E28" s="5" t="n">
        <v>48600</v>
      </c>
    </row>
    <row r="29" spans="1:6">
      <c r="A29" s="4" t="s">
        <v>472</v>
      </c>
    </row>
    <row r="30" spans="1:6">
      <c r="A30" s="3" t="s">
        <v>464</v>
      </c>
    </row>
    <row r="31" spans="1:6">
      <c r="A31" s="4" t="s">
        <v>465</v>
      </c>
      <c r="E31" s="5" t="n">
        <v>38500</v>
      </c>
    </row>
    <row r="32" spans="1:6">
      <c r="A32" s="4" t="s">
        <v>466</v>
      </c>
      <c r="B32" s="6" t="n">
        <v>38400</v>
      </c>
      <c r="E32" s="5" t="n">
        <v>38400</v>
      </c>
    </row>
    <row r="33" spans="1:6">
      <c r="A33" s="4" t="s">
        <v>99</v>
      </c>
      <c r="E33" s="6" t="n">
        <v>0</v>
      </c>
    </row>
    <row r="34" spans="1:6">
      <c r="A34" s="4" t="s">
        <v>146</v>
      </c>
      <c r="C34" s="6" t="n">
        <v>3100</v>
      </c>
    </row>
    <row r="35" spans="1:6">
      <c r="A35" s="4" t="s">
        <v>473</v>
      </c>
    </row>
    <row r="36" spans="1:6">
      <c r="A36" s="3" t="s">
        <v>464</v>
      </c>
    </row>
    <row r="37" spans="1:6">
      <c r="A37" s="4" t="s">
        <v>465</v>
      </c>
      <c r="F37" s="5" t="n">
        <v>52900</v>
      </c>
    </row>
    <row r="38" spans="1:6">
      <c r="A38" s="4" t="s">
        <v>466</v>
      </c>
      <c r="F38" s="5" t="n">
        <v>33400</v>
      </c>
    </row>
    <row r="39" spans="1:6">
      <c r="A39" s="4" t="s">
        <v>99</v>
      </c>
      <c r="F39" s="6" t="n">
        <v>164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9</v>
      </c>
    </row>
    <row r="3" spans="1:4">
      <c r="A3" s="3" t="s">
        <v>197</v>
      </c>
    </row>
    <row r="4" spans="1:4">
      <c r="A4" s="4" t="s">
        <v>475</v>
      </c>
      <c r="B4" s="9" t="n">
        <v>45.1</v>
      </c>
      <c r="C4" s="9" t="n">
        <v>85.5</v>
      </c>
      <c r="D4" s="9" t="n">
        <v>24.6</v>
      </c>
    </row>
    <row r="5" spans="1:4">
      <c r="A5" s="4" t="s">
        <v>476</v>
      </c>
      <c r="B5" s="10" t="n">
        <v>-8.1</v>
      </c>
      <c r="C5" s="10" t="n">
        <v>-0.3</v>
      </c>
      <c r="D5" s="10" t="n">
        <v>-7.5</v>
      </c>
    </row>
    <row r="6" spans="1:4">
      <c r="A6" s="4" t="s">
        <v>104</v>
      </c>
      <c r="B6" s="6" t="n">
        <v>37</v>
      </c>
      <c r="C6" s="9" t="n">
        <v>85.2</v>
      </c>
      <c r="D6" s="9" t="n">
        <v>1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1"/>
  </cols>
  <sheetData>
    <row r="1" spans="1:5">
      <c r="A1" s="1" t="s">
        <v>477</v>
      </c>
      <c r="B1" s="2" t="s">
        <v>426</v>
      </c>
      <c r="C1" s="2" t="s">
        <v>1</v>
      </c>
    </row>
    <row r="2" spans="1:5">
      <c r="B2" s="2" t="s">
        <v>478</v>
      </c>
      <c r="C2" s="2" t="s">
        <v>457</v>
      </c>
      <c r="D2" s="2" t="s">
        <v>478</v>
      </c>
      <c r="E2" s="2" t="s">
        <v>396</v>
      </c>
    </row>
    <row r="3" spans="1:5">
      <c r="A3" s="3" t="s">
        <v>479</v>
      </c>
    </row>
    <row r="4" spans="1:5">
      <c r="A4" s="4" t="s">
        <v>149</v>
      </c>
      <c r="C4" s="6" t="n">
        <v>122483</v>
      </c>
      <c r="D4" s="6" t="n">
        <v>99234</v>
      </c>
      <c r="E4" s="6" t="n">
        <v>89113</v>
      </c>
    </row>
    <row r="5" spans="1:5">
      <c r="A5" s="4" t="s">
        <v>41</v>
      </c>
      <c r="B5" s="6" t="n">
        <v>18066</v>
      </c>
      <c r="C5" s="5" t="n">
        <v>16977</v>
      </c>
      <c r="D5" s="5" t="n">
        <v>18066</v>
      </c>
    </row>
    <row r="6" spans="1:5">
      <c r="A6" s="4" t="s">
        <v>151</v>
      </c>
      <c r="C6" s="5" t="n">
        <v>1088</v>
      </c>
      <c r="D6" s="5" t="n">
        <v>3420</v>
      </c>
      <c r="E6" s="5" t="n">
        <v>4185</v>
      </c>
    </row>
    <row r="7" spans="1:5">
      <c r="A7" s="4" t="s">
        <v>480</v>
      </c>
      <c r="D7" s="5" t="n">
        <v>48200</v>
      </c>
    </row>
    <row r="8" spans="1:5">
      <c r="A8" s="4" t="s">
        <v>453</v>
      </c>
    </row>
    <row r="9" spans="1:5">
      <c r="A9" s="3" t="s">
        <v>479</v>
      </c>
    </row>
    <row r="10" spans="1:5">
      <c r="A10" s="4" t="s">
        <v>149</v>
      </c>
      <c r="C10" s="5" t="n">
        <v>122000</v>
      </c>
      <c r="D10" s="5" t="n">
        <v>98800</v>
      </c>
      <c r="E10" s="5" t="n">
        <v>88800</v>
      </c>
    </row>
    <row r="11" spans="1:5">
      <c r="A11" s="4" t="s">
        <v>481</v>
      </c>
    </row>
    <row r="12" spans="1:5">
      <c r="A12" s="3" t="s">
        <v>479</v>
      </c>
    </row>
    <row r="13" spans="1:5">
      <c r="A13" s="4" t="s">
        <v>41</v>
      </c>
      <c r="B13" s="5" t="n">
        <v>7900</v>
      </c>
      <c r="C13" s="5" t="n">
        <v>2600</v>
      </c>
      <c r="D13" s="5" t="n">
        <v>7900</v>
      </c>
    </row>
    <row r="14" spans="1:5">
      <c r="A14" s="4" t="s">
        <v>482</v>
      </c>
    </row>
    <row r="15" spans="1:5">
      <c r="A15" s="3" t="s">
        <v>479</v>
      </c>
    </row>
    <row r="16" spans="1:5">
      <c r="A16" s="4" t="s">
        <v>41</v>
      </c>
      <c r="B16" s="5" t="n">
        <v>6800</v>
      </c>
      <c r="C16" s="5" t="n">
        <v>6800</v>
      </c>
      <c r="D16" s="5" t="n">
        <v>6800</v>
      </c>
    </row>
    <row r="17" spans="1:5">
      <c r="A17" s="4" t="s">
        <v>483</v>
      </c>
    </row>
    <row r="18" spans="1:5">
      <c r="A18" s="3" t="s">
        <v>479</v>
      </c>
    </row>
    <row r="19" spans="1:5">
      <c r="A19" s="4" t="s">
        <v>41</v>
      </c>
      <c r="B19" s="5" t="n">
        <v>9500</v>
      </c>
      <c r="C19" s="5" t="n">
        <v>9500</v>
      </c>
      <c r="D19" s="5" t="n">
        <v>9500</v>
      </c>
    </row>
    <row r="20" spans="1:5">
      <c r="A20" s="4" t="s">
        <v>454</v>
      </c>
    </row>
    <row r="21" spans="1:5">
      <c r="A21" s="3" t="s">
        <v>479</v>
      </c>
    </row>
    <row r="22" spans="1:5">
      <c r="A22" s="4" t="s">
        <v>41</v>
      </c>
      <c r="B22" s="6" t="n">
        <v>2200</v>
      </c>
      <c r="C22" s="5" t="n">
        <v>2000</v>
      </c>
      <c r="D22" s="5" t="n">
        <v>2200</v>
      </c>
    </row>
    <row r="23" spans="1:5">
      <c r="A23" s="4" t="s">
        <v>151</v>
      </c>
      <c r="C23" s="6" t="n">
        <v>1100</v>
      </c>
      <c r="D23" s="6" t="n">
        <v>3400</v>
      </c>
      <c r="E23" s="6" t="n">
        <v>4200</v>
      </c>
    </row>
    <row r="24" spans="1:5">
      <c r="A24" s="4" t="s">
        <v>484</v>
      </c>
    </row>
    <row r="25" spans="1:5">
      <c r="A25" s="3" t="s">
        <v>479</v>
      </c>
    </row>
    <row r="26" spans="1:5">
      <c r="A26" s="4" t="s">
        <v>430</v>
      </c>
      <c r="B26" s="5" t="n">
        <v>120</v>
      </c>
      <c r="D26" s="5" t="n">
        <v>120</v>
      </c>
    </row>
    <row r="27" spans="1:5">
      <c r="A27" s="4" t="s">
        <v>480</v>
      </c>
      <c r="B27" s="6" t="n">
        <v>48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10000</v>
      </c>
      <c r="C4" s="6" t="n">
        <v>49000</v>
      </c>
    </row>
    <row r="5" spans="1:3">
      <c r="A5" s="4" t="s">
        <v>488</v>
      </c>
      <c r="B5" s="6" t="n">
        <v>1522207</v>
      </c>
      <c r="C5" s="5" t="n">
        <v>1461349</v>
      </c>
    </row>
    <row r="6" spans="1:3">
      <c r="A6" s="4" t="s">
        <v>489</v>
      </c>
    </row>
    <row r="7" spans="1:3">
      <c r="A7" s="3" t="s">
        <v>486</v>
      </c>
    </row>
    <row r="8" spans="1:3">
      <c r="A8" s="4" t="s">
        <v>490</v>
      </c>
      <c r="B8" s="4" t="s">
        <v>386</v>
      </c>
    </row>
    <row r="9" spans="1:3">
      <c r="A9" s="4" t="s">
        <v>491</v>
      </c>
    </row>
    <row r="10" spans="1:3">
      <c r="A10" s="3" t="s">
        <v>486</v>
      </c>
    </row>
    <row r="11" spans="1:3">
      <c r="A11" s="4" t="s">
        <v>490</v>
      </c>
      <c r="B11" s="4" t="s">
        <v>378</v>
      </c>
    </row>
    <row r="12" spans="1:3">
      <c r="A12" s="4" t="s">
        <v>492</v>
      </c>
    </row>
    <row r="13" spans="1:3">
      <c r="A13" s="3" t="s">
        <v>486</v>
      </c>
    </row>
    <row r="14" spans="1:3">
      <c r="A14" s="4" t="s">
        <v>493</v>
      </c>
      <c r="B14" s="6" t="n">
        <v>565800</v>
      </c>
    </row>
    <row r="15" spans="1:3">
      <c r="A15" s="4" t="s">
        <v>494</v>
      </c>
      <c r="B15" s="5" t="n">
        <v>675400</v>
      </c>
    </row>
    <row r="16" spans="1:3">
      <c r="A16" s="4" t="s">
        <v>495</v>
      </c>
    </row>
    <row r="17" spans="1:3">
      <c r="A17" s="3" t="s">
        <v>486</v>
      </c>
    </row>
    <row r="18" spans="1:3">
      <c r="A18" s="4" t="s">
        <v>487</v>
      </c>
      <c r="B18" s="5" t="n">
        <v>1237900</v>
      </c>
      <c r="C18" s="5" t="n">
        <v>1173200</v>
      </c>
    </row>
    <row r="19" spans="1:3">
      <c r="A19" s="4" t="s">
        <v>496</v>
      </c>
      <c r="B19" s="5" t="n">
        <v>672100</v>
      </c>
    </row>
    <row r="20" spans="1:3">
      <c r="A20" s="4" t="s">
        <v>497</v>
      </c>
    </row>
    <row r="21" spans="1:3">
      <c r="A21" s="3" t="s">
        <v>486</v>
      </c>
    </row>
    <row r="22" spans="1:3">
      <c r="A22" s="4" t="s">
        <v>498</v>
      </c>
      <c r="B22" s="5" t="n">
        <v>384000</v>
      </c>
    </row>
    <row r="23" spans="1:3">
      <c r="A23" s="4" t="s">
        <v>391</v>
      </c>
    </row>
    <row r="24" spans="1:3">
      <c r="A24" s="3" t="s">
        <v>486</v>
      </c>
    </row>
    <row r="25" spans="1:3">
      <c r="A25" s="4" t="s">
        <v>487</v>
      </c>
      <c r="B25" s="5" t="n">
        <v>1237900</v>
      </c>
      <c r="C25" s="6" t="n">
        <v>1173200</v>
      </c>
    </row>
    <row r="26" spans="1:3">
      <c r="A26" s="4" t="s">
        <v>499</v>
      </c>
    </row>
    <row r="27" spans="1:3">
      <c r="A27" s="3" t="s">
        <v>486</v>
      </c>
    </row>
    <row r="28" spans="1:3">
      <c r="A28" s="4" t="s">
        <v>488</v>
      </c>
      <c r="B28" s="6" t="n">
        <v>75700</v>
      </c>
    </row>
    <row r="29" spans="1:3">
      <c r="A29" s="4" t="s">
        <v>500</v>
      </c>
    </row>
    <row r="30" spans="1:3">
      <c r="A30" s="3" t="s">
        <v>486</v>
      </c>
    </row>
    <row r="31" spans="1:3">
      <c r="A31" s="4" t="s">
        <v>501</v>
      </c>
      <c r="B31" s="4" t="s">
        <v>502</v>
      </c>
    </row>
    <row r="32" spans="1:3">
      <c r="A32" s="4" t="s">
        <v>503</v>
      </c>
    </row>
    <row r="33" spans="1:3">
      <c r="A33" s="3" t="s">
        <v>486</v>
      </c>
    </row>
    <row r="34" spans="1:3">
      <c r="A34" s="4" t="s">
        <v>501</v>
      </c>
      <c r="B34"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486</v>
      </c>
    </row>
    <row r="3" spans="1:3">
      <c r="A3" s="4" t="s">
        <v>487</v>
      </c>
      <c r="B3" s="6" t="n">
        <v>10</v>
      </c>
      <c r="C3" s="6" t="n">
        <v>49</v>
      </c>
    </row>
    <row r="4" spans="1:3">
      <c r="A4" s="4" t="s">
        <v>506</v>
      </c>
      <c r="B4" s="5" t="n">
        <v>-2</v>
      </c>
      <c r="C4" s="10" t="n">
        <v>-3.5</v>
      </c>
    </row>
    <row r="5" spans="1:3">
      <c r="A5" s="4" t="s">
        <v>507</v>
      </c>
    </row>
    <row r="6" spans="1:3">
      <c r="A6" s="3" t="s">
        <v>486</v>
      </c>
    </row>
    <row r="7" spans="1:3">
      <c r="A7" s="4" t="s">
        <v>508</v>
      </c>
      <c r="B7" s="10" t="n">
        <v>2335.1</v>
      </c>
      <c r="C7" s="10" t="n">
        <v>2378.1</v>
      </c>
    </row>
    <row r="8" spans="1:3">
      <c r="A8" s="4" t="s">
        <v>509</v>
      </c>
    </row>
    <row r="9" spans="1:3">
      <c r="A9" s="3" t="s">
        <v>486</v>
      </c>
    </row>
    <row r="10" spans="1:3">
      <c r="A10" s="4" t="s">
        <v>508</v>
      </c>
      <c r="B10" s="10" t="n">
        <v>2154.6</v>
      </c>
      <c r="C10" s="10" t="n">
        <v>2033.3</v>
      </c>
    </row>
    <row r="11" spans="1:3">
      <c r="A11" s="4" t="s">
        <v>510</v>
      </c>
    </row>
    <row r="12" spans="1:3">
      <c r="A12" s="3" t="s">
        <v>486</v>
      </c>
    </row>
    <row r="13" spans="1:3">
      <c r="A13" s="4" t="s">
        <v>508</v>
      </c>
      <c r="B13" s="10" t="n">
        <v>120.8</v>
      </c>
      <c r="C13" s="10" t="n">
        <v>287.9</v>
      </c>
    </row>
    <row r="14" spans="1:3">
      <c r="A14" s="4" t="s">
        <v>511</v>
      </c>
    </row>
    <row r="15" spans="1:3">
      <c r="A15" s="3" t="s">
        <v>486</v>
      </c>
    </row>
    <row r="16" spans="1:3">
      <c r="A16" s="4" t="s">
        <v>487</v>
      </c>
      <c r="B16" s="10" t="n">
        <v>1237.9</v>
      </c>
      <c r="C16" s="10" t="n">
        <v>1173.2</v>
      </c>
    </row>
    <row r="17" spans="1:3">
      <c r="A17" s="4" t="s">
        <v>512</v>
      </c>
      <c r="B17" s="10" t="n">
        <v>0.1</v>
      </c>
      <c r="C17" s="5" t="n">
        <v>1</v>
      </c>
    </row>
    <row r="18" spans="1:3">
      <c r="A18" s="4" t="s">
        <v>506</v>
      </c>
      <c r="B18" s="10" t="n">
        <v>-7.9</v>
      </c>
      <c r="C18" s="10" t="n">
        <v>-9.5</v>
      </c>
    </row>
    <row r="19" spans="1:3">
      <c r="A19" s="4" t="s">
        <v>513</v>
      </c>
      <c r="B19" s="9" t="n">
        <v>1230.1</v>
      </c>
      <c r="C19" s="9" t="n">
        <v>11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39</v>
      </c>
      <c r="B1" s="2" t="s">
        <v>140</v>
      </c>
      <c r="C1" s="2" t="s">
        <v>2</v>
      </c>
      <c r="D1" s="2" t="s">
        <v>30</v>
      </c>
      <c r="E1" s="2" t="s">
        <v>79</v>
      </c>
    </row>
    <row r="2" spans="1:5">
      <c r="A2" s="3" t="s">
        <v>141</v>
      </c>
    </row>
    <row r="3" spans="1:5">
      <c r="A3" s="4" t="s">
        <v>142</v>
      </c>
      <c r="B3" s="8" t="n">
        <v>0.35</v>
      </c>
      <c r="C3" s="8" t="n">
        <v>0.3</v>
      </c>
      <c r="D3" s="8" t="n">
        <v>0.3</v>
      </c>
      <c r="E3" s="8" t="n">
        <v>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514</v>
      </c>
      <c r="B1" s="2" t="s">
        <v>1</v>
      </c>
    </row>
    <row r="2" spans="1:3">
      <c r="B2" s="2" t="s">
        <v>2</v>
      </c>
      <c r="C2" s="2" t="s">
        <v>30</v>
      </c>
    </row>
    <row r="3" spans="1:3">
      <c r="A3" s="3" t="s">
        <v>515</v>
      </c>
    </row>
    <row r="4" spans="1:3">
      <c r="A4" s="4" t="s">
        <v>516</v>
      </c>
      <c r="B4" s="6" t="n">
        <v>26700</v>
      </c>
      <c r="C4" s="6" t="n">
        <v>36500</v>
      </c>
    </row>
    <row r="5" spans="1:3">
      <c r="A5" s="4" t="s">
        <v>517</v>
      </c>
      <c r="B5" s="5" t="n">
        <v>5200</v>
      </c>
      <c r="C5" s="5" t="n">
        <v>12200</v>
      </c>
    </row>
    <row r="6" spans="1:3">
      <c r="A6" s="4" t="s">
        <v>518</v>
      </c>
      <c r="B6" s="5" t="n">
        <v>13700</v>
      </c>
      <c r="C6" s="5" t="n">
        <v>8700</v>
      </c>
    </row>
    <row r="7" spans="1:3">
      <c r="A7" s="4" t="s">
        <v>519</v>
      </c>
      <c r="B7" s="5" t="n">
        <v>5600</v>
      </c>
      <c r="C7" s="5" t="n">
        <v>7600</v>
      </c>
    </row>
    <row r="8" spans="1:3">
      <c r="A8" s="4" t="s">
        <v>520</v>
      </c>
      <c r="B8" s="6" t="n">
        <v>51248</v>
      </c>
      <c r="C8" s="6" t="n">
        <v>64993</v>
      </c>
    </row>
    <row r="9" spans="1:3">
      <c r="A9" s="4" t="s">
        <v>521</v>
      </c>
      <c r="B9" s="4" t="s">
        <v>522</v>
      </c>
    </row>
    <row r="10" spans="1:3">
      <c r="A10" s="4" t="s">
        <v>523</v>
      </c>
      <c r="B10" s="4" t="s">
        <v>524</v>
      </c>
    </row>
    <row r="11" spans="1:3">
      <c r="A11" s="4" t="s">
        <v>525</v>
      </c>
    </row>
    <row r="12" spans="1:3">
      <c r="A12" s="3" t="s">
        <v>515</v>
      </c>
    </row>
    <row r="13" spans="1:3">
      <c r="A13" s="4" t="s">
        <v>526</v>
      </c>
      <c r="B13" s="4" t="s">
        <v>399</v>
      </c>
    </row>
    <row r="14" spans="1:3">
      <c r="A14" s="4" t="s">
        <v>527</v>
      </c>
    </row>
    <row r="15" spans="1:3">
      <c r="A15" s="3" t="s">
        <v>515</v>
      </c>
    </row>
    <row r="16" spans="1:3">
      <c r="A16" s="4" t="s">
        <v>526</v>
      </c>
      <c r="B16"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57</v>
      </c>
    </row>
    <row r="3" spans="1:2">
      <c r="A3" s="3" t="s">
        <v>206</v>
      </c>
    </row>
    <row r="4" spans="1:2">
      <c r="A4" s="4" t="s">
        <v>530</v>
      </c>
      <c r="B4" s="4" t="s">
        <v>380</v>
      </c>
    </row>
    <row r="5" spans="1:2">
      <c r="A5" s="3" t="s">
        <v>531</v>
      </c>
    </row>
    <row r="6" spans="1:2">
      <c r="A6" s="5" t="n">
        <v>2017</v>
      </c>
      <c r="B6" s="9" t="n">
        <v>3.8</v>
      </c>
    </row>
    <row r="7" spans="1:2">
      <c r="A7" s="5" t="n">
        <v>2018</v>
      </c>
      <c r="B7" s="10" t="n">
        <v>3.8</v>
      </c>
    </row>
    <row r="8" spans="1:2">
      <c r="A8" s="5" t="n">
        <v>2019</v>
      </c>
      <c r="B8" s="10" t="n">
        <v>3.8</v>
      </c>
    </row>
    <row r="9" spans="1:2">
      <c r="A9" s="5" t="n">
        <v>2020</v>
      </c>
      <c r="B9" s="10" t="n">
        <v>3.7</v>
      </c>
    </row>
    <row r="10" spans="1:2">
      <c r="A10" s="5" t="n">
        <v>2021</v>
      </c>
      <c r="B10" s="10" t="n">
        <v>3.5</v>
      </c>
    </row>
    <row r="11" spans="1:2">
      <c r="A11" s="4" t="s">
        <v>532</v>
      </c>
      <c r="B11" s="5" t="n">
        <v>40</v>
      </c>
    </row>
    <row r="12" spans="1:2">
      <c r="A12" s="4" t="s">
        <v>109</v>
      </c>
      <c r="B12" s="9" t="n">
        <v>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33</v>
      </c>
      <c r="B1" s="2" t="s">
        <v>1</v>
      </c>
    </row>
    <row r="2" spans="1:3">
      <c r="B2" s="2" t="s">
        <v>534</v>
      </c>
      <c r="C2" s="2" t="s">
        <v>182</v>
      </c>
    </row>
    <row r="3" spans="1:3">
      <c r="A3" s="3" t="s">
        <v>515</v>
      </c>
    </row>
    <row r="4" spans="1:3">
      <c r="A4" s="4" t="s">
        <v>487</v>
      </c>
      <c r="B4" s="6" t="n">
        <v>10000000</v>
      </c>
      <c r="C4" s="6" t="n">
        <v>49000000</v>
      </c>
    </row>
    <row r="5" spans="1:3">
      <c r="A5" s="4" t="s">
        <v>506</v>
      </c>
      <c r="B5" s="5" t="n">
        <v>-2000000</v>
      </c>
      <c r="C5" s="5" t="n">
        <v>-3500000</v>
      </c>
    </row>
    <row r="6" spans="1:3">
      <c r="A6" s="4" t="s">
        <v>535</v>
      </c>
      <c r="B6" s="5" t="n">
        <v>1522207000</v>
      </c>
      <c r="C6" s="5" t="n">
        <v>1461349000</v>
      </c>
    </row>
    <row r="7" spans="1:3">
      <c r="A7" s="4" t="s">
        <v>536</v>
      </c>
    </row>
    <row r="8" spans="1:3">
      <c r="A8" s="3" t="s">
        <v>515</v>
      </c>
    </row>
    <row r="9" spans="1:3">
      <c r="A9" s="4" t="s">
        <v>487</v>
      </c>
      <c r="B9" s="6" t="n">
        <v>1237900000</v>
      </c>
      <c r="C9" s="5" t="n">
        <v>1173200000</v>
      </c>
    </row>
    <row r="10" spans="1:3">
      <c r="A10" s="4" t="s">
        <v>537</v>
      </c>
    </row>
    <row r="11" spans="1:3">
      <c r="A11" s="3" t="s">
        <v>515</v>
      </c>
    </row>
    <row r="12" spans="1:3">
      <c r="A12" s="4" t="s">
        <v>538</v>
      </c>
      <c r="B12" s="4" t="s">
        <v>539</v>
      </c>
    </row>
    <row r="13" spans="1:3">
      <c r="A13" s="4" t="s">
        <v>540</v>
      </c>
    </row>
    <row r="14" spans="1:3">
      <c r="A14" s="3" t="s">
        <v>515</v>
      </c>
    </row>
    <row r="15" spans="1:3">
      <c r="A15" s="4" t="s">
        <v>487</v>
      </c>
      <c r="B15" s="6" t="n">
        <v>1530500000</v>
      </c>
      <c r="C15" s="5" t="n">
        <v>1470500000</v>
      </c>
    </row>
    <row r="16" spans="1:3">
      <c r="A16" s="4" t="s">
        <v>541</v>
      </c>
      <c r="B16" s="5" t="n">
        <v>1000000</v>
      </c>
      <c r="C16" s="5" t="n">
        <v>2500000</v>
      </c>
    </row>
    <row r="17" spans="1:3">
      <c r="A17" s="4" t="s">
        <v>506</v>
      </c>
      <c r="B17" s="5" t="n">
        <v>-9300000</v>
      </c>
      <c r="C17" s="5" t="n">
        <v>-11700000</v>
      </c>
    </row>
    <row r="18" spans="1:3">
      <c r="A18" s="4" t="s">
        <v>535</v>
      </c>
      <c r="B18" s="5" t="n">
        <v>1522200000</v>
      </c>
      <c r="C18" s="5" t="n">
        <v>1461300000</v>
      </c>
    </row>
    <row r="19" spans="1:3">
      <c r="A19" s="4" t="s">
        <v>542</v>
      </c>
      <c r="B19" s="5" t="n">
        <v>2600000000</v>
      </c>
    </row>
    <row r="20" spans="1:3">
      <c r="A20" s="4" t="s">
        <v>543</v>
      </c>
    </row>
    <row r="21" spans="1:3">
      <c r="A21" s="3" t="s">
        <v>515</v>
      </c>
    </row>
    <row r="22" spans="1:3">
      <c r="A22" s="4" t="s">
        <v>487</v>
      </c>
      <c r="B22" s="5" t="n">
        <v>292600000</v>
      </c>
      <c r="C22" s="5" t="n">
        <v>297300000</v>
      </c>
    </row>
    <row r="23" spans="1:3">
      <c r="A23" s="4" t="s">
        <v>544</v>
      </c>
    </row>
    <row r="24" spans="1:3">
      <c r="A24" s="3" t="s">
        <v>515</v>
      </c>
    </row>
    <row r="25" spans="1:3">
      <c r="A25" s="4" t="s">
        <v>487</v>
      </c>
      <c r="B25" s="5" t="n">
        <v>1237900000</v>
      </c>
    </row>
    <row r="26" spans="1:3">
      <c r="A26" s="4" t="s">
        <v>545</v>
      </c>
    </row>
    <row r="27" spans="1:3">
      <c r="A27" s="3" t="s">
        <v>515</v>
      </c>
    </row>
    <row r="28" spans="1:3">
      <c r="A28" s="4" t="s">
        <v>487</v>
      </c>
      <c r="B28" s="6" t="n">
        <v>292600000</v>
      </c>
      <c r="C28" s="5" t="n">
        <v>297300000</v>
      </c>
    </row>
    <row r="29" spans="1:3">
      <c r="A29" s="4" t="s">
        <v>546</v>
      </c>
      <c r="B29" s="4" t="s">
        <v>547</v>
      </c>
    </row>
    <row r="30" spans="1:3">
      <c r="A30" s="4" t="s">
        <v>548</v>
      </c>
    </row>
    <row r="31" spans="1:3">
      <c r="A31" s="3" t="s">
        <v>515</v>
      </c>
    </row>
    <row r="32" spans="1:3">
      <c r="A32" s="4" t="s">
        <v>487</v>
      </c>
      <c r="B32" s="6" t="n">
        <v>636600000</v>
      </c>
      <c r="C32" s="5" t="n">
        <v>631600000</v>
      </c>
    </row>
    <row r="33" spans="1:3">
      <c r="A33" s="4" t="s">
        <v>546</v>
      </c>
      <c r="B33" s="4" t="s">
        <v>549</v>
      </c>
    </row>
    <row r="34" spans="1:3">
      <c r="A34" s="4" t="s">
        <v>550</v>
      </c>
    </row>
    <row r="35" spans="1:3">
      <c r="A35" s="3" t="s">
        <v>515</v>
      </c>
    </row>
    <row r="36" spans="1:3">
      <c r="A36" s="4" t="s">
        <v>487</v>
      </c>
      <c r="B36" s="6" t="n">
        <v>35500000</v>
      </c>
      <c r="C36" s="5" t="n">
        <v>11600000</v>
      </c>
    </row>
    <row r="37" spans="1:3">
      <c r="A37" s="4" t="s">
        <v>551</v>
      </c>
    </row>
    <row r="38" spans="1:3">
      <c r="A38" s="3" t="s">
        <v>515</v>
      </c>
    </row>
    <row r="39" spans="1:3">
      <c r="A39" s="4" t="s">
        <v>552</v>
      </c>
      <c r="B39" s="4" t="s">
        <v>553</v>
      </c>
    </row>
    <row r="40" spans="1:3">
      <c r="A40" s="4" t="s">
        <v>554</v>
      </c>
    </row>
    <row r="41" spans="1:3">
      <c r="A41" s="3" t="s">
        <v>515</v>
      </c>
    </row>
    <row r="42" spans="1:3">
      <c r="A42" s="4" t="s">
        <v>487</v>
      </c>
      <c r="B42" s="6" t="n">
        <v>24200000</v>
      </c>
    </row>
    <row r="43" spans="1:3">
      <c r="A43" s="4" t="s">
        <v>555</v>
      </c>
      <c r="B43" s="5" t="n">
        <v>2</v>
      </c>
    </row>
    <row r="44" spans="1:3">
      <c r="A44" s="4" t="s">
        <v>526</v>
      </c>
      <c r="B44" s="4" t="s">
        <v>399</v>
      </c>
    </row>
    <row r="45" spans="1:3">
      <c r="A45" s="4" t="s">
        <v>556</v>
      </c>
    </row>
    <row r="46" spans="1:3">
      <c r="A46" s="3" t="s">
        <v>515</v>
      </c>
    </row>
    <row r="47" spans="1:3">
      <c r="A47" s="4" t="s">
        <v>557</v>
      </c>
      <c r="B47" s="5" t="n">
        <v>13</v>
      </c>
    </row>
    <row r="48" spans="1:3">
      <c r="A48" s="4" t="s">
        <v>558</v>
      </c>
      <c r="B48" s="6" t="n">
        <v>621900000</v>
      </c>
    </row>
    <row r="49" spans="1:3">
      <c r="A49" s="4" t="s">
        <v>559</v>
      </c>
    </row>
    <row r="50" spans="1:3">
      <c r="A50" s="3" t="s">
        <v>515</v>
      </c>
    </row>
    <row r="51" spans="1:3">
      <c r="A51" s="4" t="s">
        <v>487</v>
      </c>
      <c r="B51" s="5" t="n">
        <v>0</v>
      </c>
      <c r="C51" s="5" t="n">
        <v>29200000</v>
      </c>
    </row>
    <row r="52" spans="1:3">
      <c r="A52" s="4" t="s">
        <v>560</v>
      </c>
    </row>
    <row r="53" spans="1:3">
      <c r="A53" s="3" t="s">
        <v>515</v>
      </c>
    </row>
    <row r="54" spans="1:3">
      <c r="A54" s="4" t="s">
        <v>487</v>
      </c>
      <c r="B54" s="6" t="n">
        <v>50900000</v>
      </c>
      <c r="C54" s="5" t="n">
        <v>44500000</v>
      </c>
    </row>
    <row r="55" spans="1:3">
      <c r="A55" s="4" t="s">
        <v>546</v>
      </c>
      <c r="B55" s="4" t="s">
        <v>561</v>
      </c>
    </row>
    <row r="56" spans="1:3">
      <c r="A56" s="4" t="s">
        <v>557</v>
      </c>
      <c r="B56" s="5" t="n">
        <v>1</v>
      </c>
    </row>
    <row r="57" spans="1:3">
      <c r="A57" s="4" t="s">
        <v>558</v>
      </c>
      <c r="B57" s="6" t="n">
        <v>53500000</v>
      </c>
    </row>
    <row r="58" spans="1:3">
      <c r="A58" s="4" t="s">
        <v>562</v>
      </c>
      <c r="B58" s="5" t="n">
        <v>2600000</v>
      </c>
    </row>
    <row r="59" spans="1:3">
      <c r="A59" s="4" t="s">
        <v>563</v>
      </c>
    </row>
    <row r="60" spans="1:3">
      <c r="A60" s="3" t="s">
        <v>515</v>
      </c>
    </row>
    <row r="61" spans="1:3">
      <c r="A61" s="4" t="s">
        <v>487</v>
      </c>
      <c r="B61" s="6" t="n">
        <v>498500000</v>
      </c>
      <c r="C61" s="5" t="n">
        <v>355300000</v>
      </c>
    </row>
    <row r="62" spans="1:3">
      <c r="A62" s="4" t="s">
        <v>564</v>
      </c>
    </row>
    <row r="63" spans="1:3">
      <c r="A63" s="3" t="s">
        <v>515</v>
      </c>
    </row>
    <row r="64" spans="1:3">
      <c r="A64" s="4" t="s">
        <v>552</v>
      </c>
      <c r="B64" s="4" t="s">
        <v>565</v>
      </c>
    </row>
    <row r="65" spans="1:3">
      <c r="A65" s="4" t="s">
        <v>566</v>
      </c>
    </row>
    <row r="66" spans="1:3">
      <c r="A66" s="3" t="s">
        <v>515</v>
      </c>
    </row>
    <row r="67" spans="1:3">
      <c r="A67" s="4" t="s">
        <v>487</v>
      </c>
      <c r="B67" s="6" t="n">
        <v>16400000</v>
      </c>
      <c r="C67" s="6" t="n">
        <v>101000000</v>
      </c>
    </row>
    <row r="68" spans="1:3">
      <c r="A68" s="4" t="s">
        <v>567</v>
      </c>
    </row>
    <row r="69" spans="1:3">
      <c r="A69" s="3" t="s">
        <v>515</v>
      </c>
    </row>
    <row r="70" spans="1:3">
      <c r="A70" s="4" t="s">
        <v>552</v>
      </c>
      <c r="B70" s="4" t="s">
        <v>568</v>
      </c>
    </row>
    <row r="71" spans="1:3">
      <c r="A71" s="4" t="s">
        <v>569</v>
      </c>
    </row>
    <row r="72" spans="1:3">
      <c r="A72" s="3" t="s">
        <v>515</v>
      </c>
    </row>
    <row r="73" spans="1:3">
      <c r="A73" s="4" t="s">
        <v>535</v>
      </c>
      <c r="B73" s="6" t="n">
        <v>75700000</v>
      </c>
    </row>
    <row r="74" spans="1:3">
      <c r="A74" s="4" t="s">
        <v>557</v>
      </c>
      <c r="B74" s="5" t="n">
        <v>7</v>
      </c>
    </row>
    <row r="75" spans="1:3">
      <c r="A75" s="4" t="s">
        <v>558</v>
      </c>
      <c r="B75" s="6" t="n">
        <v>411100000</v>
      </c>
    </row>
    <row r="76" spans="1:3">
      <c r="A76" s="4" t="s">
        <v>562</v>
      </c>
      <c r="B76" s="6" t="n">
        <v>107100000</v>
      </c>
    </row>
    <row r="77" spans="1:3">
      <c r="A77" s="4" t="s">
        <v>570</v>
      </c>
    </row>
    <row r="78" spans="1:3">
      <c r="A78" s="3" t="s">
        <v>515</v>
      </c>
    </row>
    <row r="79" spans="1:3">
      <c r="A79" s="4" t="s">
        <v>526</v>
      </c>
      <c r="B79" s="4" t="s">
        <v>528</v>
      </c>
    </row>
    <row r="80" spans="1:3">
      <c r="A80" s="4" t="s">
        <v>501</v>
      </c>
      <c r="B80" s="4" t="s">
        <v>504</v>
      </c>
    </row>
    <row r="81" spans="1:3">
      <c r="A81" s="4" t="s">
        <v>571</v>
      </c>
    </row>
    <row r="82" spans="1:3">
      <c r="A82" s="3" t="s">
        <v>515</v>
      </c>
    </row>
    <row r="83" spans="1:3">
      <c r="A83" s="4" t="s">
        <v>526</v>
      </c>
      <c r="B83" s="4" t="s">
        <v>399</v>
      </c>
    </row>
    <row r="84" spans="1:3">
      <c r="A84" s="4" t="s">
        <v>501</v>
      </c>
      <c r="B84"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109</v>
      </c>
      <c r="B3" s="6" t="n">
        <v>10000</v>
      </c>
      <c r="C3" s="6" t="n">
        <v>49000</v>
      </c>
    </row>
    <row r="4" spans="1:3">
      <c r="A4" s="4" t="s">
        <v>506</v>
      </c>
      <c r="B4" s="5" t="n">
        <v>-2000</v>
      </c>
      <c r="C4" s="5" t="n">
        <v>-3500</v>
      </c>
    </row>
    <row r="5" spans="1:3">
      <c r="A5" s="4" t="s">
        <v>535</v>
      </c>
      <c r="B5" s="5" t="n">
        <v>1522207</v>
      </c>
      <c r="C5" s="5" t="n">
        <v>1461349</v>
      </c>
    </row>
    <row r="6" spans="1:3">
      <c r="A6" s="4" t="s">
        <v>536</v>
      </c>
    </row>
    <row r="7" spans="1:3">
      <c r="A7" s="3" t="s">
        <v>573</v>
      </c>
    </row>
    <row r="8" spans="1:3">
      <c r="A8" s="4" t="s">
        <v>109</v>
      </c>
      <c r="B8" s="5" t="n">
        <v>1237900</v>
      </c>
      <c r="C8" s="5" t="n">
        <v>1173200</v>
      </c>
    </row>
    <row r="9" spans="1:3">
      <c r="A9" s="4" t="s">
        <v>540</v>
      </c>
    </row>
    <row r="10" spans="1:3">
      <c r="A10" s="3" t="s">
        <v>573</v>
      </c>
    </row>
    <row r="11" spans="1:3">
      <c r="A11" s="5" t="n">
        <v>2017</v>
      </c>
      <c r="B11" s="5" t="n">
        <v>315900</v>
      </c>
    </row>
    <row r="12" spans="1:3">
      <c r="A12" s="5" t="n">
        <v>2018</v>
      </c>
      <c r="B12" s="5" t="n">
        <v>578400</v>
      </c>
    </row>
    <row r="13" spans="1:3">
      <c r="A13" s="5" t="n">
        <v>2019</v>
      </c>
      <c r="B13" s="5" t="n">
        <v>238300</v>
      </c>
    </row>
    <row r="14" spans="1:3">
      <c r="A14" s="5" t="n">
        <v>2020</v>
      </c>
      <c r="B14" s="5" t="n">
        <v>227000</v>
      </c>
    </row>
    <row r="15" spans="1:3">
      <c r="A15" s="5" t="n">
        <v>2021</v>
      </c>
      <c r="B15" s="5" t="n">
        <v>108500</v>
      </c>
    </row>
    <row r="16" spans="1:3">
      <c r="A16" s="4" t="s">
        <v>532</v>
      </c>
      <c r="B16" s="5" t="n">
        <v>62400</v>
      </c>
    </row>
    <row r="17" spans="1:3">
      <c r="A17" s="4" t="s">
        <v>109</v>
      </c>
      <c r="B17" s="5" t="n">
        <v>1530500</v>
      </c>
      <c r="C17" s="5" t="n">
        <v>1470500</v>
      </c>
    </row>
    <row r="18" spans="1:3">
      <c r="A18" s="4" t="s">
        <v>541</v>
      </c>
      <c r="B18" s="5" t="n">
        <v>1000</v>
      </c>
      <c r="C18" s="5" t="n">
        <v>2500</v>
      </c>
    </row>
    <row r="19" spans="1:3">
      <c r="A19" s="4" t="s">
        <v>506</v>
      </c>
      <c r="B19" s="5" t="n">
        <v>-9300</v>
      </c>
      <c r="C19" s="5" t="n">
        <v>-11700</v>
      </c>
    </row>
    <row r="20" spans="1:3">
      <c r="A20" s="4" t="s">
        <v>535</v>
      </c>
      <c r="B20" s="5" t="n">
        <v>1522200</v>
      </c>
      <c r="C20" s="5" t="n">
        <v>1461300</v>
      </c>
    </row>
    <row r="21" spans="1:3">
      <c r="A21" s="4" t="s">
        <v>543</v>
      </c>
    </row>
    <row r="22" spans="1:3">
      <c r="A22" s="3" t="s">
        <v>573</v>
      </c>
    </row>
    <row r="23" spans="1:3">
      <c r="A23" s="5" t="n">
        <v>2017</v>
      </c>
      <c r="B23" s="5" t="n">
        <v>5800</v>
      </c>
    </row>
    <row r="24" spans="1:3">
      <c r="A24" s="5" t="n">
        <v>2018</v>
      </c>
      <c r="B24" s="5" t="n">
        <v>153400</v>
      </c>
    </row>
    <row r="25" spans="1:3">
      <c r="A25" s="5" t="n">
        <v>2019</v>
      </c>
      <c r="B25" s="5" t="n">
        <v>79400</v>
      </c>
    </row>
    <row r="26" spans="1:3">
      <c r="A26" s="5" t="n">
        <v>2020</v>
      </c>
      <c r="B26" s="5" t="n">
        <v>54000</v>
      </c>
    </row>
    <row r="27" spans="1:3">
      <c r="A27" s="5" t="n">
        <v>2021</v>
      </c>
      <c r="B27" s="5" t="n">
        <v>0</v>
      </c>
    </row>
    <row r="28" spans="1:3">
      <c r="A28" s="4" t="s">
        <v>532</v>
      </c>
      <c r="B28" s="5" t="n">
        <v>0</v>
      </c>
    </row>
    <row r="29" spans="1:3">
      <c r="A29" s="4" t="s">
        <v>109</v>
      </c>
      <c r="B29" s="5" t="n">
        <v>292600</v>
      </c>
      <c r="C29" s="6" t="n">
        <v>297300</v>
      </c>
    </row>
    <row r="30" spans="1:3">
      <c r="A30" s="4" t="s">
        <v>544</v>
      </c>
    </row>
    <row r="31" spans="1:3">
      <c r="A31" s="3" t="s">
        <v>573</v>
      </c>
    </row>
    <row r="32" spans="1:3">
      <c r="A32" s="5" t="n">
        <v>2017</v>
      </c>
      <c r="B32" s="5" t="n">
        <v>310100</v>
      </c>
    </row>
    <row r="33" spans="1:3">
      <c r="A33" s="5" t="n">
        <v>2018</v>
      </c>
      <c r="B33" s="5" t="n">
        <v>425000</v>
      </c>
    </row>
    <row r="34" spans="1:3">
      <c r="A34" s="5" t="n">
        <v>2019</v>
      </c>
      <c r="B34" s="5" t="n">
        <v>158900</v>
      </c>
    </row>
    <row r="35" spans="1:3">
      <c r="A35" s="5" t="n">
        <v>2020</v>
      </c>
      <c r="B35" s="5" t="n">
        <v>173000</v>
      </c>
    </row>
    <row r="36" spans="1:3">
      <c r="A36" s="5" t="n">
        <v>2021</v>
      </c>
      <c r="B36" s="5" t="n">
        <v>108500</v>
      </c>
    </row>
    <row r="37" spans="1:3">
      <c r="A37" s="4" t="s">
        <v>532</v>
      </c>
      <c r="B37" s="5" t="n">
        <v>62400</v>
      </c>
    </row>
    <row r="38" spans="1:3">
      <c r="A38" s="4" t="s">
        <v>109</v>
      </c>
      <c r="B38" s="6" t="n">
        <v>1237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575</v>
      </c>
    </row>
    <row r="4" spans="1:3">
      <c r="A4" s="4" t="s">
        <v>576</v>
      </c>
      <c r="B4" s="6" t="n">
        <v>10000000</v>
      </c>
      <c r="C4" s="6" t="n">
        <v>49000000</v>
      </c>
    </row>
    <row r="5" spans="1:3">
      <c r="A5" s="4" t="s">
        <v>506</v>
      </c>
      <c r="B5" s="5" t="n">
        <v>-2000000</v>
      </c>
      <c r="C5" s="5" t="n">
        <v>-3500000</v>
      </c>
    </row>
    <row r="6" spans="1:3">
      <c r="A6" s="4" t="s">
        <v>577</v>
      </c>
      <c r="B6" s="5" t="n">
        <v>8023000</v>
      </c>
      <c r="C6" s="5" t="n">
        <v>45495000</v>
      </c>
    </row>
    <row r="7" spans="1:3">
      <c r="A7" s="4" t="s">
        <v>578</v>
      </c>
    </row>
    <row r="8" spans="1:3">
      <c r="A8" s="3" t="s">
        <v>575</v>
      </c>
    </row>
    <row r="9" spans="1:3">
      <c r="A9" s="4" t="s">
        <v>576</v>
      </c>
      <c r="B9" s="5" t="n">
        <v>10000000</v>
      </c>
      <c r="C9" s="5" t="n">
        <v>49000000</v>
      </c>
    </row>
    <row r="10" spans="1:3">
      <c r="A10" s="4" t="s">
        <v>579</v>
      </c>
      <c r="B10" s="6" t="n">
        <v>150000000</v>
      </c>
      <c r="C10" s="5" t="n">
        <v>150000000</v>
      </c>
    </row>
    <row r="11" spans="1:3">
      <c r="A11" s="4" t="s">
        <v>580</v>
      </c>
    </row>
    <row r="12" spans="1:3">
      <c r="A12" s="3" t="s">
        <v>575</v>
      </c>
    </row>
    <row r="13" spans="1:3">
      <c r="A13" s="4" t="s">
        <v>581</v>
      </c>
      <c r="B13" s="4" t="s">
        <v>565</v>
      </c>
    </row>
    <row r="14" spans="1:3">
      <c r="A14" s="4" t="s">
        <v>582</v>
      </c>
    </row>
    <row r="15" spans="1:3">
      <c r="A15" s="3" t="s">
        <v>575</v>
      </c>
    </row>
    <row r="16" spans="1:3">
      <c r="A16" s="4" t="s">
        <v>576</v>
      </c>
      <c r="B16" s="6" t="n">
        <v>0</v>
      </c>
      <c r="C16" s="5" t="n">
        <v>0</v>
      </c>
    </row>
    <row r="17" spans="1:3">
      <c r="A17" s="4" t="s">
        <v>579</v>
      </c>
      <c r="B17" s="6" t="n">
        <v>200000000</v>
      </c>
      <c r="C17" s="6" t="n">
        <v>200000000</v>
      </c>
    </row>
    <row r="18" spans="1:3">
      <c r="A18" s="4" t="s">
        <v>583</v>
      </c>
    </row>
    <row r="19" spans="1:3">
      <c r="A19" s="3" t="s">
        <v>575</v>
      </c>
    </row>
    <row r="20" spans="1:3">
      <c r="A20" s="4" t="s">
        <v>581</v>
      </c>
      <c r="B20" s="4" t="s">
        <v>5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585</v>
      </c>
      <c r="B1" s="2" t="s">
        <v>1</v>
      </c>
    </row>
    <row r="2" spans="1:3">
      <c r="B2" s="2" t="s">
        <v>586</v>
      </c>
      <c r="C2" s="2" t="s">
        <v>182</v>
      </c>
    </row>
    <row r="3" spans="1:3">
      <c r="A3" s="3" t="s">
        <v>575</v>
      </c>
    </row>
    <row r="4" spans="1:3">
      <c r="A4" s="4" t="s">
        <v>587</v>
      </c>
      <c r="B4" s="5" t="n">
        <v>2</v>
      </c>
    </row>
    <row r="5" spans="1:3">
      <c r="A5" s="4" t="s">
        <v>578</v>
      </c>
    </row>
    <row r="6" spans="1:3">
      <c r="A6" s="3" t="s">
        <v>575</v>
      </c>
    </row>
    <row r="7" spans="1:3">
      <c r="A7" s="4" t="s">
        <v>579</v>
      </c>
      <c r="B7" s="6" t="n">
        <v>150000000</v>
      </c>
      <c r="C7" s="6" t="n">
        <v>150000000</v>
      </c>
    </row>
    <row r="8" spans="1:3">
      <c r="A8" s="4" t="s">
        <v>588</v>
      </c>
      <c r="B8" s="5" t="n">
        <v>83300000</v>
      </c>
    </row>
    <row r="9" spans="1:3">
      <c r="A9" s="4" t="s">
        <v>582</v>
      </c>
    </row>
    <row r="10" spans="1:3">
      <c r="A10" s="3" t="s">
        <v>575</v>
      </c>
    </row>
    <row r="11" spans="1:3">
      <c r="A11" s="4" t="s">
        <v>579</v>
      </c>
      <c r="B11" s="5" t="n">
        <v>200000000</v>
      </c>
      <c r="C11" s="6" t="n">
        <v>200000000</v>
      </c>
    </row>
    <row r="12" spans="1:3">
      <c r="A12" s="4" t="s">
        <v>589</v>
      </c>
      <c r="B12" s="6" t="n">
        <v>1160000000</v>
      </c>
    </row>
    <row r="13" spans="1:3">
      <c r="A13" s="4" t="s">
        <v>526</v>
      </c>
      <c r="B13" s="4" t="s">
        <v>399</v>
      </c>
    </row>
    <row r="14" spans="1:3">
      <c r="A14" s="4" t="s">
        <v>590</v>
      </c>
      <c r="B14" s="6" t="n">
        <v>400000000</v>
      </c>
    </row>
    <row r="15" spans="1:3">
      <c r="A15" s="4" t="s">
        <v>591</v>
      </c>
      <c r="B15" s="5" t="n">
        <v>2</v>
      </c>
    </row>
    <row r="16" spans="1:3">
      <c r="A16" s="4" t="s">
        <v>592</v>
      </c>
      <c r="B16" s="4" t="s">
        <v>593</v>
      </c>
    </row>
    <row r="17" spans="1:3">
      <c r="A17" s="4" t="s">
        <v>594</v>
      </c>
      <c r="B17" s="11" t="n">
        <v>1.5</v>
      </c>
    </row>
    <row r="18" spans="1:3">
      <c r="A18" s="4" t="s">
        <v>595</v>
      </c>
      <c r="B18" s="4" t="s">
        <v>596</v>
      </c>
    </row>
    <row r="19" spans="1:3">
      <c r="A19" s="4" t="s">
        <v>597</v>
      </c>
      <c r="B19" s="4" t="s">
        <v>598</v>
      </c>
    </row>
    <row r="20" spans="1:3">
      <c r="A20" s="4" t="s">
        <v>537</v>
      </c>
    </row>
    <row r="21" spans="1:3">
      <c r="A21" s="3" t="s">
        <v>575</v>
      </c>
    </row>
    <row r="22" spans="1:3">
      <c r="A22" s="4" t="s">
        <v>538</v>
      </c>
      <c r="B22" s="4" t="s">
        <v>539</v>
      </c>
    </row>
    <row r="23" spans="1:3">
      <c r="A23" s="4" t="s">
        <v>599</v>
      </c>
    </row>
    <row r="24" spans="1:3">
      <c r="A24" s="3" t="s">
        <v>575</v>
      </c>
    </row>
    <row r="25" spans="1:3">
      <c r="A25" s="4" t="s">
        <v>600</v>
      </c>
      <c r="B25" s="4" t="s">
        <v>565</v>
      </c>
    </row>
    <row r="26" spans="1:3">
      <c r="A26" s="4" t="s">
        <v>601</v>
      </c>
    </row>
    <row r="27" spans="1:3">
      <c r="A27" s="3" t="s">
        <v>575</v>
      </c>
    </row>
    <row r="28" spans="1:3">
      <c r="A28" s="4" t="s">
        <v>600</v>
      </c>
      <c r="B28" s="4" t="s">
        <v>5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6" t="n">
        <v>2000</v>
      </c>
      <c r="C3" s="6" t="n">
        <v>2100</v>
      </c>
    </row>
    <row r="4" spans="1:3">
      <c r="A4" s="4" t="s">
        <v>62</v>
      </c>
      <c r="B4" s="5" t="n">
        <v>411347</v>
      </c>
      <c r="C4" s="5" t="n">
        <v>461833</v>
      </c>
    </row>
    <row r="5" spans="1:3">
      <c r="A5" s="4" t="s">
        <v>373</v>
      </c>
    </row>
    <row r="6" spans="1:3">
      <c r="A6" s="3" t="s">
        <v>603</v>
      </c>
    </row>
    <row r="7" spans="1:3">
      <c r="A7" s="4" t="s">
        <v>605</v>
      </c>
      <c r="B7" s="6" t="n">
        <v>295600</v>
      </c>
      <c r="C7" s="6" t="n">
        <v>332000</v>
      </c>
    </row>
    <row r="8" spans="1:3">
      <c r="A8" s="4" t="s">
        <v>606</v>
      </c>
    </row>
    <row r="9" spans="1:3">
      <c r="A9" s="3" t="s">
        <v>603</v>
      </c>
    </row>
    <row r="10" spans="1:3">
      <c r="A10" s="4" t="s">
        <v>383</v>
      </c>
      <c r="B10" s="4" t="s">
        <v>387</v>
      </c>
      <c r="C10" s="4" t="s">
        <v>387</v>
      </c>
    </row>
    <row r="11" spans="1:3">
      <c r="A11" s="4" t="s">
        <v>607</v>
      </c>
    </row>
    <row r="12" spans="1:3">
      <c r="A12" s="3" t="s">
        <v>603</v>
      </c>
    </row>
    <row r="13" spans="1:3">
      <c r="A13" s="4" t="s">
        <v>383</v>
      </c>
      <c r="B13" s="4" t="s">
        <v>390</v>
      </c>
      <c r="C13" s="4" t="s">
        <v>390</v>
      </c>
    </row>
    <row r="14" spans="1:3">
      <c r="A14" s="4" t="s">
        <v>608</v>
      </c>
    </row>
    <row r="15" spans="1:3">
      <c r="A15" s="3" t="s">
        <v>603</v>
      </c>
    </row>
    <row r="16" spans="1:3">
      <c r="A16" s="4" t="s">
        <v>605</v>
      </c>
      <c r="B16" s="6" t="n">
        <v>109600</v>
      </c>
      <c r="C16" s="6" t="n">
        <v>123700</v>
      </c>
    </row>
    <row r="17" spans="1:3">
      <c r="A17" s="4" t="s">
        <v>383</v>
      </c>
      <c r="B17" s="4" t="s">
        <v>390</v>
      </c>
      <c r="C17" s="4" t="s">
        <v>390</v>
      </c>
    </row>
    <row r="18" spans="1:3">
      <c r="A18" s="4" t="s">
        <v>377</v>
      </c>
    </row>
    <row r="19" spans="1:3">
      <c r="A19" s="3" t="s">
        <v>603</v>
      </c>
    </row>
    <row r="20" spans="1:3">
      <c r="A20" s="4" t="s">
        <v>605</v>
      </c>
      <c r="B20" s="6" t="n">
        <v>4100</v>
      </c>
      <c r="C20" s="6" t="n">
        <v>4000</v>
      </c>
    </row>
    <row r="21" spans="1:3">
      <c r="A21" s="4" t="s">
        <v>383</v>
      </c>
      <c r="C21" s="4" t="s">
        <v>609</v>
      </c>
    </row>
    <row r="22" spans="1:3">
      <c r="A22" s="4" t="s">
        <v>610</v>
      </c>
    </row>
    <row r="23" spans="1:3">
      <c r="A23" s="3" t="s">
        <v>603</v>
      </c>
    </row>
    <row r="24" spans="1:3">
      <c r="A24" s="4" t="s">
        <v>383</v>
      </c>
      <c r="B24" s="4" t="s">
        <v>609</v>
      </c>
    </row>
    <row r="25" spans="1:3">
      <c r="A25" s="4" t="s">
        <v>611</v>
      </c>
    </row>
    <row r="26" spans="1:3">
      <c r="A26" s="3" t="s">
        <v>603</v>
      </c>
    </row>
    <row r="27" spans="1:3">
      <c r="A27" s="4" t="s">
        <v>383</v>
      </c>
      <c r="B27" s="4" t="s">
        <v>6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7"/>
    <col customWidth="1" max="3" min="3" width="34"/>
    <col customWidth="1" max="4" min="4" width="47"/>
    <col customWidth="1" max="5" min="5" width="43"/>
    <col customWidth="1" max="6" min="6" width="21"/>
    <col customWidth="1" max="7" min="7" width="13"/>
  </cols>
  <sheetData>
    <row r="1" spans="1:7">
      <c r="A1" s="1" t="s">
        <v>613</v>
      </c>
      <c r="B1" s="2" t="s">
        <v>614</v>
      </c>
      <c r="C1" s="2" t="s">
        <v>615</v>
      </c>
      <c r="D1" s="2" t="s">
        <v>616</v>
      </c>
      <c r="E1" s="2" t="s">
        <v>617</v>
      </c>
      <c r="F1" s="2" t="s">
        <v>182</v>
      </c>
      <c r="G1" s="2" t="s">
        <v>618</v>
      </c>
    </row>
    <row r="2" spans="1:7">
      <c r="A2" s="3" t="s">
        <v>603</v>
      </c>
    </row>
    <row r="3" spans="1:7">
      <c r="A3" s="4" t="s">
        <v>619</v>
      </c>
      <c r="B3" s="6" t="n">
        <v>59200000</v>
      </c>
    </row>
    <row r="4" spans="1:7">
      <c r="A4" s="4" t="s">
        <v>371</v>
      </c>
      <c r="D4" s="5" t="n">
        <v>37</v>
      </c>
    </row>
    <row r="5" spans="1:7">
      <c r="A5" s="4" t="s">
        <v>608</v>
      </c>
    </row>
    <row r="6" spans="1:7">
      <c r="A6" s="3" t="s">
        <v>603</v>
      </c>
    </row>
    <row r="7" spans="1:7">
      <c r="A7" s="4" t="s">
        <v>620</v>
      </c>
      <c r="D7" s="4" t="s">
        <v>621</v>
      </c>
    </row>
    <row r="8" spans="1:7">
      <c r="A8" s="4" t="s">
        <v>622</v>
      </c>
      <c r="D8" s="6" t="n">
        <v>500</v>
      </c>
    </row>
    <row r="9" spans="1:7">
      <c r="A9" s="4" t="s">
        <v>623</v>
      </c>
    </row>
    <row r="10" spans="1:7">
      <c r="A10" s="3" t="s">
        <v>603</v>
      </c>
    </row>
    <row r="11" spans="1:7">
      <c r="A11" s="4" t="s">
        <v>624</v>
      </c>
      <c r="D11" s="5" t="n">
        <v>121</v>
      </c>
    </row>
    <row r="12" spans="1:7">
      <c r="A12" s="4" t="s">
        <v>625</v>
      </c>
    </row>
    <row r="13" spans="1:7">
      <c r="A13" s="3" t="s">
        <v>603</v>
      </c>
    </row>
    <row r="14" spans="1:7">
      <c r="A14" s="4" t="s">
        <v>624</v>
      </c>
      <c r="D14" s="5" t="n">
        <v>125</v>
      </c>
    </row>
    <row r="15" spans="1:7">
      <c r="A15" s="4" t="s">
        <v>382</v>
      </c>
    </row>
    <row r="16" spans="1:7">
      <c r="A16" s="3" t="s">
        <v>603</v>
      </c>
    </row>
    <row r="17" spans="1:7">
      <c r="A17" s="4" t="s">
        <v>626</v>
      </c>
      <c r="B17" s="5" t="n">
        <v>6</v>
      </c>
    </row>
    <row r="18" spans="1:7">
      <c r="A18" s="4" t="s">
        <v>627</v>
      </c>
      <c r="B18" s="5" t="n">
        <v>6</v>
      </c>
    </row>
    <row r="19" spans="1:7">
      <c r="A19" s="4" t="s">
        <v>628</v>
      </c>
      <c r="B19" s="5" t="n">
        <v>1</v>
      </c>
    </row>
    <row r="20" spans="1:7">
      <c r="A20" s="4" t="s">
        <v>480</v>
      </c>
      <c r="B20" s="6" t="n">
        <v>119800000</v>
      </c>
    </row>
    <row r="21" spans="1:7">
      <c r="A21" s="4" t="s">
        <v>629</v>
      </c>
      <c r="B21" s="5" t="n">
        <v>1000000</v>
      </c>
    </row>
    <row r="22" spans="1:7">
      <c r="A22" s="4" t="s">
        <v>630</v>
      </c>
      <c r="B22" s="6" t="n">
        <v>3500000</v>
      </c>
      <c r="D22" s="6" t="n">
        <v>0</v>
      </c>
      <c r="E22" s="6" t="n">
        <v>0</v>
      </c>
    </row>
    <row r="23" spans="1:7">
      <c r="A23" s="4" t="s">
        <v>631</v>
      </c>
    </row>
    <row r="24" spans="1:7">
      <c r="A24" s="3" t="s">
        <v>603</v>
      </c>
    </row>
    <row r="25" spans="1:7">
      <c r="A25" s="4" t="s">
        <v>379</v>
      </c>
      <c r="B25" s="4" t="s">
        <v>378</v>
      </c>
    </row>
    <row r="26" spans="1:7">
      <c r="A26" s="4" t="s">
        <v>632</v>
      </c>
    </row>
    <row r="27" spans="1:7">
      <c r="A27" s="3" t="s">
        <v>603</v>
      </c>
    </row>
    <row r="28" spans="1:7">
      <c r="A28" s="4" t="s">
        <v>379</v>
      </c>
      <c r="G28" s="4" t="s">
        <v>633</v>
      </c>
    </row>
    <row r="29" spans="1:7">
      <c r="A29" s="4" t="s">
        <v>634</v>
      </c>
    </row>
    <row r="30" spans="1:7">
      <c r="A30" s="3" t="s">
        <v>603</v>
      </c>
    </row>
    <row r="31" spans="1:7">
      <c r="A31" s="4" t="s">
        <v>635</v>
      </c>
      <c r="F31" s="6" t="n">
        <v>57800000</v>
      </c>
    </row>
    <row r="32" spans="1:7">
      <c r="A32" s="4" t="s">
        <v>636</v>
      </c>
    </row>
    <row r="33" spans="1:7">
      <c r="A33" s="3" t="s">
        <v>603</v>
      </c>
    </row>
    <row r="34" spans="1:7">
      <c r="A34" s="4" t="s">
        <v>635</v>
      </c>
      <c r="F34" s="5" t="n">
        <v>57800000</v>
      </c>
    </row>
    <row r="35" spans="1:7">
      <c r="A35" s="4" t="s">
        <v>637</v>
      </c>
    </row>
    <row r="36" spans="1:7">
      <c r="A36" s="3" t="s">
        <v>603</v>
      </c>
    </row>
    <row r="37" spans="1:7">
      <c r="A37" s="4" t="s">
        <v>635</v>
      </c>
      <c r="F37" s="5" t="n">
        <v>16600000</v>
      </c>
    </row>
    <row r="38" spans="1:7">
      <c r="A38" s="4" t="s">
        <v>638</v>
      </c>
    </row>
    <row r="39" spans="1:7">
      <c r="A39" s="3" t="s">
        <v>603</v>
      </c>
    </row>
    <row r="40" spans="1:7">
      <c r="A40" s="4" t="s">
        <v>635</v>
      </c>
      <c r="B40" s="6" t="n">
        <v>16600000</v>
      </c>
      <c r="F40" s="6" t="n">
        <v>16600000</v>
      </c>
    </row>
    <row r="41" spans="1:7">
      <c r="A41" s="4" t="s">
        <v>377</v>
      </c>
    </row>
    <row r="42" spans="1:7">
      <c r="A42" s="3" t="s">
        <v>603</v>
      </c>
    </row>
    <row r="43" spans="1:7">
      <c r="A43" s="4" t="s">
        <v>639</v>
      </c>
      <c r="C43" s="4" t="s">
        <v>640</v>
      </c>
    </row>
    <row r="44" spans="1:7">
      <c r="A44" s="4" t="s">
        <v>641</v>
      </c>
      <c r="C44" s="5" t="n">
        <v>2</v>
      </c>
    </row>
    <row r="45" spans="1:7">
      <c r="A45" s="4" t="s">
        <v>121</v>
      </c>
      <c r="C45" s="6" t="n">
        <v>13200000</v>
      </c>
    </row>
    <row r="46" spans="1:7">
      <c r="A46" s="4" t="s">
        <v>642</v>
      </c>
      <c r="C46" s="6" t="n">
        <v>800000</v>
      </c>
    </row>
    <row r="47" spans="1:7">
      <c r="A47" s="4" t="s">
        <v>643</v>
      </c>
    </row>
    <row r="48" spans="1:7">
      <c r="A48" s="3" t="s">
        <v>603</v>
      </c>
    </row>
    <row r="49" spans="1:7">
      <c r="A49" s="4" t="s">
        <v>644</v>
      </c>
      <c r="E49" s="5" t="n">
        <v>2</v>
      </c>
    </row>
    <row r="50" spans="1:7">
      <c r="A50" s="4" t="s">
        <v>645</v>
      </c>
      <c r="E50"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9</v>
      </c>
    </row>
    <row r="3" spans="1:4">
      <c r="A3" s="3" t="s">
        <v>214</v>
      </c>
    </row>
    <row r="4" spans="1:4">
      <c r="A4" s="4" t="s">
        <v>647</v>
      </c>
      <c r="B4" s="6" t="n">
        <v>26300</v>
      </c>
      <c r="C4" s="6" t="n">
        <v>17700</v>
      </c>
      <c r="D4" s="6" t="n">
        <v>22500</v>
      </c>
    </row>
    <row r="5" spans="1:4">
      <c r="A5" s="4" t="s">
        <v>648</v>
      </c>
      <c r="B5" s="5" t="n">
        <v>35100</v>
      </c>
      <c r="C5" s="5" t="n">
        <v>30800</v>
      </c>
      <c r="D5" s="5" t="n">
        <v>25500</v>
      </c>
    </row>
    <row r="6" spans="1:4">
      <c r="A6" s="4" t="s">
        <v>109</v>
      </c>
      <c r="B6" s="6" t="n">
        <v>61375</v>
      </c>
      <c r="C6" s="6" t="n">
        <v>48497</v>
      </c>
      <c r="D6" s="6" t="n">
        <v>480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6" t="n">
        <v>29073</v>
      </c>
      <c r="C4" s="6" t="n">
        <v>29073</v>
      </c>
    </row>
    <row r="5" spans="1:3">
      <c r="A5" s="4" t="s">
        <v>652</v>
      </c>
    </row>
    <row r="6" spans="1:3">
      <c r="A6" s="3" t="s">
        <v>650</v>
      </c>
    </row>
    <row r="7" spans="1:3">
      <c r="A7" s="4" t="s">
        <v>651</v>
      </c>
      <c r="B7" s="5" t="n">
        <v>29100</v>
      </c>
      <c r="C7" s="6" t="n">
        <v>29100</v>
      </c>
    </row>
    <row r="8" spans="1:3">
      <c r="A8" s="4" t="s">
        <v>653</v>
      </c>
      <c r="B8" s="5" t="n">
        <v>28800</v>
      </c>
    </row>
    <row r="9" spans="1:3">
      <c r="A9" s="4" t="s">
        <v>654</v>
      </c>
      <c r="B9" s="6" t="n">
        <v>8600</v>
      </c>
    </row>
    <row r="10" spans="1:3">
      <c r="A10" s="4" t="s">
        <v>655</v>
      </c>
    </row>
    <row r="11" spans="1:3">
      <c r="A11" s="3" t="s">
        <v>650</v>
      </c>
    </row>
    <row r="12" spans="1:3">
      <c r="A12" s="4" t="s">
        <v>656</v>
      </c>
      <c r="B12" s="4" t="s">
        <v>609</v>
      </c>
    </row>
    <row r="13" spans="1:3">
      <c r="A13" s="4" t="s">
        <v>657</v>
      </c>
      <c r="B13" s="4" t="s">
        <v>399</v>
      </c>
    </row>
    <row r="14" spans="1:3">
      <c r="A14" s="4" t="s">
        <v>658</v>
      </c>
    </row>
    <row r="15" spans="1:3">
      <c r="A15" s="3" t="s">
        <v>650</v>
      </c>
    </row>
    <row r="16" spans="1:3">
      <c r="A16" s="4" t="s">
        <v>656</v>
      </c>
      <c r="B16" s="4" t="s">
        <v>6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9</v>
      </c>
    </row>
    <row r="3" spans="1:4">
      <c r="A3" s="3" t="s">
        <v>144</v>
      </c>
    </row>
    <row r="4" spans="1:4">
      <c r="A4" s="4" t="s">
        <v>118</v>
      </c>
      <c r="B4" s="6" t="n">
        <v>7923</v>
      </c>
      <c r="C4" s="6" t="n">
        <v>66683</v>
      </c>
      <c r="D4" s="6" t="n">
        <v>271</v>
      </c>
    </row>
    <row r="5" spans="1:4">
      <c r="A5" s="3" t="s">
        <v>145</v>
      </c>
    </row>
    <row r="6" spans="1:4">
      <c r="A6" s="4" t="s">
        <v>99</v>
      </c>
      <c r="B6" s="5" t="n">
        <v>-43604</v>
      </c>
      <c r="C6" s="5" t="n">
        <v>-82975</v>
      </c>
      <c r="D6" s="5" t="n">
        <v>-16411</v>
      </c>
    </row>
    <row r="7" spans="1:4">
      <c r="A7" s="4" t="s">
        <v>87</v>
      </c>
      <c r="B7" s="5" t="n">
        <v>1600</v>
      </c>
      <c r="C7" s="5" t="n">
        <v>0</v>
      </c>
      <c r="D7" s="5" t="n">
        <v>0</v>
      </c>
    </row>
    <row r="8" spans="1:4">
      <c r="A8" s="4" t="s">
        <v>95</v>
      </c>
      <c r="B8" s="5" t="n">
        <v>41</v>
      </c>
      <c r="C8" s="5" t="n">
        <v>0</v>
      </c>
      <c r="D8" s="5" t="n">
        <v>230</v>
      </c>
    </row>
    <row r="9" spans="1:4">
      <c r="A9" s="4" t="s">
        <v>146</v>
      </c>
      <c r="B9" s="5" t="n">
        <v>0</v>
      </c>
      <c r="C9" s="5" t="n">
        <v>3128</v>
      </c>
      <c r="D9" s="5" t="n">
        <v>0</v>
      </c>
    </row>
    <row r="10" spans="1:4">
      <c r="A10" s="4" t="s">
        <v>147</v>
      </c>
      <c r="B10" s="5" t="n">
        <v>0</v>
      </c>
      <c r="C10" s="5" t="n">
        <v>-250</v>
      </c>
      <c r="D10" s="5" t="n">
        <v>-770</v>
      </c>
    </row>
    <row r="11" spans="1:4">
      <c r="A11" s="4" t="s">
        <v>148</v>
      </c>
      <c r="B11" s="5" t="n">
        <v>0</v>
      </c>
      <c r="C11" s="5" t="n">
        <v>242</v>
      </c>
      <c r="D11" s="5" t="n">
        <v>300</v>
      </c>
    </row>
    <row r="12" spans="1:4">
      <c r="A12" s="4" t="s">
        <v>149</v>
      </c>
      <c r="B12" s="5" t="n">
        <v>122483</v>
      </c>
      <c r="C12" s="5" t="n">
        <v>99234</v>
      </c>
      <c r="D12" s="5" t="n">
        <v>89113</v>
      </c>
    </row>
    <row r="13" spans="1:4">
      <c r="A13" s="4" t="s">
        <v>150</v>
      </c>
      <c r="B13" s="5" t="n">
        <v>4258</v>
      </c>
      <c r="C13" s="5" t="n">
        <v>2298</v>
      </c>
      <c r="D13" s="5" t="n">
        <v>-1462</v>
      </c>
    </row>
    <row r="14" spans="1:4">
      <c r="A14" s="4" t="s">
        <v>151</v>
      </c>
      <c r="B14" s="5" t="n">
        <v>1088</v>
      </c>
      <c r="C14" s="5" t="n">
        <v>3420</v>
      </c>
      <c r="D14" s="5" t="n">
        <v>4185</v>
      </c>
    </row>
    <row r="15" spans="1:4">
      <c r="A15" s="4" t="s">
        <v>152</v>
      </c>
      <c r="B15" s="5" t="n">
        <v>-1458</v>
      </c>
      <c r="C15" s="5" t="n">
        <v>-1464</v>
      </c>
      <c r="D15" s="5" t="n">
        <v>2728</v>
      </c>
    </row>
    <row r="16" spans="1:4">
      <c r="A16" s="4" t="s">
        <v>123</v>
      </c>
      <c r="B16" s="5" t="n">
        <v>3320</v>
      </c>
      <c r="C16" s="5" t="n">
        <v>3072</v>
      </c>
      <c r="D16" s="5" t="n">
        <v>790</v>
      </c>
    </row>
    <row r="17" spans="1:4">
      <c r="A17" s="4" t="s">
        <v>153</v>
      </c>
      <c r="B17" s="5" t="n">
        <v>-420</v>
      </c>
      <c r="C17" s="5" t="n">
        <v>-68</v>
      </c>
      <c r="D17" s="5" t="n">
        <v>366</v>
      </c>
    </row>
    <row r="18" spans="1:4">
      <c r="A18" s="3" t="s">
        <v>154</v>
      </c>
    </row>
    <row r="19" spans="1:4">
      <c r="A19" s="4" t="s">
        <v>48</v>
      </c>
      <c r="B19" s="5" t="n">
        <v>5488</v>
      </c>
      <c r="C19" s="5" t="n">
        <v>6270</v>
      </c>
      <c r="D19" s="5" t="n">
        <v>-3200</v>
      </c>
    </row>
    <row r="20" spans="1:4">
      <c r="A20" s="4" t="s">
        <v>155</v>
      </c>
      <c r="B20" s="5" t="n">
        <v>5683</v>
      </c>
      <c r="C20" s="5" t="n">
        <v>3006</v>
      </c>
      <c r="D20" s="5" t="n">
        <v>-8420</v>
      </c>
    </row>
    <row r="21" spans="1:4">
      <c r="A21" s="4" t="s">
        <v>156</v>
      </c>
      <c r="B21" s="5" t="n">
        <v>106402</v>
      </c>
      <c r="C21" s="5" t="n">
        <v>102596</v>
      </c>
      <c r="D21" s="5" t="n">
        <v>67720</v>
      </c>
    </row>
    <row r="22" spans="1:4">
      <c r="A22" s="3" t="s">
        <v>157</v>
      </c>
    </row>
    <row r="23" spans="1:4">
      <c r="A23" s="4" t="s">
        <v>158</v>
      </c>
      <c r="B23" s="5" t="n">
        <v>0</v>
      </c>
      <c r="C23" s="5" t="n">
        <v>-213477</v>
      </c>
      <c r="D23" s="5" t="n">
        <v>0</v>
      </c>
    </row>
    <row r="24" spans="1:4">
      <c r="A24" s="4" t="s">
        <v>159</v>
      </c>
      <c r="B24" s="5" t="n">
        <v>-9052</v>
      </c>
      <c r="C24" s="5" t="n">
        <v>-9697</v>
      </c>
      <c r="D24" s="5" t="n">
        <v>-6242</v>
      </c>
    </row>
    <row r="25" spans="1:4">
      <c r="A25" s="4" t="s">
        <v>37</v>
      </c>
      <c r="B25" s="5" t="n">
        <v>-97023</v>
      </c>
      <c r="C25" s="5" t="n">
        <v>-329060</v>
      </c>
      <c r="D25" s="5" t="n">
        <v>-474260</v>
      </c>
    </row>
    <row r="26" spans="1:4">
      <c r="A26" s="4" t="s">
        <v>160</v>
      </c>
      <c r="B26" s="5" t="n">
        <v>121544</v>
      </c>
      <c r="C26" s="5" t="n">
        <v>250311</v>
      </c>
      <c r="D26" s="5" t="n">
        <v>33379</v>
      </c>
    </row>
    <row r="27" spans="1:4">
      <c r="A27" s="4" t="s">
        <v>161</v>
      </c>
      <c r="B27" s="5" t="n">
        <v>0</v>
      </c>
      <c r="C27" s="5" t="n">
        <v>-121559</v>
      </c>
      <c r="D27" s="5" t="n">
        <v>-6150</v>
      </c>
    </row>
    <row r="28" spans="1:4">
      <c r="A28" s="4" t="s">
        <v>162</v>
      </c>
      <c r="B28" s="5" t="n">
        <v>-17294</v>
      </c>
      <c r="C28" s="5" t="n">
        <v>-9877</v>
      </c>
      <c r="D28" s="5" t="n">
        <v>-6012</v>
      </c>
    </row>
    <row r="29" spans="1:4">
      <c r="A29" s="4" t="s">
        <v>163</v>
      </c>
      <c r="B29" s="5" t="n">
        <v>27567</v>
      </c>
      <c r="C29" s="5" t="n">
        <v>37092</v>
      </c>
      <c r="D29" s="5" t="n">
        <v>219</v>
      </c>
    </row>
    <row r="30" spans="1:4">
      <c r="A30" s="4" t="s">
        <v>164</v>
      </c>
      <c r="B30" s="5" t="n">
        <v>-56762</v>
      </c>
      <c r="C30" s="5" t="n">
        <v>0</v>
      </c>
      <c r="D30" s="5" t="n">
        <v>0</v>
      </c>
    </row>
    <row r="31" spans="1:4">
      <c r="A31" s="4" t="s">
        <v>165</v>
      </c>
      <c r="B31" s="5" t="n">
        <v>-5123</v>
      </c>
      <c r="C31" s="5" t="n">
        <v>246</v>
      </c>
      <c r="D31" s="5" t="n">
        <v>4688</v>
      </c>
    </row>
    <row r="32" spans="1:4">
      <c r="A32" s="4" t="s">
        <v>153</v>
      </c>
      <c r="B32" s="5" t="n">
        <v>1504</v>
      </c>
      <c r="C32" s="5" t="n">
        <v>-745</v>
      </c>
      <c r="D32" s="5" t="n">
        <v>-25</v>
      </c>
    </row>
    <row r="33" spans="1:4">
      <c r="A33" s="4" t="s">
        <v>166</v>
      </c>
      <c r="B33" s="5" t="n">
        <v>-34639</v>
      </c>
      <c r="C33" s="5" t="n">
        <v>-396766</v>
      </c>
      <c r="D33" s="5" t="n">
        <v>-454403</v>
      </c>
    </row>
    <row r="34" spans="1:4">
      <c r="A34" s="3" t="s">
        <v>167</v>
      </c>
    </row>
    <row r="35" spans="1:4">
      <c r="A35" s="4" t="s">
        <v>168</v>
      </c>
      <c r="B35" s="5" t="n">
        <v>236997</v>
      </c>
      <c r="C35" s="5" t="n">
        <v>372184</v>
      </c>
      <c r="D35" s="5" t="n">
        <v>208686</v>
      </c>
    </row>
    <row r="36" spans="1:4">
      <c r="A36" s="4" t="s">
        <v>169</v>
      </c>
      <c r="B36" s="5" t="n">
        <v>-179725</v>
      </c>
      <c r="C36" s="5" t="n">
        <v>-84733</v>
      </c>
      <c r="D36" s="5" t="n">
        <v>-38820</v>
      </c>
    </row>
    <row r="37" spans="1:4">
      <c r="A37" s="4" t="s">
        <v>170</v>
      </c>
      <c r="B37" s="5" t="n">
        <v>49000</v>
      </c>
      <c r="C37" s="5" t="n">
        <v>342000</v>
      </c>
      <c r="D37" s="5" t="n">
        <v>0</v>
      </c>
    </row>
    <row r="38" spans="1:4">
      <c r="A38" s="4" t="s">
        <v>171</v>
      </c>
      <c r="B38" s="5" t="n">
        <v>-88000</v>
      </c>
      <c r="C38" s="5" t="n">
        <v>-306371</v>
      </c>
      <c r="D38" s="5" t="n">
        <v>0</v>
      </c>
    </row>
    <row r="39" spans="1:4">
      <c r="A39" s="4" t="s">
        <v>172</v>
      </c>
      <c r="B39" s="5" t="n">
        <v>12542</v>
      </c>
      <c r="C39" s="5" t="n">
        <v>37330</v>
      </c>
      <c r="D39" s="5" t="n">
        <v>126916</v>
      </c>
    </row>
    <row r="40" spans="1:4">
      <c r="A40" s="4" t="s">
        <v>173</v>
      </c>
      <c r="B40" s="5" t="n">
        <v>-50046</v>
      </c>
      <c r="C40" s="5" t="n">
        <v>-49951</v>
      </c>
      <c r="D40" s="5" t="n">
        <v>-28718</v>
      </c>
    </row>
    <row r="41" spans="1:4">
      <c r="A41" s="4" t="s">
        <v>174</v>
      </c>
      <c r="B41" s="5" t="n">
        <v>-61375</v>
      </c>
      <c r="C41" s="5" t="n">
        <v>-48497</v>
      </c>
      <c r="D41" s="5" t="n">
        <v>-48041</v>
      </c>
    </row>
    <row r="42" spans="1:4">
      <c r="A42" s="4" t="s">
        <v>175</v>
      </c>
      <c r="B42" s="5" t="n">
        <v>-7</v>
      </c>
      <c r="C42" s="5" t="n">
        <v>-7</v>
      </c>
      <c r="D42" s="5" t="n">
        <v>-7</v>
      </c>
    </row>
    <row r="43" spans="1:4">
      <c r="A43" s="4" t="s">
        <v>176</v>
      </c>
      <c r="B43" s="5" t="n">
        <v>0</v>
      </c>
      <c r="C43" s="5" t="n">
        <v>0</v>
      </c>
      <c r="D43" s="5" t="n">
        <v>-36294</v>
      </c>
    </row>
    <row r="44" spans="1:4">
      <c r="A44" s="4" t="s">
        <v>153</v>
      </c>
      <c r="B44" s="5" t="n">
        <v>-480</v>
      </c>
      <c r="C44" s="5" t="n">
        <v>-465</v>
      </c>
      <c r="D44" s="5" t="n">
        <v>0</v>
      </c>
    </row>
    <row r="45" spans="1:4">
      <c r="A45" s="4" t="s">
        <v>177</v>
      </c>
      <c r="B45" s="5" t="n">
        <v>-81094</v>
      </c>
      <c r="C45" s="5" t="n">
        <v>261490</v>
      </c>
      <c r="D45" s="5" t="n">
        <v>183722</v>
      </c>
    </row>
    <row r="46" spans="1:4">
      <c r="A46" s="4" t="s">
        <v>178</v>
      </c>
      <c r="B46" s="5" t="n">
        <v>-9331</v>
      </c>
      <c r="C46" s="5" t="n">
        <v>-32680</v>
      </c>
      <c r="D46" s="5" t="n">
        <v>-202961</v>
      </c>
    </row>
    <row r="47" spans="1:4">
      <c r="A47" s="4" t="s">
        <v>179</v>
      </c>
      <c r="B47" s="5" t="n">
        <v>83727</v>
      </c>
      <c r="C47" s="5" t="n">
        <v>116407</v>
      </c>
      <c r="D47" s="5" t="n">
        <v>319368</v>
      </c>
    </row>
    <row r="48" spans="1:4">
      <c r="A48" s="4" t="s">
        <v>180</v>
      </c>
      <c r="B48" s="6" t="n">
        <v>74396</v>
      </c>
      <c r="C48" s="6" t="n">
        <v>83727</v>
      </c>
      <c r="D48" s="6" t="n">
        <v>1164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59</v>
      </c>
      <c r="B1" s="2" t="s">
        <v>660</v>
      </c>
      <c r="C1" s="2" t="s">
        <v>2</v>
      </c>
      <c r="D1" s="2" t="s">
        <v>30</v>
      </c>
    </row>
    <row r="2" spans="1:4">
      <c r="A2" s="3" t="s">
        <v>661</v>
      </c>
    </row>
    <row r="3" spans="1:4">
      <c r="A3" s="4" t="s">
        <v>69</v>
      </c>
      <c r="C3" s="5" t="n">
        <v>10000</v>
      </c>
      <c r="D3" s="5" t="n">
        <v>10000</v>
      </c>
    </row>
    <row r="4" spans="1:4">
      <c r="A4" s="4" t="s">
        <v>72</v>
      </c>
      <c r="C4" s="4" t="s">
        <v>73</v>
      </c>
      <c r="D4" s="4" t="s">
        <v>73</v>
      </c>
    </row>
    <row r="5" spans="1:4">
      <c r="A5" s="4" t="s">
        <v>67</v>
      </c>
      <c r="C5" s="7" t="n">
        <v>0.0001</v>
      </c>
      <c r="D5" s="7" t="n">
        <v>0.0001</v>
      </c>
    </row>
    <row r="6" spans="1:4">
      <c r="A6" s="4" t="s">
        <v>71</v>
      </c>
      <c r="C6" s="6" t="n">
        <v>10</v>
      </c>
      <c r="D6" s="6" t="n">
        <v>10</v>
      </c>
    </row>
    <row r="7" spans="1:4">
      <c r="A7" s="4" t="s">
        <v>77</v>
      </c>
      <c r="C7" s="5" t="n">
        <v>166832722</v>
      </c>
      <c r="D7" s="5" t="n">
        <v>166611549</v>
      </c>
    </row>
    <row r="8" spans="1:4">
      <c r="A8" s="4" t="s">
        <v>662</v>
      </c>
    </row>
    <row r="9" spans="1:4">
      <c r="A9" s="3" t="s">
        <v>661</v>
      </c>
    </row>
    <row r="10" spans="1:4">
      <c r="A10" s="4" t="s">
        <v>69</v>
      </c>
      <c r="B10" s="5" t="n">
        <v>10000</v>
      </c>
    </row>
    <row r="11" spans="1:4">
      <c r="A11" s="4" t="s">
        <v>72</v>
      </c>
      <c r="B11" s="4" t="s">
        <v>73</v>
      </c>
    </row>
    <row r="12" spans="1:4">
      <c r="A12" s="4" t="s">
        <v>67</v>
      </c>
      <c r="B12" s="7" t="n">
        <v>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9</v>
      </c>
    </row>
    <row r="3" spans="1:4">
      <c r="A3" s="3" t="s">
        <v>664</v>
      </c>
    </row>
    <row r="4" spans="1:4">
      <c r="A4" s="4" t="s">
        <v>665</v>
      </c>
      <c r="B4" s="5" t="n">
        <v>20000000</v>
      </c>
    </row>
    <row r="5" spans="1:4">
      <c r="A5" s="4" t="s">
        <v>666</v>
      </c>
      <c r="B5" s="5" t="n">
        <v>18800000</v>
      </c>
    </row>
    <row r="6" spans="1:4">
      <c r="A6" s="3" t="s">
        <v>667</v>
      </c>
    </row>
    <row r="7" spans="1:4">
      <c r="A7" s="4" t="s">
        <v>668</v>
      </c>
      <c r="B7" s="9" t="n">
        <v>3.5</v>
      </c>
      <c r="C7" s="9" t="n">
        <v>3.2</v>
      </c>
      <c r="D7" s="9" t="n">
        <v>0.8</v>
      </c>
    </row>
    <row r="8" spans="1:4">
      <c r="A8" s="4" t="s">
        <v>669</v>
      </c>
      <c r="B8" s="9" t="n">
        <v>4.8</v>
      </c>
    </row>
    <row r="9" spans="1:4">
      <c r="A9" s="4" t="s">
        <v>670</v>
      </c>
      <c r="B9" s="4" t="s">
        <v>528</v>
      </c>
    </row>
    <row r="10" spans="1:4">
      <c r="A10" s="4" t="s">
        <v>671</v>
      </c>
    </row>
    <row r="11" spans="1:4">
      <c r="A11" s="3" t="s">
        <v>664</v>
      </c>
    </row>
    <row r="12" spans="1:4">
      <c r="A12" s="4" t="s">
        <v>672</v>
      </c>
      <c r="B12" s="4" t="s">
        <v>416</v>
      </c>
    </row>
    <row r="13" spans="1:4">
      <c r="A13" s="3" t="s">
        <v>673</v>
      </c>
    </row>
    <row r="14" spans="1:4">
      <c r="A14" s="4" t="s">
        <v>674</v>
      </c>
      <c r="B14" s="5" t="n">
        <v>549496</v>
      </c>
      <c r="C14" s="5" t="n">
        <v>248691</v>
      </c>
      <c r="D14" s="5" t="n">
        <v>0</v>
      </c>
    </row>
    <row r="15" spans="1:4">
      <c r="A15" s="4" t="s">
        <v>675</v>
      </c>
      <c r="B15" s="5" t="n">
        <v>424128</v>
      </c>
      <c r="C15" s="5" t="n">
        <v>482846</v>
      </c>
      <c r="D15" s="5" t="n">
        <v>248691</v>
      </c>
    </row>
    <row r="16" spans="1:4">
      <c r="A16" s="4" t="s">
        <v>676</v>
      </c>
      <c r="B16" s="5" t="n">
        <v>-151525</v>
      </c>
      <c r="C16" s="5" t="n">
        <v>-170632</v>
      </c>
      <c r="D16" s="5" t="n">
        <v>0</v>
      </c>
    </row>
    <row r="17" spans="1:4">
      <c r="A17" s="4" t="s">
        <v>677</v>
      </c>
      <c r="B17" s="5" t="n">
        <v>-20496</v>
      </c>
      <c r="C17" s="5" t="n">
        <v>-11409</v>
      </c>
      <c r="D17" s="5" t="n">
        <v>0</v>
      </c>
    </row>
    <row r="18" spans="1:4">
      <c r="A18" s="4" t="s">
        <v>678</v>
      </c>
      <c r="B18" s="5" t="n">
        <v>801603</v>
      </c>
      <c r="C18" s="5" t="n">
        <v>549496</v>
      </c>
      <c r="D18" s="5" t="n">
        <v>248691</v>
      </c>
    </row>
    <row r="19" spans="1:4">
      <c r="A19" s="4" t="s">
        <v>679</v>
      </c>
      <c r="B19" s="5" t="n">
        <v>152363</v>
      </c>
      <c r="C19" s="5" t="n">
        <v>64437</v>
      </c>
      <c r="D19" s="5" t="n">
        <v>11356</v>
      </c>
    </row>
    <row r="20" spans="1:4">
      <c r="A20" s="4" t="s">
        <v>680</v>
      </c>
      <c r="B20" s="5" t="n">
        <v>649240</v>
      </c>
      <c r="C20" s="5" t="n">
        <v>485059</v>
      </c>
      <c r="D20" s="5" t="n">
        <v>237335</v>
      </c>
    </row>
    <row r="21" spans="1:4">
      <c r="A21" s="3" t="s">
        <v>667</v>
      </c>
    </row>
    <row r="22" spans="1:4">
      <c r="A22" s="4" t="s">
        <v>681</v>
      </c>
      <c r="B22" s="8" t="n">
        <v>9.640000000000001</v>
      </c>
      <c r="C22" s="8" t="n">
        <v>10.03</v>
      </c>
      <c r="D22" s="6" t="n">
        <v>0</v>
      </c>
    </row>
    <row r="23" spans="1:4">
      <c r="A23" s="4" t="s">
        <v>682</v>
      </c>
      <c r="B23" s="11" t="n">
        <v>9.300000000000001</v>
      </c>
      <c r="C23" s="11" t="n">
        <v>9.470000000000001</v>
      </c>
      <c r="D23" s="11" t="n">
        <v>10.03</v>
      </c>
    </row>
    <row r="24" spans="1:4">
      <c r="A24" s="4" t="s">
        <v>683</v>
      </c>
      <c r="B24" s="11" t="n">
        <v>9.52</v>
      </c>
      <c r="C24" s="11" t="n">
        <v>9.710000000000001</v>
      </c>
      <c r="D24" s="5" t="n">
        <v>0</v>
      </c>
    </row>
    <row r="25" spans="1:4">
      <c r="A25" s="4" t="s">
        <v>684</v>
      </c>
      <c r="B25" s="11" t="n">
        <v>9.66</v>
      </c>
      <c r="C25" s="11" t="n">
        <v>9.640000000000001</v>
      </c>
      <c r="D25" s="5" t="n">
        <v>0</v>
      </c>
    </row>
    <row r="26" spans="1:4">
      <c r="A26" s="4" t="s">
        <v>685</v>
      </c>
      <c r="B26" s="11" t="n">
        <v>9.48</v>
      </c>
      <c r="C26" s="11" t="n">
        <v>9.640000000000001</v>
      </c>
      <c r="D26" s="11" t="n">
        <v>10.03</v>
      </c>
    </row>
    <row r="27" spans="1:4">
      <c r="A27" s="4" t="s">
        <v>686</v>
      </c>
      <c r="B27" s="11" t="n">
        <v>9.76</v>
      </c>
      <c r="C27" s="11" t="n">
        <v>9.9</v>
      </c>
      <c r="D27" s="11" t="n">
        <v>10.03</v>
      </c>
    </row>
    <row r="28" spans="1:4">
      <c r="A28" s="4" t="s">
        <v>687</v>
      </c>
      <c r="B28" s="8" t="n">
        <v>9.42</v>
      </c>
      <c r="C28" s="8" t="n">
        <v>9.609999999999999</v>
      </c>
      <c r="D28" s="8" t="n">
        <v>10.03</v>
      </c>
    </row>
    <row r="29" spans="1:4">
      <c r="A29" s="4" t="s">
        <v>688</v>
      </c>
    </row>
    <row r="30" spans="1:4">
      <c r="A30" s="3" t="s">
        <v>664</v>
      </c>
    </row>
    <row r="31" spans="1:4">
      <c r="A31" s="4" t="s">
        <v>672</v>
      </c>
      <c r="B31" s="4" t="s">
        <v>416</v>
      </c>
    </row>
    <row r="32" spans="1:4">
      <c r="A32" s="3" t="s">
        <v>673</v>
      </c>
    </row>
    <row r="33" spans="1:4">
      <c r="A33" s="4" t="s">
        <v>674</v>
      </c>
      <c r="B33" s="5" t="n">
        <v>20868</v>
      </c>
      <c r="C33" s="5" t="n">
        <v>0</v>
      </c>
    </row>
    <row r="34" spans="1:4">
      <c r="A34" s="4" t="s">
        <v>675</v>
      </c>
      <c r="B34" s="5" t="n">
        <v>145845</v>
      </c>
      <c r="C34" s="5" t="n">
        <v>25746</v>
      </c>
    </row>
    <row r="35" spans="1:4">
      <c r="A35" s="4" t="s">
        <v>676</v>
      </c>
      <c r="B35" s="5" t="n">
        <v>-6414</v>
      </c>
      <c r="C35" s="5" t="n">
        <v>0</v>
      </c>
    </row>
    <row r="36" spans="1:4">
      <c r="A36" s="4" t="s">
        <v>677</v>
      </c>
      <c r="B36" s="5" t="n">
        <v>-36638</v>
      </c>
      <c r="C36" s="5" t="n">
        <v>-4878</v>
      </c>
    </row>
    <row r="37" spans="1:4">
      <c r="A37" s="4" t="s">
        <v>678</v>
      </c>
      <c r="B37" s="5" t="n">
        <v>123661</v>
      </c>
      <c r="C37" s="5" t="n">
        <v>20868</v>
      </c>
      <c r="D37" s="5" t="n">
        <v>0</v>
      </c>
    </row>
    <row r="38" spans="1:4">
      <c r="A38" s="4" t="s">
        <v>680</v>
      </c>
      <c r="B38" s="5" t="n">
        <v>123661</v>
      </c>
      <c r="C38" s="5" t="n">
        <v>20868</v>
      </c>
    </row>
    <row r="39" spans="1:4">
      <c r="A39" s="3" t="s">
        <v>667</v>
      </c>
    </row>
    <row r="40" spans="1:4">
      <c r="A40" s="4" t="s">
        <v>681</v>
      </c>
      <c r="B40" s="8" t="n">
        <v>9.210000000000001</v>
      </c>
      <c r="C40" s="6" t="n">
        <v>0</v>
      </c>
    </row>
    <row r="41" spans="1:4">
      <c r="A41" s="4" t="s">
        <v>682</v>
      </c>
      <c r="B41" s="11" t="n">
        <v>9.69</v>
      </c>
      <c r="C41" s="11" t="n">
        <v>9.210000000000001</v>
      </c>
    </row>
    <row r="42" spans="1:4">
      <c r="A42" s="4" t="s">
        <v>683</v>
      </c>
      <c r="B42" s="11" t="n">
        <v>9.210000000000001</v>
      </c>
      <c r="C42" s="5" t="n">
        <v>0</v>
      </c>
    </row>
    <row r="43" spans="1:4">
      <c r="A43" s="4" t="s">
        <v>684</v>
      </c>
      <c r="B43" s="11" t="n">
        <v>9.199999999999999</v>
      </c>
      <c r="C43" s="11" t="n">
        <v>9.210000000000001</v>
      </c>
    </row>
    <row r="44" spans="1:4">
      <c r="A44" s="4" t="s">
        <v>685</v>
      </c>
      <c r="B44" s="11" t="n">
        <v>9.77</v>
      </c>
      <c r="C44" s="11" t="n">
        <v>9.210000000000001</v>
      </c>
      <c r="D44" s="6" t="n">
        <v>0</v>
      </c>
    </row>
    <row r="45" spans="1:4">
      <c r="A45" s="4" t="s">
        <v>687</v>
      </c>
      <c r="B45" s="8" t="n">
        <v>9.77</v>
      </c>
      <c r="C45" s="8" t="n">
        <v>9.210000000000001</v>
      </c>
    </row>
    <row r="46" spans="1:4">
      <c r="A46" s="4" t="s">
        <v>689</v>
      </c>
      <c r="D46"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90</v>
      </c>
      <c r="B1" s="2" t="s">
        <v>140</v>
      </c>
      <c r="C1" s="2" t="s">
        <v>2</v>
      </c>
      <c r="D1" s="2" t="s">
        <v>435</v>
      </c>
      <c r="E1" s="2" t="s">
        <v>4</v>
      </c>
      <c r="F1" s="2" t="s">
        <v>436</v>
      </c>
      <c r="G1" s="2" t="s">
        <v>30</v>
      </c>
      <c r="H1" s="2" t="s">
        <v>437</v>
      </c>
      <c r="I1" s="2" t="s">
        <v>438</v>
      </c>
      <c r="J1" s="2" t="s">
        <v>439</v>
      </c>
      <c r="K1" s="2" t="s">
        <v>79</v>
      </c>
      <c r="L1" s="2" t="s">
        <v>140</v>
      </c>
      <c r="M1" s="2" t="s">
        <v>691</v>
      </c>
      <c r="N1" s="2" t="s">
        <v>692</v>
      </c>
      <c r="O1" s="2" t="s">
        <v>2</v>
      </c>
      <c r="P1" s="2" t="s">
        <v>30</v>
      </c>
      <c r="Q1" s="2" t="s">
        <v>79</v>
      </c>
    </row>
    <row r="2" spans="1:17">
      <c r="A2" s="3" t="s">
        <v>217</v>
      </c>
    </row>
    <row r="3" spans="1:17">
      <c r="A3" s="4" t="s">
        <v>693</v>
      </c>
      <c r="C3" s="9" t="n">
        <v>12.5</v>
      </c>
      <c r="D3" s="9" t="n">
        <v>12.5</v>
      </c>
      <c r="E3" s="9" t="n">
        <v>12.5</v>
      </c>
      <c r="F3" s="9" t="n">
        <v>12.5</v>
      </c>
      <c r="G3" s="9" t="n">
        <v>12.5</v>
      </c>
      <c r="H3" s="9" t="n">
        <v>12.5</v>
      </c>
      <c r="I3" s="9" t="n">
        <v>12.5</v>
      </c>
      <c r="J3" s="9" t="n">
        <v>12.5</v>
      </c>
      <c r="K3" s="9" t="n">
        <v>12.5</v>
      </c>
      <c r="L3" s="9" t="n">
        <v>14.9</v>
      </c>
      <c r="M3" s="9" t="n">
        <v>14.7</v>
      </c>
      <c r="N3" s="9" t="n">
        <v>14.6</v>
      </c>
      <c r="O3" s="6" t="n">
        <v>50</v>
      </c>
      <c r="P3" s="6" t="n">
        <v>50</v>
      </c>
      <c r="Q3" s="9" t="n">
        <v>56.7</v>
      </c>
    </row>
    <row r="4" spans="1:17">
      <c r="A4" s="4" t="s">
        <v>694</v>
      </c>
      <c r="C4" s="12" t="n">
        <v>0.075</v>
      </c>
      <c r="D4" s="12" t="n">
        <v>0.075</v>
      </c>
      <c r="E4" s="12" t="n">
        <v>0.075</v>
      </c>
      <c r="F4" s="12" t="n">
        <v>0.075</v>
      </c>
      <c r="G4" s="12" t="n">
        <v>0.075</v>
      </c>
      <c r="H4" s="12" t="n">
        <v>0.075</v>
      </c>
      <c r="I4" s="12" t="n">
        <v>0.075</v>
      </c>
      <c r="J4" s="12" t="n">
        <v>0.075</v>
      </c>
      <c r="K4" s="12" t="n">
        <v>0.075</v>
      </c>
      <c r="L4" s="12" t="n">
        <v>0.08799999999999999</v>
      </c>
      <c r="M4" s="12" t="n">
        <v>0.08699999999999999</v>
      </c>
      <c r="N4" s="12" t="n">
        <v>0.08599999999999999</v>
      </c>
      <c r="O4" s="9" t="n">
        <v>0.3</v>
      </c>
      <c r="P4" s="9" t="n">
        <v>0.3</v>
      </c>
      <c r="Q4" s="12" t="n">
        <v>0.336</v>
      </c>
    </row>
    <row r="5" spans="1:17">
      <c r="A5" s="4" t="s">
        <v>695</v>
      </c>
      <c r="B5" s="13" t="n">
        <v>0.000958904</v>
      </c>
    </row>
    <row r="6" spans="1:17">
      <c r="A6" s="4" t="s">
        <v>696</v>
      </c>
      <c r="B6" s="8" t="n">
        <v>0.35</v>
      </c>
      <c r="O6" s="8" t="n">
        <v>0.3</v>
      </c>
      <c r="P6" s="8" t="n">
        <v>0.3</v>
      </c>
      <c r="Q6" s="8" t="n">
        <v>0.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7</v>
      </c>
      <c r="B1" s="2" t="s">
        <v>1</v>
      </c>
    </row>
    <row r="2" spans="1:4">
      <c r="B2" s="2" t="s">
        <v>2</v>
      </c>
      <c r="C2" s="2" t="s">
        <v>30</v>
      </c>
      <c r="D2" s="2" t="s">
        <v>79</v>
      </c>
    </row>
    <row r="3" spans="1:4">
      <c r="A3" s="3" t="s">
        <v>217</v>
      </c>
    </row>
    <row r="4" spans="1:4">
      <c r="A4" s="4" t="s">
        <v>698</v>
      </c>
      <c r="B4" s="4" t="s">
        <v>376</v>
      </c>
      <c r="C4" s="4" t="s">
        <v>699</v>
      </c>
      <c r="D4" s="4" t="s">
        <v>700</v>
      </c>
    </row>
    <row r="5" spans="1:4">
      <c r="A5" s="4" t="s">
        <v>701</v>
      </c>
      <c r="B5" s="4" t="s">
        <v>702</v>
      </c>
      <c r="C5" s="4" t="s">
        <v>703</v>
      </c>
      <c r="D5" s="4" t="s">
        <v>704</v>
      </c>
    </row>
    <row r="6" spans="1:4">
      <c r="A6" s="4" t="s">
        <v>705</v>
      </c>
      <c r="B6" s="4" t="s">
        <v>73</v>
      </c>
      <c r="C6" s="4" t="s">
        <v>502</v>
      </c>
      <c r="D6" s="4" t="s">
        <v>609</v>
      </c>
    </row>
    <row r="7" spans="1:4">
      <c r="A7" s="4" t="s">
        <v>706</v>
      </c>
      <c r="B7" s="4" t="s">
        <v>707</v>
      </c>
      <c r="C7" s="4" t="s">
        <v>702</v>
      </c>
      <c r="D7" s="4" t="s">
        <v>708</v>
      </c>
    </row>
    <row r="8" spans="1:4">
      <c r="A8" s="4" t="s">
        <v>109</v>
      </c>
      <c r="B8" s="4" t="s">
        <v>378</v>
      </c>
      <c r="C8" s="4" t="s">
        <v>378</v>
      </c>
      <c r="D8" s="4" t="s">
        <v>3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710</v>
      </c>
      <c r="C1" s="2" t="s">
        <v>711</v>
      </c>
      <c r="D1" s="2" t="s">
        <v>79</v>
      </c>
    </row>
    <row r="2" spans="1:4">
      <c r="A2" s="3" t="s">
        <v>217</v>
      </c>
    </row>
    <row r="3" spans="1:4">
      <c r="A3" s="4" t="s">
        <v>712</v>
      </c>
      <c r="C3" s="4" t="s">
        <v>713</v>
      </c>
    </row>
    <row r="4" spans="1:4">
      <c r="A4" s="4" t="s">
        <v>714</v>
      </c>
      <c r="D4" s="10" t="n">
        <v>1.6</v>
      </c>
    </row>
    <row r="5" spans="1:4">
      <c r="A5" s="4" t="s">
        <v>715</v>
      </c>
      <c r="D5" s="8" t="n">
        <v>8.800000000000001</v>
      </c>
    </row>
    <row r="6" spans="1:4">
      <c r="A6" s="4" t="s">
        <v>716</v>
      </c>
      <c r="D6" s="9" t="n">
        <v>14.2</v>
      </c>
    </row>
    <row r="7" spans="1:4">
      <c r="A7" s="4" t="s">
        <v>717</v>
      </c>
      <c r="B7" s="10" t="n">
        <v>2.4</v>
      </c>
    </row>
    <row r="8" spans="1:4">
      <c r="A8" s="4" t="s">
        <v>718</v>
      </c>
      <c r="B8" s="8" t="n">
        <v>9.25</v>
      </c>
    </row>
    <row r="9" spans="1:4">
      <c r="A9" s="4" t="s">
        <v>719</v>
      </c>
      <c r="B9" s="9" t="n">
        <v>2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720</v>
      </c>
      <c r="B1" s="2" t="s">
        <v>721</v>
      </c>
      <c r="C1" s="2" t="s">
        <v>1</v>
      </c>
    </row>
    <row r="2" spans="1:6">
      <c r="B2" s="2" t="s">
        <v>722</v>
      </c>
      <c r="C2" s="2" t="s">
        <v>2</v>
      </c>
      <c r="D2" s="2" t="s">
        <v>30</v>
      </c>
      <c r="E2" s="2" t="s">
        <v>79</v>
      </c>
      <c r="F2" s="2" t="s">
        <v>691</v>
      </c>
    </row>
    <row r="3" spans="1:6">
      <c r="A3" s="3" t="s">
        <v>723</v>
      </c>
    </row>
    <row r="4" spans="1:6">
      <c r="A4" s="4" t="s">
        <v>724</v>
      </c>
      <c r="C4" s="6" t="n">
        <v>0</v>
      </c>
      <c r="D4" s="6" t="n">
        <v>0</v>
      </c>
      <c r="E4" s="6" t="n">
        <v>2900</v>
      </c>
    </row>
    <row r="5" spans="1:6">
      <c r="A5" s="4" t="s">
        <v>725</v>
      </c>
    </row>
    <row r="6" spans="1:6">
      <c r="A6" s="3" t="s">
        <v>723</v>
      </c>
    </row>
    <row r="7" spans="1:6">
      <c r="A7" s="4" t="s">
        <v>726</v>
      </c>
      <c r="F7" s="6" t="n">
        <v>3500</v>
      </c>
    </row>
    <row r="8" spans="1:6">
      <c r="A8" s="4" t="s">
        <v>727</v>
      </c>
      <c r="F8" s="5" t="n">
        <v>1250</v>
      </c>
    </row>
    <row r="9" spans="1:6">
      <c r="A9" s="4" t="s">
        <v>728</v>
      </c>
      <c r="F9" s="6" t="n">
        <v>400</v>
      </c>
    </row>
    <row r="10" spans="1:6">
      <c r="A10" s="4" t="s">
        <v>724</v>
      </c>
      <c r="B10" s="6" t="n">
        <v>29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9</v>
      </c>
    </row>
    <row r="3" spans="1:4">
      <c r="A3" s="3" t="s">
        <v>220</v>
      </c>
    </row>
    <row r="4" spans="1:4">
      <c r="A4" s="4" t="s">
        <v>730</v>
      </c>
      <c r="D4" s="6" t="n">
        <v>900</v>
      </c>
    </row>
    <row r="5" spans="1:4">
      <c r="A5" s="4" t="s">
        <v>731</v>
      </c>
      <c r="D5" s="5" t="n">
        <v>2900</v>
      </c>
    </row>
    <row r="6" spans="1:4">
      <c r="A6" s="4" t="s">
        <v>732</v>
      </c>
      <c r="D6" s="5" t="n">
        <v>2500</v>
      </c>
    </row>
    <row r="7" spans="1:4">
      <c r="A7" s="4" t="s">
        <v>733</v>
      </c>
      <c r="D7" s="5" t="n">
        <v>6400</v>
      </c>
    </row>
    <row r="8" spans="1:4">
      <c r="A8" s="4" t="s">
        <v>734</v>
      </c>
      <c r="B8" s="6" t="n">
        <v>0</v>
      </c>
      <c r="C8" s="6" t="n">
        <v>0</v>
      </c>
      <c r="D8" s="6" t="n">
        <v>126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5</v>
      </c>
      <c r="B1" s="2" t="s">
        <v>1</v>
      </c>
    </row>
    <row r="2" spans="1:3">
      <c r="B2" s="2" t="s">
        <v>2</v>
      </c>
      <c r="C2" s="2" t="s">
        <v>30</v>
      </c>
    </row>
    <row r="3" spans="1:3">
      <c r="A3" s="3" t="s">
        <v>736</v>
      </c>
    </row>
    <row r="4" spans="1:3">
      <c r="A4" s="4" t="s">
        <v>49</v>
      </c>
      <c r="B4" s="6" t="n">
        <v>22077</v>
      </c>
      <c r="C4" s="6" t="n">
        <v>19451</v>
      </c>
    </row>
    <row r="5" spans="1:3">
      <c r="A5" s="4" t="s">
        <v>737</v>
      </c>
    </row>
    <row r="6" spans="1:3">
      <c r="A6" s="3" t="s">
        <v>736</v>
      </c>
    </row>
    <row r="7" spans="1:3">
      <c r="A7" s="4" t="s">
        <v>738</v>
      </c>
      <c r="B7" s="6" t="n">
        <v>2000</v>
      </c>
    </row>
    <row r="8" spans="1:3">
      <c r="A8" s="4" t="s">
        <v>739</v>
      </c>
      <c r="B8" s="4" t="s">
        <v>424</v>
      </c>
    </row>
    <row r="9" spans="1:3">
      <c r="A9" s="4" t="s">
        <v>740</v>
      </c>
      <c r="B9" s="6" t="n">
        <v>14000</v>
      </c>
    </row>
    <row r="10" spans="1:3">
      <c r="A10" s="4" t="s">
        <v>49</v>
      </c>
      <c r="B10" s="5" t="n">
        <v>19500</v>
      </c>
      <c r="C10" s="6" t="n">
        <v>18900</v>
      </c>
    </row>
    <row r="11" spans="1:3">
      <c r="A11" s="4" t="s">
        <v>741</v>
      </c>
    </row>
    <row r="12" spans="1:3">
      <c r="A12" s="3" t="s">
        <v>736</v>
      </c>
    </row>
    <row r="13" spans="1:3">
      <c r="A13" s="4" t="s">
        <v>740</v>
      </c>
      <c r="B13" s="6" t="n">
        <v>100400</v>
      </c>
    </row>
    <row r="14" spans="1:3">
      <c r="A14" s="4" t="s">
        <v>742</v>
      </c>
      <c r="B14" s="4" t="s">
        <v>7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57</v>
      </c>
    </row>
    <row r="2" spans="1:2">
      <c r="A2" s="3" t="s">
        <v>223</v>
      </c>
    </row>
    <row r="3" spans="1:2">
      <c r="A3" s="5" t="n">
        <v>2017</v>
      </c>
      <c r="B3" s="9" t="n">
        <v>0.7</v>
      </c>
    </row>
    <row r="4" spans="1:2">
      <c r="A4" s="5" t="n">
        <v>2018</v>
      </c>
      <c r="B4" s="10" t="n">
        <v>0.8</v>
      </c>
    </row>
    <row r="5" spans="1:2">
      <c r="A5" s="5" t="n">
        <v>2019</v>
      </c>
      <c r="B5" s="10" t="n">
        <v>0.8</v>
      </c>
    </row>
    <row r="6" spans="1:2">
      <c r="A6" s="5" t="n">
        <v>2020</v>
      </c>
      <c r="B6" s="10" t="n">
        <v>0.8</v>
      </c>
    </row>
    <row r="7" spans="1:2">
      <c r="A7" s="5" t="n">
        <v>2021</v>
      </c>
      <c r="B7" s="10" t="n">
        <v>0.8</v>
      </c>
    </row>
    <row r="8" spans="1:2">
      <c r="A8" s="4" t="s">
        <v>532</v>
      </c>
      <c r="B8" s="10" t="n">
        <v>2.4</v>
      </c>
    </row>
    <row r="9" spans="1:2">
      <c r="A9" s="4" t="s">
        <v>109</v>
      </c>
      <c r="B9" s="9" t="n">
        <v>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57</v>
      </c>
    </row>
    <row r="3" spans="1:2">
      <c r="A3" s="3" t="s">
        <v>746</v>
      </c>
    </row>
    <row r="4" spans="1:2">
      <c r="A4" s="4" t="s">
        <v>747</v>
      </c>
      <c r="B4" s="9" t="n">
        <v>0.2</v>
      </c>
    </row>
    <row r="5" spans="1:2">
      <c r="A5" s="4" t="s">
        <v>748</v>
      </c>
      <c r="B5" s="5" t="n">
        <v>0</v>
      </c>
    </row>
    <row r="6" spans="1:2">
      <c r="A6" s="14" t="n">
        <v>1</v>
      </c>
    </row>
    <row r="7" spans="1:2">
      <c r="A7" s="3" t="s">
        <v>746</v>
      </c>
    </row>
    <row r="8" spans="1:2">
      <c r="A8" s="4" t="s">
        <v>747</v>
      </c>
      <c r="B8" s="5" t="n">
        <v>0</v>
      </c>
    </row>
    <row r="9" spans="1:2">
      <c r="A9" s="14" t="n">
        <v>2</v>
      </c>
    </row>
    <row r="10" spans="1:2">
      <c r="A10" s="3" t="s">
        <v>746</v>
      </c>
    </row>
    <row r="11" spans="1:2">
      <c r="A11" s="4" t="s">
        <v>747</v>
      </c>
      <c r="B11" s="10" t="n">
        <v>0.2</v>
      </c>
    </row>
    <row r="12" spans="1:2">
      <c r="A12" s="14" t="n">
        <v>3</v>
      </c>
    </row>
    <row r="13" spans="1:2">
      <c r="A13" s="3" t="s">
        <v>746</v>
      </c>
    </row>
    <row r="14" spans="1:2">
      <c r="A14" s="4" t="s">
        <v>747</v>
      </c>
      <c r="B1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81</v>
      </c>
      <c r="B1" s="2" t="s">
        <v>1</v>
      </c>
    </row>
    <row r="2" spans="1:2">
      <c r="B2" s="2" t="s">
        <v>182</v>
      </c>
    </row>
    <row r="3" spans="1:2">
      <c r="A3" s="3" t="s">
        <v>183</v>
      </c>
    </row>
    <row r="4" spans="1:2">
      <c r="A4" s="4" t="s">
        <v>37</v>
      </c>
      <c r="B4" s="9" t="n">
        <v>4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9</v>
      </c>
      <c r="B1" s="2" t="s">
        <v>426</v>
      </c>
      <c r="C1" s="2" t="s">
        <v>1</v>
      </c>
    </row>
    <row r="2" spans="1:6">
      <c r="B2" s="2" t="s">
        <v>463</v>
      </c>
      <c r="C2" s="2" t="s">
        <v>2</v>
      </c>
      <c r="D2" s="2" t="s">
        <v>30</v>
      </c>
      <c r="E2" s="2" t="s">
        <v>79</v>
      </c>
      <c r="F2" s="2" t="s">
        <v>750</v>
      </c>
    </row>
    <row r="3" spans="1:6">
      <c r="A3" s="3" t="s">
        <v>746</v>
      </c>
    </row>
    <row r="4" spans="1:6">
      <c r="A4" s="4" t="s">
        <v>751</v>
      </c>
      <c r="B4" s="6" t="n">
        <v>4400</v>
      </c>
      <c r="F4" s="6" t="n">
        <v>44400</v>
      </c>
    </row>
    <row r="5" spans="1:6">
      <c r="A5" s="4" t="s">
        <v>146</v>
      </c>
      <c r="B5" s="6" t="n">
        <v>3100</v>
      </c>
      <c r="C5" s="6" t="n">
        <v>0</v>
      </c>
      <c r="D5" s="6" t="n">
        <v>3128</v>
      </c>
      <c r="E5" s="6" t="n">
        <v>0</v>
      </c>
    </row>
    <row r="6" spans="1:6">
      <c r="A6" s="4" t="s">
        <v>752</v>
      </c>
    </row>
    <row r="7" spans="1:6">
      <c r="A7" s="3" t="s">
        <v>746</v>
      </c>
    </row>
    <row r="8" spans="1:6">
      <c r="A8" s="4" t="s">
        <v>635</v>
      </c>
      <c r="C8" s="6" t="n">
        <v>2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53</v>
      </c>
      <c r="B1" s="2" t="s">
        <v>1</v>
      </c>
    </row>
    <row r="2" spans="1:3">
      <c r="B2" s="2" t="s">
        <v>30</v>
      </c>
      <c r="C2" s="2" t="s">
        <v>754</v>
      </c>
    </row>
    <row r="3" spans="1:3">
      <c r="A3" s="3" t="s">
        <v>755</v>
      </c>
    </row>
    <row r="4" spans="1:3">
      <c r="A4" s="4" t="s">
        <v>747</v>
      </c>
      <c r="B4" s="9" t="n">
        <v>57.8</v>
      </c>
    </row>
    <row r="5" spans="1:3">
      <c r="A5" s="4" t="s">
        <v>748</v>
      </c>
      <c r="B5" s="10" t="n">
        <v>-3.1</v>
      </c>
    </row>
    <row r="6" spans="1:3">
      <c r="A6" s="14" t="n">
        <v>1</v>
      </c>
    </row>
    <row r="7" spans="1:3">
      <c r="A7" s="3" t="s">
        <v>755</v>
      </c>
    </row>
    <row r="8" spans="1:3">
      <c r="A8" s="4" t="s">
        <v>747</v>
      </c>
      <c r="B8" s="5" t="n">
        <v>0</v>
      </c>
    </row>
    <row r="9" spans="1:3">
      <c r="A9" s="14" t="n">
        <v>2</v>
      </c>
    </row>
    <row r="10" spans="1:3">
      <c r="A10" s="3" t="s">
        <v>755</v>
      </c>
    </row>
    <row r="11" spans="1:3">
      <c r="A11" s="4" t="s">
        <v>747</v>
      </c>
      <c r="B11" s="10" t="n">
        <v>57.8</v>
      </c>
    </row>
    <row r="12" spans="1:3">
      <c r="A12" s="14" t="n">
        <v>3</v>
      </c>
    </row>
    <row r="13" spans="1:3">
      <c r="A13" s="3" t="s">
        <v>755</v>
      </c>
    </row>
    <row r="14" spans="1:3">
      <c r="A14" s="4" t="s">
        <v>747</v>
      </c>
      <c r="B14" s="5" t="n">
        <v>0</v>
      </c>
    </row>
    <row r="15" spans="1:3">
      <c r="A15" s="4" t="s">
        <v>756</v>
      </c>
    </row>
    <row r="16" spans="1:3">
      <c r="A16" s="3" t="s">
        <v>755</v>
      </c>
    </row>
    <row r="17" spans="1:3">
      <c r="A17" s="4" t="s">
        <v>747</v>
      </c>
      <c r="B17" s="10" t="n">
        <v>41.2</v>
      </c>
    </row>
    <row r="18" spans="1:3">
      <c r="A18" s="4" t="s">
        <v>748</v>
      </c>
      <c r="B18" s="10" t="n">
        <v>-3.1</v>
      </c>
    </row>
    <row r="19" spans="1:3">
      <c r="A19" s="4" t="s">
        <v>757</v>
      </c>
    </row>
    <row r="20" spans="1:3">
      <c r="A20" s="3" t="s">
        <v>755</v>
      </c>
    </row>
    <row r="21" spans="1:3">
      <c r="A21" s="4" t="s">
        <v>747</v>
      </c>
      <c r="B21" s="5" t="n">
        <v>0</v>
      </c>
    </row>
    <row r="22" spans="1:3">
      <c r="A22" s="4" t="s">
        <v>758</v>
      </c>
    </row>
    <row r="23" spans="1:3">
      <c r="A23" s="3" t="s">
        <v>755</v>
      </c>
    </row>
    <row r="24" spans="1:3">
      <c r="A24" s="4" t="s">
        <v>747</v>
      </c>
      <c r="B24" s="10" t="n">
        <v>41.2</v>
      </c>
    </row>
    <row r="25" spans="1:3">
      <c r="A25" s="4" t="s">
        <v>759</v>
      </c>
    </row>
    <row r="26" spans="1:3">
      <c r="A26" s="3" t="s">
        <v>755</v>
      </c>
    </row>
    <row r="27" spans="1:3">
      <c r="A27" s="4" t="s">
        <v>747</v>
      </c>
      <c r="B27" s="5" t="n">
        <v>0</v>
      </c>
    </row>
    <row r="28" spans="1:3">
      <c r="A28" s="4" t="s">
        <v>202</v>
      </c>
    </row>
    <row r="29" spans="1:3">
      <c r="A29" s="3" t="s">
        <v>755</v>
      </c>
    </row>
    <row r="30" spans="1:3">
      <c r="A30" s="4" t="s">
        <v>747</v>
      </c>
      <c r="B30" s="10" t="n">
        <v>16.6</v>
      </c>
    </row>
    <row r="31" spans="1:3">
      <c r="A31" s="4" t="s">
        <v>748</v>
      </c>
      <c r="B31" s="5" t="n">
        <v>0</v>
      </c>
    </row>
    <row r="32" spans="1:3">
      <c r="A32" s="4" t="s">
        <v>760</v>
      </c>
    </row>
    <row r="33" spans="1:3">
      <c r="A33" s="3" t="s">
        <v>755</v>
      </c>
    </row>
    <row r="34" spans="1:3">
      <c r="A34" s="4" t="s">
        <v>747</v>
      </c>
      <c r="B34" s="5" t="n">
        <v>0</v>
      </c>
    </row>
    <row r="35" spans="1:3">
      <c r="A35" s="4" t="s">
        <v>761</v>
      </c>
    </row>
    <row r="36" spans="1:3">
      <c r="A36" s="3" t="s">
        <v>755</v>
      </c>
    </row>
    <row r="37" spans="1:3">
      <c r="A37" s="4" t="s">
        <v>747</v>
      </c>
      <c r="B37" s="10" t="n">
        <v>16.6</v>
      </c>
      <c r="C37" s="9" t="n">
        <v>16.6</v>
      </c>
    </row>
    <row r="38" spans="1:3">
      <c r="A38" s="4" t="s">
        <v>762</v>
      </c>
    </row>
    <row r="39" spans="1:3">
      <c r="A39" s="3" t="s">
        <v>755</v>
      </c>
    </row>
    <row r="40" spans="1:3">
      <c r="A40" s="4" t="s">
        <v>747</v>
      </c>
      <c r="B40"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506</v>
      </c>
      <c r="B3" s="6" t="n">
        <v>-2000</v>
      </c>
      <c r="C3" s="6" t="n">
        <v>-3500</v>
      </c>
    </row>
    <row r="4" spans="1:3">
      <c r="A4" s="4" t="s">
        <v>535</v>
      </c>
      <c r="B4" s="5" t="n">
        <v>1522207</v>
      </c>
      <c r="C4" s="5" t="n">
        <v>1461349</v>
      </c>
    </row>
    <row r="5" spans="1:3">
      <c r="A5" s="4" t="s">
        <v>540</v>
      </c>
    </row>
    <row r="6" spans="1:3">
      <c r="A6" s="3" t="s">
        <v>764</v>
      </c>
    </row>
    <row r="7" spans="1:3">
      <c r="A7" s="4" t="s">
        <v>506</v>
      </c>
      <c r="B7" s="5" t="n">
        <v>-9300</v>
      </c>
      <c r="C7" s="5" t="n">
        <v>-11700</v>
      </c>
    </row>
    <row r="8" spans="1:3">
      <c r="A8" s="4" t="s">
        <v>535</v>
      </c>
      <c r="B8" s="5" t="n">
        <v>1522200</v>
      </c>
      <c r="C8" s="5" t="n">
        <v>1461300</v>
      </c>
    </row>
    <row r="9" spans="1:3">
      <c r="A9" s="4" t="s">
        <v>765</v>
      </c>
    </row>
    <row r="10" spans="1:3">
      <c r="A10" s="3" t="s">
        <v>764</v>
      </c>
    </row>
    <row r="11" spans="1:3">
      <c r="A11" s="4" t="s">
        <v>540</v>
      </c>
      <c r="B11" s="5" t="n">
        <v>1531500</v>
      </c>
      <c r="C11" s="5" t="n">
        <v>1473000</v>
      </c>
    </row>
    <row r="12" spans="1:3">
      <c r="A12" s="4" t="s">
        <v>766</v>
      </c>
    </row>
    <row r="13" spans="1:3">
      <c r="A13" s="3" t="s">
        <v>764</v>
      </c>
    </row>
    <row r="14" spans="1:3">
      <c r="A14" s="4" t="s">
        <v>540</v>
      </c>
      <c r="B14" s="6" t="n">
        <v>1533800</v>
      </c>
      <c r="C14" s="6" t="n">
        <v>1473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767</v>
      </c>
      <c r="B1" s="2" t="s">
        <v>768</v>
      </c>
    </row>
    <row r="2" spans="1:2">
      <c r="A2" s="4" t="s">
        <v>725</v>
      </c>
    </row>
    <row r="3" spans="1:2">
      <c r="A3" s="3" t="s">
        <v>769</v>
      </c>
    </row>
    <row r="4" spans="1:2">
      <c r="A4" s="4" t="s">
        <v>770</v>
      </c>
      <c r="B4"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772</v>
      </c>
      <c r="C1" s="2" t="s">
        <v>2</v>
      </c>
      <c r="D1" s="2" t="s">
        <v>30</v>
      </c>
      <c r="E1" s="2" t="s">
        <v>79</v>
      </c>
    </row>
    <row r="2" spans="1:5">
      <c r="A2" s="3" t="s">
        <v>769</v>
      </c>
    </row>
    <row r="3" spans="1:5">
      <c r="A3" s="4" t="s">
        <v>773</v>
      </c>
      <c r="C3" s="6" t="n">
        <v>0</v>
      </c>
      <c r="D3" s="6" t="n">
        <v>0</v>
      </c>
      <c r="E3" s="6" t="n">
        <v>4300</v>
      </c>
    </row>
    <row r="4" spans="1:5">
      <c r="A4" s="4" t="s">
        <v>774</v>
      </c>
      <c r="C4" s="5" t="n">
        <v>0</v>
      </c>
      <c r="D4" s="5" t="n">
        <v>0</v>
      </c>
      <c r="E4" s="5" t="n">
        <v>11300</v>
      </c>
    </row>
    <row r="5" spans="1:5">
      <c r="A5" s="4" t="s">
        <v>775</v>
      </c>
      <c r="C5" s="5" t="n">
        <v>0</v>
      </c>
      <c r="D5" s="5" t="n">
        <v>200</v>
      </c>
      <c r="E5" s="5" t="n">
        <v>2400</v>
      </c>
    </row>
    <row r="6" spans="1:5">
      <c r="A6" s="4" t="s">
        <v>85</v>
      </c>
      <c r="C6" s="5" t="n">
        <v>0</v>
      </c>
      <c r="D6" s="5" t="n">
        <v>0</v>
      </c>
      <c r="E6" s="5" t="n">
        <v>3800</v>
      </c>
    </row>
    <row r="7" spans="1:5">
      <c r="A7" s="4" t="s">
        <v>776</v>
      </c>
      <c r="C7" s="5" t="n">
        <v>0</v>
      </c>
      <c r="D7" s="5" t="n">
        <v>0</v>
      </c>
      <c r="E7" s="5" t="n">
        <v>1000</v>
      </c>
    </row>
    <row r="8" spans="1:5">
      <c r="A8" s="4" t="s">
        <v>777</v>
      </c>
      <c r="C8" s="5" t="n">
        <v>0</v>
      </c>
      <c r="D8" s="5" t="n">
        <v>0</v>
      </c>
      <c r="E8" s="5" t="n">
        <v>2900</v>
      </c>
    </row>
    <row r="9" spans="1:5">
      <c r="A9" s="4" t="s">
        <v>778</v>
      </c>
      <c r="C9" s="6" t="n">
        <v>1600</v>
      </c>
      <c r="D9" s="6" t="n">
        <v>0</v>
      </c>
      <c r="E9" s="5" t="n">
        <v>0</v>
      </c>
    </row>
    <row r="10" spans="1:5">
      <c r="A10" s="4" t="s">
        <v>779</v>
      </c>
      <c r="E10" s="6" t="n">
        <v>2300</v>
      </c>
    </row>
    <row r="11" spans="1:5">
      <c r="A11" s="4" t="s">
        <v>780</v>
      </c>
    </row>
    <row r="12" spans="1:5">
      <c r="A12" s="3" t="s">
        <v>769</v>
      </c>
    </row>
    <row r="13" spans="1:5">
      <c r="A13" s="4" t="s">
        <v>778</v>
      </c>
      <c r="B13" s="6" t="n">
        <v>1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9</v>
      </c>
    </row>
    <row r="3" spans="1:4">
      <c r="A3" s="3" t="s">
        <v>232</v>
      </c>
    </row>
    <row r="4" spans="1:4">
      <c r="A4" s="4" t="s">
        <v>782</v>
      </c>
      <c r="B4" s="9" t="n">
        <v>43.7</v>
      </c>
      <c r="C4" s="9" t="n">
        <v>30.1</v>
      </c>
      <c r="D4" s="9" t="n">
        <v>20.8</v>
      </c>
    </row>
    <row r="5" spans="1:4">
      <c r="A5" s="4" t="s">
        <v>783</v>
      </c>
      <c r="B5" s="10" t="n">
        <v>7.7</v>
      </c>
      <c r="C5" s="10" t="n">
        <v>16.5</v>
      </c>
      <c r="D5" s="10" t="n">
        <v>17.8</v>
      </c>
    </row>
    <row r="6" spans="1:4">
      <c r="A6" s="3" t="s">
        <v>784</v>
      </c>
    </row>
    <row r="7" spans="1:4">
      <c r="A7" s="4" t="s">
        <v>785</v>
      </c>
      <c r="B7" s="5" t="n">
        <v>0</v>
      </c>
      <c r="C7" s="5" t="n">
        <v>0</v>
      </c>
      <c r="D7" s="10" t="n">
        <v>1.5</v>
      </c>
    </row>
    <row r="8" spans="1:4">
      <c r="A8" s="4" t="s">
        <v>786</v>
      </c>
      <c r="B8" s="5" t="n">
        <v>290</v>
      </c>
      <c r="C8" s="10" t="n">
        <v>679.4</v>
      </c>
      <c r="D8" s="10" t="n">
        <v>286.6</v>
      </c>
    </row>
    <row r="9" spans="1:4">
      <c r="A9" s="4" t="s">
        <v>787</v>
      </c>
      <c r="B9" s="5" t="n">
        <v>0</v>
      </c>
      <c r="C9" s="5" t="n">
        <v>5</v>
      </c>
      <c r="D9" s="10" t="n">
        <v>0.8</v>
      </c>
    </row>
    <row r="10" spans="1:4">
      <c r="A10" s="4" t="s">
        <v>788</v>
      </c>
      <c r="B10" s="5" t="n">
        <v>0</v>
      </c>
      <c r="C10" s="5" t="n">
        <v>0</v>
      </c>
      <c r="D10" s="10" t="n">
        <v>20.5</v>
      </c>
    </row>
    <row r="11" spans="1:4">
      <c r="A11" s="4" t="s">
        <v>50</v>
      </c>
      <c r="B11" s="10" t="n">
        <v>12.5</v>
      </c>
      <c r="C11" s="10" t="n">
        <v>12.5</v>
      </c>
      <c r="D11" s="10" t="n">
        <v>12.5</v>
      </c>
    </row>
    <row r="12" spans="1:4">
      <c r="A12" s="4" t="s">
        <v>789</v>
      </c>
      <c r="B12" s="9" t="n">
        <v>18.1</v>
      </c>
      <c r="C12" s="9" t="n">
        <v>34.9</v>
      </c>
      <c r="D12" s="9" t="n">
        <v>9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 customWidth="1" max="5" min="5" width="21"/>
    <col customWidth="1" max="6" min="6" width="21"/>
    <col customWidth="1" max="7" min="7" width="24"/>
    <col customWidth="1" max="8" min="8" width="21"/>
  </cols>
  <sheetData>
    <row r="1" spans="1:8">
      <c r="A1" s="1" t="s">
        <v>790</v>
      </c>
      <c r="B1" s="2" t="s">
        <v>426</v>
      </c>
      <c r="D1" s="2" t="s">
        <v>1</v>
      </c>
    </row>
    <row r="2" spans="1:8">
      <c r="B2" s="2" t="s">
        <v>791</v>
      </c>
      <c r="C2" s="2" t="s">
        <v>792</v>
      </c>
      <c r="D2" s="2" t="s">
        <v>457</v>
      </c>
      <c r="E2" s="2" t="s">
        <v>182</v>
      </c>
      <c r="F2" s="2" t="s">
        <v>396</v>
      </c>
      <c r="G2" s="2" t="s">
        <v>793</v>
      </c>
      <c r="H2" s="2" t="s">
        <v>794</v>
      </c>
    </row>
    <row r="3" spans="1:8">
      <c r="A3" s="3" t="s">
        <v>234</v>
      </c>
    </row>
    <row r="4" spans="1:8">
      <c r="A4" s="4" t="s">
        <v>99</v>
      </c>
      <c r="D4" s="6" t="n">
        <v>43604</v>
      </c>
      <c r="E4" s="6" t="n">
        <v>82975</v>
      </c>
      <c r="F4" s="6" t="n">
        <v>16411</v>
      </c>
    </row>
    <row r="5" spans="1:8">
      <c r="A5" s="4" t="s">
        <v>795</v>
      </c>
      <c r="D5" s="5" t="n">
        <v>26749</v>
      </c>
      <c r="E5" s="6" t="n">
        <v>36486</v>
      </c>
      <c r="F5" s="6" t="n">
        <v>59750</v>
      </c>
      <c r="H5" s="6" t="n">
        <v>52811</v>
      </c>
    </row>
    <row r="6" spans="1:8">
      <c r="A6" s="4" t="s">
        <v>796</v>
      </c>
    </row>
    <row r="7" spans="1:8">
      <c r="A7" s="3" t="s">
        <v>234</v>
      </c>
    </row>
    <row r="8" spans="1:8">
      <c r="A8" s="4" t="s">
        <v>797</v>
      </c>
      <c r="G8" s="12" t="n">
        <v>0.075</v>
      </c>
    </row>
    <row r="9" spans="1:8">
      <c r="A9" s="4" t="s">
        <v>798</v>
      </c>
    </row>
    <row r="10" spans="1:8">
      <c r="A10" s="3" t="s">
        <v>234</v>
      </c>
    </row>
    <row r="11" spans="1:8">
      <c r="A11" s="4" t="s">
        <v>430</v>
      </c>
      <c r="C11" s="5" t="n">
        <v>175</v>
      </c>
    </row>
    <row r="12" spans="1:8">
      <c r="A12" s="4" t="s">
        <v>480</v>
      </c>
      <c r="C12" s="6" t="n">
        <v>105000</v>
      </c>
    </row>
    <row r="13" spans="1:8">
      <c r="A13" s="4" t="s">
        <v>799</v>
      </c>
      <c r="C13" s="6" t="n">
        <v>56800</v>
      </c>
    </row>
    <row r="14" spans="1:8">
      <c r="A14" s="4" t="s">
        <v>800</v>
      </c>
    </row>
    <row r="15" spans="1:8">
      <c r="A15" s="3" t="s">
        <v>234</v>
      </c>
    </row>
    <row r="16" spans="1:8">
      <c r="A16" s="4" t="s">
        <v>801</v>
      </c>
      <c r="D16" s="6" t="n">
        <v>25600</v>
      </c>
    </row>
    <row r="17" spans="1:8">
      <c r="A17" s="4" t="s">
        <v>802</v>
      </c>
    </row>
    <row r="18" spans="1:8">
      <c r="A18" s="3" t="s">
        <v>234</v>
      </c>
    </row>
    <row r="19" spans="1:8">
      <c r="A19" s="4" t="s">
        <v>430</v>
      </c>
      <c r="B19" s="5" t="n">
        <v>149</v>
      </c>
    </row>
    <row r="20" spans="1:8">
      <c r="A20" s="4" t="s">
        <v>803</v>
      </c>
      <c r="B20" s="6" t="n">
        <v>42000</v>
      </c>
    </row>
    <row r="21" spans="1:8">
      <c r="A21" s="4" t="s">
        <v>99</v>
      </c>
      <c r="B21" s="5" t="n">
        <v>16000</v>
      </c>
    </row>
    <row r="22" spans="1:8">
      <c r="A22" s="4" t="s">
        <v>795</v>
      </c>
      <c r="B22" s="6" t="n">
        <v>199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434</v>
      </c>
      <c r="J1" s="2" t="s">
        <v>1</v>
      </c>
    </row>
    <row r="2" spans="1:12">
      <c r="B2" s="2" t="s">
        <v>2</v>
      </c>
      <c r="C2" s="2" t="s">
        <v>435</v>
      </c>
      <c r="D2" s="2" t="s">
        <v>4</v>
      </c>
      <c r="E2" s="2" t="s">
        <v>436</v>
      </c>
      <c r="F2" s="2" t="s">
        <v>30</v>
      </c>
      <c r="G2" s="2" t="s">
        <v>437</v>
      </c>
      <c r="H2" s="2" t="s">
        <v>438</v>
      </c>
      <c r="I2" s="2" t="s">
        <v>439</v>
      </c>
      <c r="J2" s="2" t="s">
        <v>2</v>
      </c>
      <c r="K2" s="2" t="s">
        <v>30</v>
      </c>
      <c r="L2" s="2" t="s">
        <v>79</v>
      </c>
    </row>
    <row r="3" spans="1:12">
      <c r="A3" s="3" t="s">
        <v>238</v>
      </c>
    </row>
    <row r="4" spans="1:12">
      <c r="A4" s="4" t="s">
        <v>81</v>
      </c>
      <c r="B4" s="6" t="n">
        <v>74461</v>
      </c>
      <c r="C4" s="6" t="n">
        <v>72181</v>
      </c>
      <c r="D4" s="6" t="n">
        <v>68551</v>
      </c>
      <c r="E4" s="6" t="n">
        <v>65547</v>
      </c>
      <c r="F4" s="6" t="n">
        <v>63129</v>
      </c>
      <c r="G4" s="6" t="n">
        <v>59191</v>
      </c>
      <c r="H4" s="6" t="n">
        <v>59105</v>
      </c>
      <c r="I4" s="6" t="n">
        <v>56643</v>
      </c>
      <c r="J4" s="6" t="n">
        <v>280740</v>
      </c>
      <c r="K4" s="6" t="n">
        <v>238068</v>
      </c>
      <c r="L4" s="6" t="n">
        <v>209025</v>
      </c>
    </row>
    <row r="5" spans="1:12">
      <c r="A5" s="4" t="s">
        <v>805</v>
      </c>
      <c r="B5" s="5" t="n">
        <v>21554</v>
      </c>
      <c r="C5" s="5" t="n">
        <v>9356</v>
      </c>
      <c r="D5" s="5" t="n">
        <v>-11927</v>
      </c>
      <c r="E5" s="5" t="n">
        <v>-11060</v>
      </c>
      <c r="F5" s="5" t="n">
        <v>-7489</v>
      </c>
      <c r="G5" s="5" t="n">
        <v>30876</v>
      </c>
      <c r="H5" s="5" t="n">
        <v>44473</v>
      </c>
      <c r="I5" s="5" t="n">
        <v>-1177</v>
      </c>
    </row>
    <row r="6" spans="1:12">
      <c r="A6" s="4" t="s">
        <v>806</v>
      </c>
      <c r="B6" s="6" t="n">
        <v>22537</v>
      </c>
      <c r="C6" s="6" t="n">
        <v>4452</v>
      </c>
      <c r="D6" s="6" t="n">
        <v>-9218</v>
      </c>
      <c r="E6" s="6" t="n">
        <v>-8307</v>
      </c>
      <c r="F6" s="6" t="n">
        <v>-5937</v>
      </c>
      <c r="G6" s="6" t="n">
        <v>31362</v>
      </c>
      <c r="H6" s="6" t="n">
        <v>49196</v>
      </c>
      <c r="I6" s="6" t="n">
        <v>-833</v>
      </c>
      <c r="J6" s="6" t="n">
        <v>9464</v>
      </c>
      <c r="K6" s="6" t="n">
        <v>73788</v>
      </c>
      <c r="L6" s="6" t="n">
        <v>-6124</v>
      </c>
    </row>
    <row r="7" spans="1:12">
      <c r="A7" s="4" t="s">
        <v>807</v>
      </c>
      <c r="B7" s="5" t="n">
        <v>166880</v>
      </c>
      <c r="C7" s="5" t="n">
        <v>166876</v>
      </c>
      <c r="D7" s="5" t="n">
        <v>166800</v>
      </c>
      <c r="E7" s="5" t="n">
        <v>166743</v>
      </c>
      <c r="F7" s="5" t="n">
        <v>166628</v>
      </c>
      <c r="G7" s="5" t="n">
        <v>166563</v>
      </c>
      <c r="H7" s="5" t="n">
        <v>166541</v>
      </c>
      <c r="I7" s="5" t="n">
        <v>166509</v>
      </c>
      <c r="J7" s="5" t="n">
        <v>166825</v>
      </c>
      <c r="K7" s="5" t="n">
        <v>166561</v>
      </c>
      <c r="L7" s="5" t="n">
        <v>168793</v>
      </c>
    </row>
    <row r="8" spans="1:12">
      <c r="A8" s="4" t="s">
        <v>808</v>
      </c>
      <c r="B8" s="5" t="n">
        <v>167660</v>
      </c>
      <c r="C8" s="5" t="n">
        <v>167649</v>
      </c>
      <c r="D8" s="5" t="n">
        <v>166800</v>
      </c>
      <c r="E8" s="5" t="n">
        <v>166743</v>
      </c>
      <c r="F8" s="5" t="n">
        <v>167247</v>
      </c>
      <c r="G8" s="5" t="n">
        <v>167260</v>
      </c>
      <c r="H8" s="5" t="n">
        <v>167202</v>
      </c>
      <c r="I8" s="5" t="n">
        <v>166509</v>
      </c>
      <c r="J8" s="5" t="n">
        <v>167557</v>
      </c>
      <c r="K8" s="5" t="n">
        <v>167205</v>
      </c>
      <c r="L8" s="5" t="n">
        <v>169029</v>
      </c>
    </row>
    <row r="9" spans="1:12">
      <c r="A9" s="4" t="s">
        <v>809</v>
      </c>
      <c r="B9" s="8" t="n">
        <v>0.13</v>
      </c>
      <c r="C9" s="8" t="n">
        <v>0.03</v>
      </c>
      <c r="D9" s="8" t="n">
        <v>-0.06</v>
      </c>
      <c r="E9" s="8" t="n">
        <v>-0.05</v>
      </c>
      <c r="F9" s="8" t="n">
        <v>-0.04</v>
      </c>
      <c r="G9" s="8" t="n">
        <v>0.19</v>
      </c>
      <c r="H9" s="8" t="n">
        <v>0.29</v>
      </c>
      <c r="I9" s="8" t="n">
        <v>-0.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9</v>
      </c>
    </row>
    <row r="3" spans="1:4">
      <c r="A3" s="3" t="s">
        <v>811</v>
      </c>
    </row>
    <row r="4" spans="1:4">
      <c r="A4" s="4" t="s">
        <v>812</v>
      </c>
      <c r="B4" s="6" t="n">
        <v>246</v>
      </c>
      <c r="C4" s="6" t="n">
        <v>144</v>
      </c>
      <c r="D4" s="6" t="n">
        <v>102</v>
      </c>
    </row>
    <row r="5" spans="1:4">
      <c r="A5" s="4" t="s">
        <v>813</v>
      </c>
      <c r="B5" s="5" t="n">
        <v>1100</v>
      </c>
      <c r="C5" s="5" t="n">
        <v>746</v>
      </c>
      <c r="D5" s="5" t="n">
        <v>550</v>
      </c>
    </row>
    <row r="6" spans="1:4">
      <c r="A6" s="4" t="s">
        <v>814</v>
      </c>
      <c r="B6" s="5" t="n">
        <v>0</v>
      </c>
      <c r="C6" s="5" t="n">
        <v>0</v>
      </c>
      <c r="D6" s="5" t="n">
        <v>0</v>
      </c>
    </row>
    <row r="7" spans="1:4">
      <c r="A7" s="4" t="s">
        <v>815</v>
      </c>
      <c r="B7" s="5" t="n">
        <v>883</v>
      </c>
      <c r="C7" s="5" t="n">
        <v>644</v>
      </c>
      <c r="D7" s="5" t="n">
        <v>508</v>
      </c>
    </row>
    <row r="8" spans="1:4">
      <c r="A8" s="4" t="s">
        <v>816</v>
      </c>
      <c r="B8" s="6" t="n">
        <v>463</v>
      </c>
      <c r="C8" s="6" t="n">
        <v>246</v>
      </c>
      <c r="D8" s="6" t="n">
        <v>1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5"/>
  </cols>
  <sheetData>
    <row r="1" spans="1:5">
      <c r="A1" s="1" t="s">
        <v>817</v>
      </c>
      <c r="B1" s="2" t="s">
        <v>1</v>
      </c>
    </row>
    <row r="2" spans="1:5">
      <c r="B2" s="2" t="s">
        <v>457</v>
      </c>
      <c r="C2" s="2" t="s">
        <v>182</v>
      </c>
      <c r="D2" s="2" t="s">
        <v>396</v>
      </c>
      <c r="E2" s="2" t="s">
        <v>818</v>
      </c>
    </row>
    <row r="3" spans="1:5">
      <c r="A3" s="3" t="s">
        <v>819</v>
      </c>
    </row>
    <row r="4" spans="1:5">
      <c r="A4" s="4" t="s">
        <v>32</v>
      </c>
      <c r="B4" s="6" t="n">
        <v>527944000</v>
      </c>
    </row>
    <row r="5" spans="1:5">
      <c r="A5" s="4" t="s">
        <v>453</v>
      </c>
      <c r="B5" s="5" t="n">
        <v>2779107000</v>
      </c>
    </row>
    <row r="6" spans="1:5">
      <c r="A6" s="4" t="s">
        <v>820</v>
      </c>
      <c r="B6" s="5" t="n">
        <v>35114000</v>
      </c>
    </row>
    <row r="7" spans="1:5">
      <c r="A7" s="4" t="s">
        <v>821</v>
      </c>
      <c r="B7" s="5" t="n">
        <v>3342165000</v>
      </c>
      <c r="C7" s="6" t="n">
        <v>3125053000</v>
      </c>
      <c r="D7" s="6" t="n">
        <v>2423704000</v>
      </c>
      <c r="E7" s="6" t="n">
        <v>2170747000</v>
      </c>
    </row>
    <row r="8" spans="1:5">
      <c r="A8" s="4" t="s">
        <v>822</v>
      </c>
      <c r="B8" s="5" t="n">
        <v>461869000</v>
      </c>
      <c r="C8" s="5" t="n">
        <v>357036000</v>
      </c>
      <c r="D8" s="6" t="n">
        <v>280400000</v>
      </c>
      <c r="E8" s="6" t="n">
        <v>195048000</v>
      </c>
    </row>
    <row r="9" spans="1:5">
      <c r="A9" s="4" t="s">
        <v>823</v>
      </c>
      <c r="B9" s="5" t="n">
        <v>1524088000</v>
      </c>
    </row>
    <row r="10" spans="1:5">
      <c r="A10" s="4" t="s">
        <v>824</v>
      </c>
      <c r="B10" s="5" t="n">
        <v>10000000</v>
      </c>
    </row>
    <row r="11" spans="1:5">
      <c r="A11" s="4" t="s">
        <v>825</v>
      </c>
      <c r="B11" s="5" t="n">
        <v>-2000000</v>
      </c>
      <c r="C11" s="5" t="n">
        <v>-3500000</v>
      </c>
    </row>
    <row r="12" spans="1:5">
      <c r="A12" s="4" t="s">
        <v>578</v>
      </c>
    </row>
    <row r="13" spans="1:5">
      <c r="A13" s="3" t="s">
        <v>819</v>
      </c>
    </row>
    <row r="14" spans="1:5">
      <c r="A14" s="4" t="s">
        <v>579</v>
      </c>
      <c r="B14" s="6" t="n">
        <v>150000000</v>
      </c>
      <c r="C14" s="5" t="n">
        <v>150000000</v>
      </c>
    </row>
    <row r="15" spans="1:5">
      <c r="A15" s="4" t="s">
        <v>525</v>
      </c>
    </row>
    <row r="16" spans="1:5">
      <c r="A16" s="3" t="s">
        <v>819</v>
      </c>
    </row>
    <row r="17" spans="1:5">
      <c r="A17" s="4" t="s">
        <v>826</v>
      </c>
      <c r="B17" s="4" t="s">
        <v>412</v>
      </c>
    </row>
    <row r="18" spans="1:5">
      <c r="A18" s="4" t="s">
        <v>827</v>
      </c>
    </row>
    <row r="19" spans="1:5">
      <c r="A19" s="3" t="s">
        <v>819</v>
      </c>
    </row>
    <row r="20" spans="1:5">
      <c r="A20" s="4" t="s">
        <v>826</v>
      </c>
      <c r="B20" s="4" t="s">
        <v>416</v>
      </c>
    </row>
    <row r="21" spans="1:5">
      <c r="A21" s="4" t="s">
        <v>527</v>
      </c>
    </row>
    <row r="22" spans="1:5">
      <c r="A22" s="3" t="s">
        <v>819</v>
      </c>
    </row>
    <row r="23" spans="1:5">
      <c r="A23" s="4" t="s">
        <v>826</v>
      </c>
      <c r="B23" s="4" t="s">
        <v>414</v>
      </c>
    </row>
    <row r="24" spans="1:5">
      <c r="A24" s="4" t="s">
        <v>828</v>
      </c>
    </row>
    <row r="25" spans="1:5">
      <c r="A25" s="3" t="s">
        <v>819</v>
      </c>
    </row>
    <row r="26" spans="1:5">
      <c r="A26" s="4" t="s">
        <v>826</v>
      </c>
      <c r="B26" s="4" t="s">
        <v>418</v>
      </c>
    </row>
    <row r="27" spans="1:5">
      <c r="A27" s="4" t="s">
        <v>540</v>
      </c>
    </row>
    <row r="28" spans="1:5">
      <c r="A28" s="3" t="s">
        <v>819</v>
      </c>
    </row>
    <row r="29" spans="1:5">
      <c r="A29" s="4" t="s">
        <v>825</v>
      </c>
      <c r="B29" s="6" t="n">
        <v>-11200000</v>
      </c>
    </row>
    <row r="30" spans="1:5">
      <c r="A30" s="4" t="s">
        <v>829</v>
      </c>
    </row>
    <row r="31" spans="1:5">
      <c r="A31" s="3" t="s">
        <v>819</v>
      </c>
    </row>
    <row r="32" spans="1:5">
      <c r="A32" s="4" t="s">
        <v>825</v>
      </c>
      <c r="B32" s="5" t="n">
        <v>-9300000</v>
      </c>
      <c r="C32" s="5" t="n">
        <v>-11700000</v>
      </c>
    </row>
    <row r="33" spans="1:5">
      <c r="A33" s="4" t="s">
        <v>830</v>
      </c>
      <c r="B33" s="5" t="n">
        <v>1000000</v>
      </c>
      <c r="C33" s="6" t="n">
        <v>2500000</v>
      </c>
    </row>
    <row r="34" spans="1:5">
      <c r="A34" s="4" t="s">
        <v>831</v>
      </c>
    </row>
    <row r="35" spans="1:5">
      <c r="A35" s="3" t="s">
        <v>819</v>
      </c>
    </row>
    <row r="36" spans="1:5">
      <c r="A36" s="4" t="s">
        <v>32</v>
      </c>
      <c r="B36" s="5" t="n">
        <v>7244000</v>
      </c>
    </row>
    <row r="37" spans="1:5">
      <c r="A37" s="4" t="s">
        <v>453</v>
      </c>
      <c r="B37" s="5" t="n">
        <v>36150000</v>
      </c>
    </row>
    <row r="38" spans="1:5">
      <c r="A38" s="4" t="s">
        <v>820</v>
      </c>
      <c r="B38" s="5" t="n">
        <v>196000</v>
      </c>
    </row>
    <row r="39" spans="1:5">
      <c r="A39" s="4" t="s">
        <v>821</v>
      </c>
      <c r="B39" s="5" t="n">
        <v>43590000</v>
      </c>
    </row>
    <row r="40" spans="1:5">
      <c r="A40" s="4" t="s">
        <v>822</v>
      </c>
      <c r="B40" s="5" t="n">
        <v>4490000</v>
      </c>
    </row>
    <row r="41" spans="1:5">
      <c r="A41" s="4" t="s">
        <v>823</v>
      </c>
      <c r="B41" s="5" t="n">
        <v>24630000</v>
      </c>
    </row>
    <row r="42" spans="1:5">
      <c r="A42" s="4" t="s">
        <v>832</v>
      </c>
    </row>
    <row r="43" spans="1:5">
      <c r="A43" s="3" t="s">
        <v>819</v>
      </c>
    </row>
    <row r="44" spans="1:5">
      <c r="A44" s="4" t="s">
        <v>32</v>
      </c>
      <c r="B44" s="5" t="n">
        <v>7910000</v>
      </c>
    </row>
    <row r="45" spans="1:5">
      <c r="A45" s="4" t="s">
        <v>453</v>
      </c>
      <c r="B45" s="5" t="n">
        <v>70184000</v>
      </c>
    </row>
    <row r="46" spans="1:5">
      <c r="A46" s="4" t="s">
        <v>820</v>
      </c>
      <c r="B46" s="5" t="n">
        <v>1661000</v>
      </c>
    </row>
    <row r="47" spans="1:5">
      <c r="A47" s="4" t="s">
        <v>821</v>
      </c>
      <c r="B47" s="5" t="n">
        <v>79755000</v>
      </c>
    </row>
    <row r="48" spans="1:5">
      <c r="A48" s="4" t="s">
        <v>822</v>
      </c>
      <c r="B48" s="5" t="n">
        <v>17146000</v>
      </c>
    </row>
    <row r="49" spans="1:5">
      <c r="A49" s="4" t="s">
        <v>823</v>
      </c>
      <c r="B49" s="5" t="n">
        <v>39500000</v>
      </c>
    </row>
    <row r="50" spans="1:5">
      <c r="A50" s="4" t="s">
        <v>833</v>
      </c>
    </row>
    <row r="51" spans="1:5">
      <c r="A51" s="3" t="s">
        <v>819</v>
      </c>
    </row>
    <row r="52" spans="1:5">
      <c r="A52" s="4" t="s">
        <v>32</v>
      </c>
      <c r="B52" s="5" t="n">
        <v>13196000</v>
      </c>
    </row>
    <row r="53" spans="1:5">
      <c r="A53" s="4" t="s">
        <v>453</v>
      </c>
      <c r="B53" s="5" t="n">
        <v>67515000</v>
      </c>
    </row>
    <row r="54" spans="1:5">
      <c r="A54" s="4" t="s">
        <v>820</v>
      </c>
      <c r="B54" s="5" t="n">
        <v>896000</v>
      </c>
    </row>
    <row r="55" spans="1:5">
      <c r="A55" s="4" t="s">
        <v>821</v>
      </c>
      <c r="B55" s="5" t="n">
        <v>81607000</v>
      </c>
    </row>
    <row r="56" spans="1:5">
      <c r="A56" s="4" t="s">
        <v>822</v>
      </c>
      <c r="B56" s="5" t="n">
        <v>15840000</v>
      </c>
    </row>
    <row r="57" spans="1:5">
      <c r="A57" s="4" t="s">
        <v>823</v>
      </c>
      <c r="B57" s="5" t="n">
        <v>40530000</v>
      </c>
    </row>
    <row r="58" spans="1:5">
      <c r="A58" s="4" t="s">
        <v>834</v>
      </c>
    </row>
    <row r="59" spans="1:5">
      <c r="A59" s="3" t="s">
        <v>819</v>
      </c>
    </row>
    <row r="60" spans="1:5">
      <c r="A60" s="4" t="s">
        <v>32</v>
      </c>
      <c r="B60" s="5" t="n">
        <v>3385000</v>
      </c>
    </row>
    <row r="61" spans="1:5">
      <c r="A61" s="4" t="s">
        <v>453</v>
      </c>
      <c r="B61" s="5" t="n">
        <v>52298000</v>
      </c>
    </row>
    <row r="62" spans="1:5">
      <c r="A62" s="4" t="s">
        <v>820</v>
      </c>
      <c r="B62" s="5" t="n">
        <v>2125000</v>
      </c>
    </row>
    <row r="63" spans="1:5">
      <c r="A63" s="4" t="s">
        <v>821</v>
      </c>
      <c r="B63" s="5" t="n">
        <v>57808000</v>
      </c>
    </row>
    <row r="64" spans="1:5">
      <c r="A64" s="4" t="s">
        <v>822</v>
      </c>
      <c r="B64" s="5" t="n">
        <v>12644000</v>
      </c>
    </row>
    <row r="65" spans="1:5">
      <c r="A65" s="4" t="s">
        <v>823</v>
      </c>
      <c r="B65" s="5" t="n">
        <v>28500000</v>
      </c>
    </row>
    <row r="66" spans="1:5">
      <c r="A66" s="4" t="s">
        <v>835</v>
      </c>
    </row>
    <row r="67" spans="1:5">
      <c r="A67" s="3" t="s">
        <v>819</v>
      </c>
    </row>
    <row r="68" spans="1:5">
      <c r="A68" s="4" t="s">
        <v>32</v>
      </c>
      <c r="B68" s="5" t="n">
        <v>8100000</v>
      </c>
    </row>
    <row r="69" spans="1:5">
      <c r="A69" s="4" t="s">
        <v>453</v>
      </c>
      <c r="B69" s="5" t="n">
        <v>29512000</v>
      </c>
    </row>
    <row r="70" spans="1:5">
      <c r="A70" s="4" t="s">
        <v>820</v>
      </c>
      <c r="B70" s="5" t="n">
        <v>2180000</v>
      </c>
    </row>
    <row r="71" spans="1:5">
      <c r="A71" s="4" t="s">
        <v>821</v>
      </c>
      <c r="B71" s="5" t="n">
        <v>39792000</v>
      </c>
    </row>
    <row r="72" spans="1:5">
      <c r="A72" s="4" t="s">
        <v>822</v>
      </c>
      <c r="B72" s="5" t="n">
        <v>10001000</v>
      </c>
    </row>
    <row r="73" spans="1:5">
      <c r="A73" s="4" t="s">
        <v>823</v>
      </c>
      <c r="B73" s="5" t="n">
        <v>29000000</v>
      </c>
    </row>
    <row r="74" spans="1:5">
      <c r="A74" s="4" t="s">
        <v>836</v>
      </c>
    </row>
    <row r="75" spans="1:5">
      <c r="A75" s="3" t="s">
        <v>819</v>
      </c>
    </row>
    <row r="76" spans="1:5">
      <c r="A76" s="4" t="s">
        <v>32</v>
      </c>
      <c r="B76" s="5" t="n">
        <v>8000000</v>
      </c>
    </row>
    <row r="77" spans="1:5">
      <c r="A77" s="4" t="s">
        <v>453</v>
      </c>
      <c r="B77" s="5" t="n">
        <v>46973000</v>
      </c>
    </row>
    <row r="78" spans="1:5">
      <c r="A78" s="4" t="s">
        <v>820</v>
      </c>
      <c r="B78" s="5" t="n">
        <v>811000</v>
      </c>
    </row>
    <row r="79" spans="1:5">
      <c r="A79" s="4" t="s">
        <v>821</v>
      </c>
      <c r="B79" s="5" t="n">
        <v>55784000</v>
      </c>
    </row>
    <row r="80" spans="1:5">
      <c r="A80" s="4" t="s">
        <v>822</v>
      </c>
      <c r="B80" s="5" t="n">
        <v>12947000</v>
      </c>
    </row>
    <row r="81" spans="1:5">
      <c r="A81" s="4" t="s">
        <v>823</v>
      </c>
      <c r="B81" s="5" t="n">
        <v>29517000</v>
      </c>
    </row>
    <row r="82" spans="1:5">
      <c r="A82" s="4" t="s">
        <v>837</v>
      </c>
    </row>
    <row r="83" spans="1:5">
      <c r="A83" s="3" t="s">
        <v>819</v>
      </c>
    </row>
    <row r="84" spans="1:5">
      <c r="A84" s="4" t="s">
        <v>32</v>
      </c>
      <c r="B84" s="5" t="n">
        <v>16550000</v>
      </c>
    </row>
    <row r="85" spans="1:5">
      <c r="A85" s="4" t="s">
        <v>453</v>
      </c>
      <c r="B85" s="5" t="n">
        <v>78553000</v>
      </c>
    </row>
    <row r="86" spans="1:5">
      <c r="A86" s="4" t="s">
        <v>820</v>
      </c>
      <c r="B86" s="5" t="n">
        <v>0</v>
      </c>
    </row>
    <row r="87" spans="1:5">
      <c r="A87" s="4" t="s">
        <v>821</v>
      </c>
      <c r="B87" s="5" t="n">
        <v>95103000</v>
      </c>
    </row>
    <row r="88" spans="1:5">
      <c r="A88" s="4" t="s">
        <v>822</v>
      </c>
      <c r="B88" s="5" t="n">
        <v>647000</v>
      </c>
    </row>
    <row r="89" spans="1:5">
      <c r="A89" s="4" t="s">
        <v>823</v>
      </c>
      <c r="B89" s="6" t="n">
        <v>50862000</v>
      </c>
    </row>
    <row r="90" spans="1:5">
      <c r="A90" s="4" t="s">
        <v>838</v>
      </c>
      <c r="B90" s="4" t="s">
        <v>839</v>
      </c>
    </row>
    <row r="91" spans="1:5">
      <c r="A91" s="4" t="s">
        <v>840</v>
      </c>
    </row>
    <row r="92" spans="1:5">
      <c r="A92" s="3" t="s">
        <v>819</v>
      </c>
    </row>
    <row r="93" spans="1:5">
      <c r="A93" s="4" t="s">
        <v>32</v>
      </c>
      <c r="B93" s="6" t="n">
        <v>3900000</v>
      </c>
    </row>
    <row r="94" spans="1:5">
      <c r="A94" s="4" t="s">
        <v>453</v>
      </c>
      <c r="B94" s="5" t="n">
        <v>55355000</v>
      </c>
    </row>
    <row r="95" spans="1:5">
      <c r="A95" s="4" t="s">
        <v>820</v>
      </c>
      <c r="B95" s="5" t="n">
        <v>1888000</v>
      </c>
    </row>
    <row r="96" spans="1:5">
      <c r="A96" s="4" t="s">
        <v>821</v>
      </c>
      <c r="B96" s="5" t="n">
        <v>61143000</v>
      </c>
    </row>
    <row r="97" spans="1:5">
      <c r="A97" s="4" t="s">
        <v>822</v>
      </c>
      <c r="B97" s="5" t="n">
        <v>13727000</v>
      </c>
    </row>
    <row r="98" spans="1:5">
      <c r="A98" s="4" t="s">
        <v>823</v>
      </c>
      <c r="B98" s="5" t="n">
        <v>5888000</v>
      </c>
    </row>
    <row r="99" spans="1:5">
      <c r="A99" s="4" t="s">
        <v>430</v>
      </c>
      <c r="E99" s="5" t="n">
        <v>121</v>
      </c>
    </row>
    <row r="100" spans="1:5">
      <c r="A100" s="4" t="s">
        <v>841</v>
      </c>
    </row>
    <row r="101" spans="1:5">
      <c r="A101" s="3" t="s">
        <v>819</v>
      </c>
    </row>
    <row r="102" spans="1:5">
      <c r="A102" s="4" t="s">
        <v>32</v>
      </c>
      <c r="B102" s="5" t="n">
        <v>9440000</v>
      </c>
    </row>
    <row r="103" spans="1:5">
      <c r="A103" s="4" t="s">
        <v>453</v>
      </c>
      <c r="B103" s="5" t="n">
        <v>31372000</v>
      </c>
    </row>
    <row r="104" spans="1:5">
      <c r="A104" s="4" t="s">
        <v>820</v>
      </c>
      <c r="B104" s="5" t="n">
        <v>122000</v>
      </c>
    </row>
    <row r="105" spans="1:5">
      <c r="A105" s="4" t="s">
        <v>821</v>
      </c>
      <c r="B105" s="5" t="n">
        <v>40934000</v>
      </c>
    </row>
    <row r="106" spans="1:5">
      <c r="A106" s="4" t="s">
        <v>822</v>
      </c>
      <c r="B106" s="5" t="n">
        <v>4146000</v>
      </c>
    </row>
    <row r="107" spans="1:5">
      <c r="A107" s="4" t="s">
        <v>823</v>
      </c>
      <c r="B107" s="5" t="n">
        <v>20491000</v>
      </c>
    </row>
    <row r="108" spans="1:5">
      <c r="A108" s="4" t="s">
        <v>842</v>
      </c>
    </row>
    <row r="109" spans="1:5">
      <c r="A109" s="3" t="s">
        <v>819</v>
      </c>
    </row>
    <row r="110" spans="1:5">
      <c r="A110" s="4" t="s">
        <v>32</v>
      </c>
      <c r="B110" s="5" t="n">
        <v>11100000</v>
      </c>
    </row>
    <row r="111" spans="1:5">
      <c r="A111" s="4" t="s">
        <v>453</v>
      </c>
      <c r="B111" s="5" t="n">
        <v>81624000</v>
      </c>
    </row>
    <row r="112" spans="1:5">
      <c r="A112" s="4" t="s">
        <v>820</v>
      </c>
      <c r="B112" s="5" t="n">
        <v>1885000</v>
      </c>
    </row>
    <row r="113" spans="1:5">
      <c r="A113" s="4" t="s">
        <v>821</v>
      </c>
      <c r="B113" s="5" t="n">
        <v>94609000</v>
      </c>
    </row>
    <row r="114" spans="1:5">
      <c r="A114" s="4" t="s">
        <v>822</v>
      </c>
      <c r="B114" s="5" t="n">
        <v>19833000</v>
      </c>
    </row>
    <row r="115" spans="1:5">
      <c r="A115" s="4" t="s">
        <v>823</v>
      </c>
      <c r="B115" s="5" t="n">
        <v>52000000</v>
      </c>
    </row>
    <row r="116" spans="1:5">
      <c r="A116" s="4" t="s">
        <v>843</v>
      </c>
    </row>
    <row r="117" spans="1:5">
      <c r="A117" s="3" t="s">
        <v>819</v>
      </c>
    </row>
    <row r="118" spans="1:5">
      <c r="A118" s="4" t="s">
        <v>32</v>
      </c>
      <c r="B118" s="5" t="n">
        <v>11000000</v>
      </c>
    </row>
    <row r="119" spans="1:5">
      <c r="A119" s="4" t="s">
        <v>453</v>
      </c>
      <c r="B119" s="5" t="n">
        <v>47443000</v>
      </c>
    </row>
    <row r="120" spans="1:5">
      <c r="A120" s="4" t="s">
        <v>820</v>
      </c>
      <c r="B120" s="5" t="n">
        <v>176000</v>
      </c>
    </row>
    <row r="121" spans="1:5">
      <c r="A121" s="4" t="s">
        <v>821</v>
      </c>
      <c r="B121" s="5" t="n">
        <v>58619000</v>
      </c>
    </row>
    <row r="122" spans="1:5">
      <c r="A122" s="4" t="s">
        <v>822</v>
      </c>
      <c r="B122" s="5" t="n">
        <v>6042000</v>
      </c>
    </row>
    <row r="123" spans="1:5">
      <c r="A123" s="4" t="s">
        <v>823</v>
      </c>
      <c r="B123" s="5" t="n">
        <v>28961000</v>
      </c>
    </row>
    <row r="124" spans="1:5">
      <c r="A124" s="4" t="s">
        <v>844</v>
      </c>
    </row>
    <row r="125" spans="1:5">
      <c r="A125" s="3" t="s">
        <v>819</v>
      </c>
    </row>
    <row r="126" spans="1:5">
      <c r="A126" s="4" t="s">
        <v>32</v>
      </c>
      <c r="B126" s="5" t="n">
        <v>22214000</v>
      </c>
    </row>
    <row r="127" spans="1:5">
      <c r="A127" s="4" t="s">
        <v>453</v>
      </c>
      <c r="B127" s="5" t="n">
        <v>108145000</v>
      </c>
    </row>
    <row r="128" spans="1:5">
      <c r="A128" s="4" t="s">
        <v>820</v>
      </c>
      <c r="B128" s="5" t="n">
        <v>1293000</v>
      </c>
    </row>
    <row r="129" spans="1:5">
      <c r="A129" s="4" t="s">
        <v>821</v>
      </c>
      <c r="B129" s="5" t="n">
        <v>131652000</v>
      </c>
    </row>
    <row r="130" spans="1:5">
      <c r="A130" s="4" t="s">
        <v>822</v>
      </c>
      <c r="B130" s="5" t="n">
        <v>25578000</v>
      </c>
    </row>
    <row r="131" spans="1:5">
      <c r="A131" s="4" t="s">
        <v>823</v>
      </c>
      <c r="B131" s="5" t="n">
        <v>76000000</v>
      </c>
    </row>
    <row r="132" spans="1:5">
      <c r="A132" s="4" t="s">
        <v>845</v>
      </c>
    </row>
    <row r="133" spans="1:5">
      <c r="A133" s="3" t="s">
        <v>819</v>
      </c>
    </row>
    <row r="134" spans="1:5">
      <c r="A134" s="4" t="s">
        <v>32</v>
      </c>
      <c r="B134" s="5" t="n">
        <v>7167000</v>
      </c>
    </row>
    <row r="135" spans="1:5">
      <c r="A135" s="4" t="s">
        <v>453</v>
      </c>
      <c r="B135" s="5" t="n">
        <v>30145000</v>
      </c>
    </row>
    <row r="136" spans="1:5">
      <c r="A136" s="4" t="s">
        <v>820</v>
      </c>
      <c r="B136" s="5" t="n">
        <v>155000</v>
      </c>
    </row>
    <row r="137" spans="1:5">
      <c r="A137" s="4" t="s">
        <v>821</v>
      </c>
      <c r="B137" s="5" t="n">
        <v>37467000</v>
      </c>
    </row>
    <row r="138" spans="1:5">
      <c r="A138" s="4" t="s">
        <v>822</v>
      </c>
      <c r="B138" s="5" t="n">
        <v>3079000</v>
      </c>
    </row>
    <row r="139" spans="1:5">
      <c r="A139" s="4" t="s">
        <v>823</v>
      </c>
      <c r="B139" s="5" t="n">
        <v>0</v>
      </c>
    </row>
    <row r="140" spans="1:5">
      <c r="A140" s="4" t="s">
        <v>846</v>
      </c>
    </row>
    <row r="141" spans="1:5">
      <c r="A141" s="3" t="s">
        <v>819</v>
      </c>
    </row>
    <row r="142" spans="1:5">
      <c r="A142" s="4" t="s">
        <v>32</v>
      </c>
      <c r="B142" s="5" t="n">
        <v>4623000</v>
      </c>
    </row>
    <row r="143" spans="1:5">
      <c r="A143" s="4" t="s">
        <v>453</v>
      </c>
      <c r="B143" s="5" t="n">
        <v>40155000</v>
      </c>
    </row>
    <row r="144" spans="1:5">
      <c r="A144" s="4" t="s">
        <v>820</v>
      </c>
      <c r="B144" s="5" t="n">
        <v>875000</v>
      </c>
    </row>
    <row r="145" spans="1:5">
      <c r="A145" s="4" t="s">
        <v>821</v>
      </c>
      <c r="B145" s="5" t="n">
        <v>45653000</v>
      </c>
    </row>
    <row r="146" spans="1:5">
      <c r="A146" s="4" t="s">
        <v>822</v>
      </c>
      <c r="B146" s="5" t="n">
        <v>9672000</v>
      </c>
    </row>
    <row r="147" spans="1:5">
      <c r="A147" s="4" t="s">
        <v>823</v>
      </c>
      <c r="B147" s="5" t="n">
        <v>19833000</v>
      </c>
    </row>
    <row r="148" spans="1:5">
      <c r="A148" s="4" t="s">
        <v>847</v>
      </c>
    </row>
    <row r="149" spans="1:5">
      <c r="A149" s="3" t="s">
        <v>819</v>
      </c>
    </row>
    <row r="150" spans="1:5">
      <c r="A150" s="4" t="s">
        <v>32</v>
      </c>
      <c r="B150" s="5" t="n">
        <v>10075000</v>
      </c>
    </row>
    <row r="151" spans="1:5">
      <c r="A151" s="4" t="s">
        <v>453</v>
      </c>
      <c r="B151" s="5" t="n">
        <v>51869000</v>
      </c>
    </row>
    <row r="152" spans="1:5">
      <c r="A152" s="4" t="s">
        <v>820</v>
      </c>
      <c r="B152" s="5" t="n">
        <v>1129000</v>
      </c>
    </row>
    <row r="153" spans="1:5">
      <c r="A153" s="4" t="s">
        <v>821</v>
      </c>
      <c r="B153" s="5" t="n">
        <v>63073000</v>
      </c>
    </row>
    <row r="154" spans="1:5">
      <c r="A154" s="4" t="s">
        <v>822</v>
      </c>
      <c r="B154" s="5" t="n">
        <v>14053000</v>
      </c>
    </row>
    <row r="155" spans="1:5">
      <c r="A155" s="4" t="s">
        <v>823</v>
      </c>
      <c r="B155" s="5" t="n">
        <v>24200000</v>
      </c>
    </row>
    <row r="156" spans="1:5">
      <c r="A156" s="4" t="s">
        <v>848</v>
      </c>
    </row>
    <row r="157" spans="1:5">
      <c r="A157" s="3" t="s">
        <v>819</v>
      </c>
    </row>
    <row r="158" spans="1:5">
      <c r="A158" s="4" t="s">
        <v>32</v>
      </c>
      <c r="B158" s="5" t="n">
        <v>13902000</v>
      </c>
    </row>
    <row r="159" spans="1:5">
      <c r="A159" s="4" t="s">
        <v>453</v>
      </c>
      <c r="B159" s="5" t="n">
        <v>42730000</v>
      </c>
    </row>
    <row r="160" spans="1:5">
      <c r="A160" s="4" t="s">
        <v>820</v>
      </c>
      <c r="B160" s="5" t="n">
        <v>672000</v>
      </c>
    </row>
    <row r="161" spans="1:5">
      <c r="A161" s="4" t="s">
        <v>821</v>
      </c>
      <c r="B161" s="5" t="n">
        <v>57304000</v>
      </c>
    </row>
    <row r="162" spans="1:5">
      <c r="A162" s="4" t="s">
        <v>822</v>
      </c>
      <c r="B162" s="5" t="n">
        <v>10158000</v>
      </c>
    </row>
    <row r="163" spans="1:5">
      <c r="A163" s="4" t="s">
        <v>823</v>
      </c>
      <c r="B163" s="5" t="n">
        <v>29500000</v>
      </c>
    </row>
    <row r="164" spans="1:5">
      <c r="A164" s="4" t="s">
        <v>849</v>
      </c>
    </row>
    <row r="165" spans="1:5">
      <c r="A165" s="3" t="s">
        <v>819</v>
      </c>
    </row>
    <row r="166" spans="1:5">
      <c r="A166" s="4" t="s">
        <v>32</v>
      </c>
      <c r="B166" s="5" t="n">
        <v>25191000</v>
      </c>
    </row>
    <row r="167" spans="1:5">
      <c r="A167" s="4" t="s">
        <v>453</v>
      </c>
      <c r="B167" s="5" t="n">
        <v>77737000</v>
      </c>
    </row>
    <row r="168" spans="1:5">
      <c r="A168" s="4" t="s">
        <v>820</v>
      </c>
      <c r="B168" s="5" t="n">
        <v>774000</v>
      </c>
    </row>
    <row r="169" spans="1:5">
      <c r="A169" s="4" t="s">
        <v>821</v>
      </c>
      <c r="B169" s="5" t="n">
        <v>103702000</v>
      </c>
    </row>
    <row r="170" spans="1:5">
      <c r="A170" s="4" t="s">
        <v>822</v>
      </c>
      <c r="B170" s="5" t="n">
        <v>17970000</v>
      </c>
    </row>
    <row r="171" spans="1:5">
      <c r="A171" s="4" t="s">
        <v>823</v>
      </c>
      <c r="B171" s="5" t="n">
        <v>62207000</v>
      </c>
    </row>
    <row r="172" spans="1:5">
      <c r="A172" s="4" t="s">
        <v>850</v>
      </c>
    </row>
    <row r="173" spans="1:5">
      <c r="A173" s="3" t="s">
        <v>819</v>
      </c>
    </row>
    <row r="174" spans="1:5">
      <c r="A174" s="4" t="s">
        <v>32</v>
      </c>
      <c r="B174" s="5" t="n">
        <v>9302000</v>
      </c>
    </row>
    <row r="175" spans="1:5">
      <c r="A175" s="4" t="s">
        <v>453</v>
      </c>
      <c r="B175" s="5" t="n">
        <v>60180000</v>
      </c>
    </row>
    <row r="176" spans="1:5">
      <c r="A176" s="4" t="s">
        <v>820</v>
      </c>
      <c r="B176" s="5" t="n">
        <v>0</v>
      </c>
    </row>
    <row r="177" spans="1:5">
      <c r="A177" s="4" t="s">
        <v>821</v>
      </c>
      <c r="B177" s="5" t="n">
        <v>69482000</v>
      </c>
    </row>
    <row r="178" spans="1:5">
      <c r="A178" s="4" t="s">
        <v>822</v>
      </c>
      <c r="B178" s="5" t="n">
        <v>4272000</v>
      </c>
    </row>
    <row r="179" spans="1:5">
      <c r="A179" s="4" t="s">
        <v>823</v>
      </c>
      <c r="B179" s="5" t="n">
        <v>39114000</v>
      </c>
    </row>
    <row r="180" spans="1:5">
      <c r="A180" s="4" t="s">
        <v>851</v>
      </c>
    </row>
    <row r="181" spans="1:5">
      <c r="A181" s="3" t="s">
        <v>819</v>
      </c>
    </row>
    <row r="182" spans="1:5">
      <c r="A182" s="4" t="s">
        <v>32</v>
      </c>
      <c r="B182" s="5" t="n">
        <v>5161000</v>
      </c>
    </row>
    <row r="183" spans="1:5">
      <c r="A183" s="4" t="s">
        <v>453</v>
      </c>
      <c r="B183" s="5" t="n">
        <v>57448000</v>
      </c>
    </row>
    <row r="184" spans="1:5">
      <c r="A184" s="4" t="s">
        <v>820</v>
      </c>
      <c r="B184" s="5" t="n">
        <v>1167000</v>
      </c>
    </row>
    <row r="185" spans="1:5">
      <c r="A185" s="4" t="s">
        <v>821</v>
      </c>
      <c r="B185" s="5" t="n">
        <v>63776000</v>
      </c>
    </row>
    <row r="186" spans="1:5">
      <c r="A186" s="4" t="s">
        <v>822</v>
      </c>
      <c r="B186" s="5" t="n">
        <v>13545000</v>
      </c>
    </row>
    <row r="187" spans="1:5">
      <c r="A187" s="4" t="s">
        <v>823</v>
      </c>
      <c r="B187" s="5" t="n">
        <v>35946000</v>
      </c>
    </row>
    <row r="188" spans="1:5">
      <c r="A188" s="4" t="s">
        <v>852</v>
      </c>
    </row>
    <row r="189" spans="1:5">
      <c r="A189" s="3" t="s">
        <v>819</v>
      </c>
    </row>
    <row r="190" spans="1:5">
      <c r="A190" s="4" t="s">
        <v>32</v>
      </c>
      <c r="B190" s="5" t="n">
        <v>6927000</v>
      </c>
    </row>
    <row r="191" spans="1:5">
      <c r="A191" s="4" t="s">
        <v>453</v>
      </c>
      <c r="B191" s="5" t="n">
        <v>44078000</v>
      </c>
    </row>
    <row r="192" spans="1:5">
      <c r="A192" s="4" t="s">
        <v>820</v>
      </c>
      <c r="B192" s="5" t="n">
        <v>603000</v>
      </c>
    </row>
    <row r="193" spans="1:5">
      <c r="A193" s="4" t="s">
        <v>821</v>
      </c>
      <c r="B193" s="5" t="n">
        <v>51608000</v>
      </c>
    </row>
    <row r="194" spans="1:5">
      <c r="A194" s="4" t="s">
        <v>822</v>
      </c>
      <c r="B194" s="5" t="n">
        <v>10972000</v>
      </c>
    </row>
    <row r="195" spans="1:5">
      <c r="A195" s="4" t="s">
        <v>823</v>
      </c>
      <c r="B195" s="5" t="n">
        <v>19687000</v>
      </c>
    </row>
    <row r="196" spans="1:5">
      <c r="A196" s="4" t="s">
        <v>853</v>
      </c>
    </row>
    <row r="197" spans="1:5">
      <c r="A197" s="3" t="s">
        <v>819</v>
      </c>
    </row>
    <row r="198" spans="1:5">
      <c r="A198" s="4" t="s">
        <v>32</v>
      </c>
      <c r="B198" s="5" t="n">
        <v>10400000</v>
      </c>
    </row>
    <row r="199" spans="1:5">
      <c r="A199" s="4" t="s">
        <v>453</v>
      </c>
      <c r="B199" s="5" t="n">
        <v>73547000</v>
      </c>
    </row>
    <row r="200" spans="1:5">
      <c r="A200" s="4" t="s">
        <v>820</v>
      </c>
      <c r="B200" s="5" t="n">
        <v>293000</v>
      </c>
    </row>
    <row r="201" spans="1:5">
      <c r="A201" s="4" t="s">
        <v>821</v>
      </c>
      <c r="B201" s="5" t="n">
        <v>84240000</v>
      </c>
    </row>
    <row r="202" spans="1:5">
      <c r="A202" s="4" t="s">
        <v>822</v>
      </c>
      <c r="B202" s="5" t="n">
        <v>4260000</v>
      </c>
    </row>
    <row r="203" spans="1:5">
      <c r="A203" s="4" t="s">
        <v>823</v>
      </c>
      <c r="B203" s="5" t="n">
        <v>0</v>
      </c>
    </row>
    <row r="204" spans="1:5">
      <c r="A204" s="4" t="s">
        <v>854</v>
      </c>
    </row>
    <row r="205" spans="1:5">
      <c r="A205" s="3" t="s">
        <v>819</v>
      </c>
    </row>
    <row r="206" spans="1:5">
      <c r="A206" s="4" t="s">
        <v>32</v>
      </c>
      <c r="B206" s="5" t="n">
        <v>6101000</v>
      </c>
    </row>
    <row r="207" spans="1:5">
      <c r="A207" s="4" t="s">
        <v>453</v>
      </c>
      <c r="B207" s="5" t="n">
        <v>39503000</v>
      </c>
    </row>
    <row r="208" spans="1:5">
      <c r="A208" s="4" t="s">
        <v>820</v>
      </c>
      <c r="B208" s="5" t="n">
        <v>929000</v>
      </c>
    </row>
    <row r="209" spans="1:5">
      <c r="A209" s="4" t="s">
        <v>821</v>
      </c>
      <c r="B209" s="5" t="n">
        <v>46533000</v>
      </c>
    </row>
    <row r="210" spans="1:5">
      <c r="A210" s="4" t="s">
        <v>822</v>
      </c>
      <c r="B210" s="5" t="n">
        <v>4071000</v>
      </c>
    </row>
    <row r="211" spans="1:5">
      <c r="A211" s="4" t="s">
        <v>823</v>
      </c>
      <c r="B211" s="5" t="n">
        <v>22982000</v>
      </c>
    </row>
    <row r="212" spans="1:5">
      <c r="A212" s="4" t="s">
        <v>855</v>
      </c>
    </row>
    <row r="213" spans="1:5">
      <c r="A213" s="3" t="s">
        <v>819</v>
      </c>
    </row>
    <row r="214" spans="1:5">
      <c r="A214" s="4" t="s">
        <v>32</v>
      </c>
      <c r="B214" s="5" t="n">
        <v>9394000</v>
      </c>
    </row>
    <row r="215" spans="1:5">
      <c r="A215" s="4" t="s">
        <v>453</v>
      </c>
      <c r="B215" s="5" t="n">
        <v>48884000</v>
      </c>
    </row>
    <row r="216" spans="1:5">
      <c r="A216" s="4" t="s">
        <v>820</v>
      </c>
      <c r="B216" s="5" t="n">
        <v>1500000</v>
      </c>
    </row>
    <row r="217" spans="1:5">
      <c r="A217" s="4" t="s">
        <v>821</v>
      </c>
      <c r="B217" s="5" t="n">
        <v>59778000</v>
      </c>
    </row>
    <row r="218" spans="1:5">
      <c r="A218" s="4" t="s">
        <v>822</v>
      </c>
      <c r="B218" s="5" t="n">
        <v>12269000</v>
      </c>
    </row>
    <row r="219" spans="1:5">
      <c r="A219" s="4" t="s">
        <v>823</v>
      </c>
      <c r="B219" s="5" t="n">
        <v>26372000</v>
      </c>
    </row>
    <row r="220" spans="1:5">
      <c r="A220" s="4" t="s">
        <v>856</v>
      </c>
    </row>
    <row r="221" spans="1:5">
      <c r="A221" s="3" t="s">
        <v>819</v>
      </c>
    </row>
    <row r="222" spans="1:5">
      <c r="A222" s="4" t="s">
        <v>32</v>
      </c>
      <c r="B222" s="5" t="n">
        <v>11382000</v>
      </c>
    </row>
    <row r="223" spans="1:5">
      <c r="A223" s="4" t="s">
        <v>453</v>
      </c>
      <c r="B223" s="5" t="n">
        <v>68966000</v>
      </c>
    </row>
    <row r="224" spans="1:5">
      <c r="A224" s="4" t="s">
        <v>820</v>
      </c>
      <c r="B224" s="5" t="n">
        <v>648000</v>
      </c>
    </row>
    <row r="225" spans="1:5">
      <c r="A225" s="4" t="s">
        <v>821</v>
      </c>
      <c r="B225" s="5" t="n">
        <v>80996000</v>
      </c>
    </row>
    <row r="226" spans="1:5">
      <c r="A226" s="4" t="s">
        <v>822</v>
      </c>
      <c r="B226" s="5" t="n">
        <v>16286000</v>
      </c>
    </row>
    <row r="227" spans="1:5">
      <c r="A227" s="4" t="s">
        <v>823</v>
      </c>
      <c r="B227" s="5" t="n">
        <v>25500000</v>
      </c>
    </row>
    <row r="228" spans="1:5">
      <c r="A228" s="4" t="s">
        <v>857</v>
      </c>
    </row>
    <row r="229" spans="1:5">
      <c r="A229" s="3" t="s">
        <v>819</v>
      </c>
    </row>
    <row r="230" spans="1:5">
      <c r="A230" s="4" t="s">
        <v>32</v>
      </c>
      <c r="B230" s="5" t="n">
        <v>9065000</v>
      </c>
    </row>
    <row r="231" spans="1:5">
      <c r="A231" s="4" t="s">
        <v>453</v>
      </c>
      <c r="B231" s="5" t="n">
        <v>24229000</v>
      </c>
    </row>
    <row r="232" spans="1:5">
      <c r="A232" s="4" t="s">
        <v>820</v>
      </c>
      <c r="B232" s="5" t="n">
        <v>121000</v>
      </c>
    </row>
    <row r="233" spans="1:5">
      <c r="A233" s="4" t="s">
        <v>821</v>
      </c>
      <c r="B233" s="5" t="n">
        <v>33415000</v>
      </c>
    </row>
    <row r="234" spans="1:5">
      <c r="A234" s="4" t="s">
        <v>822</v>
      </c>
      <c r="B234" s="5" t="n">
        <v>3631000</v>
      </c>
    </row>
    <row r="235" spans="1:5">
      <c r="A235" s="4" t="s">
        <v>823</v>
      </c>
      <c r="B235" s="5" t="n">
        <v>0</v>
      </c>
    </row>
    <row r="236" spans="1:5">
      <c r="A236" s="4" t="s">
        <v>858</v>
      </c>
    </row>
    <row r="237" spans="1:5">
      <c r="A237" s="3" t="s">
        <v>819</v>
      </c>
    </row>
    <row r="238" spans="1:5">
      <c r="A238" s="4" t="s">
        <v>32</v>
      </c>
      <c r="B238" s="5" t="n">
        <v>28700000</v>
      </c>
    </row>
    <row r="239" spans="1:5">
      <c r="A239" s="4" t="s">
        <v>453</v>
      </c>
      <c r="B239" s="5" t="n">
        <v>78309000</v>
      </c>
    </row>
    <row r="240" spans="1:5">
      <c r="A240" s="4" t="s">
        <v>820</v>
      </c>
      <c r="B240" s="5" t="n">
        <v>2693000</v>
      </c>
    </row>
    <row r="241" spans="1:5">
      <c r="A241" s="4" t="s">
        <v>821</v>
      </c>
      <c r="B241" s="5" t="n">
        <v>109702000</v>
      </c>
    </row>
    <row r="242" spans="1:5">
      <c r="A242" s="4" t="s">
        <v>822</v>
      </c>
      <c r="B242" s="5" t="n">
        <v>25768000</v>
      </c>
    </row>
    <row r="243" spans="1:5">
      <c r="A243" s="4" t="s">
        <v>823</v>
      </c>
      <c r="B243" s="5" t="n">
        <v>55000000</v>
      </c>
    </row>
    <row r="244" spans="1:5">
      <c r="A244" s="4" t="s">
        <v>859</v>
      </c>
    </row>
    <row r="245" spans="1:5">
      <c r="A245" s="3" t="s">
        <v>819</v>
      </c>
    </row>
    <row r="246" spans="1:5">
      <c r="A246" s="4" t="s">
        <v>32</v>
      </c>
      <c r="B246" s="5" t="n">
        <v>2980000</v>
      </c>
    </row>
    <row r="247" spans="1:5">
      <c r="A247" s="4" t="s">
        <v>453</v>
      </c>
      <c r="B247" s="5" t="n">
        <v>29231000</v>
      </c>
    </row>
    <row r="248" spans="1:5">
      <c r="A248" s="4" t="s">
        <v>820</v>
      </c>
      <c r="B248" s="5" t="n">
        <v>-530000</v>
      </c>
    </row>
    <row r="249" spans="1:5">
      <c r="A249" s="4" t="s">
        <v>821</v>
      </c>
      <c r="B249" s="5" t="n">
        <v>31681000</v>
      </c>
    </row>
    <row r="250" spans="1:5">
      <c r="A250" s="4" t="s">
        <v>822</v>
      </c>
      <c r="B250" s="5" t="n">
        <v>6114000</v>
      </c>
    </row>
    <row r="251" spans="1:5">
      <c r="A251" s="4" t="s">
        <v>823</v>
      </c>
      <c r="B251" s="5" t="n">
        <v>19944000</v>
      </c>
    </row>
    <row r="252" spans="1:5">
      <c r="A252" s="4" t="s">
        <v>860</v>
      </c>
    </row>
    <row r="253" spans="1:5">
      <c r="A253" s="3" t="s">
        <v>819</v>
      </c>
    </row>
    <row r="254" spans="1:5">
      <c r="A254" s="4" t="s">
        <v>32</v>
      </c>
      <c r="B254" s="5" t="n">
        <v>0</v>
      </c>
    </row>
    <row r="255" spans="1:5">
      <c r="A255" s="4" t="s">
        <v>453</v>
      </c>
      <c r="B255" s="5" t="n">
        <v>49737000</v>
      </c>
    </row>
    <row r="256" spans="1:5">
      <c r="A256" s="4" t="s">
        <v>820</v>
      </c>
      <c r="B256" s="5" t="n">
        <v>675000</v>
      </c>
    </row>
    <row r="257" spans="1:5">
      <c r="A257" s="4" t="s">
        <v>821</v>
      </c>
      <c r="B257" s="5" t="n">
        <v>50412000</v>
      </c>
    </row>
    <row r="258" spans="1:5">
      <c r="A258" s="4" t="s">
        <v>822</v>
      </c>
      <c r="B258" s="5" t="n">
        <v>14367000</v>
      </c>
    </row>
    <row r="259" spans="1:5">
      <c r="A259" s="4" t="s">
        <v>823</v>
      </c>
      <c r="B259" s="5" t="n">
        <v>42290000</v>
      </c>
    </row>
    <row r="260" spans="1:5">
      <c r="A260" s="4" t="s">
        <v>861</v>
      </c>
    </row>
    <row r="261" spans="1:5">
      <c r="A261" s="3" t="s">
        <v>819</v>
      </c>
    </row>
    <row r="262" spans="1:5">
      <c r="A262" s="4" t="s">
        <v>32</v>
      </c>
      <c r="B262" s="5" t="n">
        <v>13520000</v>
      </c>
    </row>
    <row r="263" spans="1:5">
      <c r="A263" s="4" t="s">
        <v>453</v>
      </c>
      <c r="B263" s="5" t="n">
        <v>68574000</v>
      </c>
    </row>
    <row r="264" spans="1:5">
      <c r="A264" s="4" t="s">
        <v>820</v>
      </c>
      <c r="B264" s="5" t="n">
        <v>175000</v>
      </c>
    </row>
    <row r="265" spans="1:5">
      <c r="A265" s="4" t="s">
        <v>821</v>
      </c>
      <c r="B265" s="5" t="n">
        <v>82269000</v>
      </c>
    </row>
    <row r="266" spans="1:5">
      <c r="A266" s="4" t="s">
        <v>822</v>
      </c>
      <c r="B266" s="5" t="n">
        <v>3720000</v>
      </c>
    </row>
    <row r="267" spans="1:5">
      <c r="A267" s="4" t="s">
        <v>823</v>
      </c>
      <c r="B267" s="5" t="n">
        <v>0</v>
      </c>
    </row>
    <row r="268" spans="1:5">
      <c r="A268" s="4" t="s">
        <v>484</v>
      </c>
    </row>
    <row r="269" spans="1:5">
      <c r="A269" s="3" t="s">
        <v>819</v>
      </c>
    </row>
    <row r="270" spans="1:5">
      <c r="A270" s="4" t="s">
        <v>32</v>
      </c>
      <c r="B270" s="5" t="n">
        <v>11444000</v>
      </c>
    </row>
    <row r="271" spans="1:5">
      <c r="A271" s="4" t="s">
        <v>453</v>
      </c>
      <c r="B271" s="5" t="n">
        <v>38578000</v>
      </c>
    </row>
    <row r="272" spans="1:5">
      <c r="A272" s="4" t="s">
        <v>820</v>
      </c>
      <c r="B272" s="5" t="n">
        <v>0</v>
      </c>
    </row>
    <row r="273" spans="1:5">
      <c r="A273" s="4" t="s">
        <v>821</v>
      </c>
      <c r="B273" s="5" t="n">
        <v>50022000</v>
      </c>
    </row>
    <row r="274" spans="1:5">
      <c r="A274" s="4" t="s">
        <v>822</v>
      </c>
      <c r="B274" s="5" t="n">
        <v>376000</v>
      </c>
    </row>
    <row r="275" spans="1:5">
      <c r="A275" s="4" t="s">
        <v>823</v>
      </c>
      <c r="B275" s="5" t="n">
        <v>0</v>
      </c>
    </row>
    <row r="276" spans="1:5">
      <c r="A276" s="4" t="s">
        <v>862</v>
      </c>
    </row>
    <row r="277" spans="1:5">
      <c r="A277" s="3" t="s">
        <v>819</v>
      </c>
    </row>
    <row r="278" spans="1:5">
      <c r="A278" s="4" t="s">
        <v>32</v>
      </c>
      <c r="B278" s="5" t="n">
        <v>11533000</v>
      </c>
    </row>
    <row r="279" spans="1:5">
      <c r="A279" s="4" t="s">
        <v>453</v>
      </c>
      <c r="B279" s="5" t="n">
        <v>36189000</v>
      </c>
    </row>
    <row r="280" spans="1:5">
      <c r="A280" s="4" t="s">
        <v>820</v>
      </c>
      <c r="B280" s="5" t="n">
        <v>668000</v>
      </c>
    </row>
    <row r="281" spans="1:5">
      <c r="A281" s="4" t="s">
        <v>821</v>
      </c>
      <c r="B281" s="5" t="n">
        <v>48390000</v>
      </c>
    </row>
    <row r="282" spans="1:5">
      <c r="A282" s="4" t="s">
        <v>822</v>
      </c>
      <c r="B282" s="5" t="n">
        <v>4084000</v>
      </c>
    </row>
    <row r="283" spans="1:5">
      <c r="A283" s="4" t="s">
        <v>823</v>
      </c>
      <c r="B283" s="5" t="n">
        <v>26700000</v>
      </c>
    </row>
    <row r="284" spans="1:5">
      <c r="A284" s="4" t="s">
        <v>863</v>
      </c>
    </row>
    <row r="285" spans="1:5">
      <c r="A285" s="3" t="s">
        <v>819</v>
      </c>
    </row>
    <row r="286" spans="1:5">
      <c r="A286" s="4" t="s">
        <v>32</v>
      </c>
      <c r="B286" s="5" t="n">
        <v>30515000</v>
      </c>
    </row>
    <row r="287" spans="1:5">
      <c r="A287" s="4" t="s">
        <v>453</v>
      </c>
      <c r="B287" s="5" t="n">
        <v>148668000</v>
      </c>
    </row>
    <row r="288" spans="1:5">
      <c r="A288" s="4" t="s">
        <v>820</v>
      </c>
      <c r="B288" s="5" t="n">
        <v>0</v>
      </c>
    </row>
    <row r="289" spans="1:5">
      <c r="A289" s="4" t="s">
        <v>821</v>
      </c>
      <c r="B289" s="5" t="n">
        <v>179183000</v>
      </c>
    </row>
    <row r="290" spans="1:5">
      <c r="A290" s="4" t="s">
        <v>822</v>
      </c>
      <c r="B290" s="5" t="n">
        <v>7844000</v>
      </c>
    </row>
    <row r="291" spans="1:5">
      <c r="A291" s="4" t="s">
        <v>823</v>
      </c>
      <c r="B291" s="5" t="n">
        <v>82566000</v>
      </c>
    </row>
    <row r="292" spans="1:5">
      <c r="A292" s="4" t="s">
        <v>864</v>
      </c>
    </row>
    <row r="293" spans="1:5">
      <c r="A293" s="3" t="s">
        <v>819</v>
      </c>
    </row>
    <row r="294" spans="1:5">
      <c r="A294" s="4" t="s">
        <v>32</v>
      </c>
      <c r="B294" s="5" t="n">
        <v>12906000</v>
      </c>
    </row>
    <row r="295" spans="1:5">
      <c r="A295" s="4" t="s">
        <v>453</v>
      </c>
      <c r="B295" s="5" t="n">
        <v>53196000</v>
      </c>
    </row>
    <row r="296" spans="1:5">
      <c r="A296" s="4" t="s">
        <v>820</v>
      </c>
      <c r="B296" s="5" t="n">
        <v>0</v>
      </c>
    </row>
    <row r="297" spans="1:5">
      <c r="A297" s="4" t="s">
        <v>821</v>
      </c>
      <c r="B297" s="5" t="n">
        <v>66102000</v>
      </c>
    </row>
    <row r="298" spans="1:5">
      <c r="A298" s="4" t="s">
        <v>822</v>
      </c>
      <c r="B298" s="5" t="n">
        <v>1735000</v>
      </c>
    </row>
    <row r="299" spans="1:5">
      <c r="A299" s="4" t="s">
        <v>823</v>
      </c>
      <c r="B299" s="5" t="n">
        <v>0</v>
      </c>
    </row>
    <row r="300" spans="1:5">
      <c r="A300" s="4" t="s">
        <v>865</v>
      </c>
    </row>
    <row r="301" spans="1:5">
      <c r="A301" s="3" t="s">
        <v>819</v>
      </c>
    </row>
    <row r="302" spans="1:5">
      <c r="A302" s="4" t="s">
        <v>32</v>
      </c>
      <c r="B302" s="5" t="n">
        <v>11520000</v>
      </c>
    </row>
    <row r="303" spans="1:5">
      <c r="A303" s="4" t="s">
        <v>453</v>
      </c>
      <c r="B303" s="5" t="n">
        <v>29807000</v>
      </c>
    </row>
    <row r="304" spans="1:5">
      <c r="A304" s="4" t="s">
        <v>820</v>
      </c>
      <c r="B304" s="5" t="n">
        <v>1369000</v>
      </c>
    </row>
    <row r="305" spans="1:5">
      <c r="A305" s="4" t="s">
        <v>821</v>
      </c>
      <c r="B305" s="5" t="n">
        <v>42696000</v>
      </c>
    </row>
    <row r="306" spans="1:5">
      <c r="A306" s="4" t="s">
        <v>822</v>
      </c>
      <c r="B306" s="5" t="n">
        <v>6677000</v>
      </c>
    </row>
    <row r="307" spans="1:5">
      <c r="A307" s="4" t="s">
        <v>823</v>
      </c>
      <c r="B307" s="5" t="n">
        <v>4112000</v>
      </c>
    </row>
    <row r="308" spans="1:5">
      <c r="A308" s="15" t="n">
        <v>21</v>
      </c>
    </row>
    <row r="309" spans="1:5">
      <c r="A309" s="3" t="s">
        <v>819</v>
      </c>
    </row>
    <row r="310" spans="1:5">
      <c r="A310" s="4" t="s">
        <v>32</v>
      </c>
      <c r="B310" s="5" t="n">
        <v>6453000</v>
      </c>
    </row>
    <row r="311" spans="1:5">
      <c r="A311" s="4" t="s">
        <v>453</v>
      </c>
      <c r="B311" s="5" t="n">
        <v>41375000</v>
      </c>
    </row>
    <row r="312" spans="1:5">
      <c r="A312" s="4" t="s">
        <v>820</v>
      </c>
      <c r="B312" s="5" t="n">
        <v>174000</v>
      </c>
    </row>
    <row r="313" spans="1:5">
      <c r="A313" s="4" t="s">
        <v>821</v>
      </c>
      <c r="B313" s="5" t="n">
        <v>48002000</v>
      </c>
    </row>
    <row r="314" spans="1:5">
      <c r="A314" s="4" t="s">
        <v>822</v>
      </c>
      <c r="B314" s="5" t="n">
        <v>3417000</v>
      </c>
    </row>
    <row r="315" spans="1:5">
      <c r="A315" s="4" t="s">
        <v>823</v>
      </c>
      <c r="B315" s="5" t="n">
        <v>26552000</v>
      </c>
    </row>
    <row r="316" spans="1:5">
      <c r="A316" s="4" t="s">
        <v>866</v>
      </c>
    </row>
    <row r="317" spans="1:5">
      <c r="A317" s="3" t="s">
        <v>819</v>
      </c>
    </row>
    <row r="318" spans="1:5">
      <c r="A318" s="4" t="s">
        <v>32</v>
      </c>
      <c r="B318" s="5" t="n">
        <v>7841000</v>
      </c>
    </row>
    <row r="319" spans="1:5">
      <c r="A319" s="4" t="s">
        <v>453</v>
      </c>
      <c r="B319" s="5" t="n">
        <v>29037000</v>
      </c>
    </row>
    <row r="320" spans="1:5">
      <c r="A320" s="4" t="s">
        <v>820</v>
      </c>
      <c r="B320" s="5" t="n">
        <v>378000</v>
      </c>
    </row>
    <row r="321" spans="1:5">
      <c r="A321" s="4" t="s">
        <v>821</v>
      </c>
      <c r="B321" s="5" t="n">
        <v>37256000</v>
      </c>
    </row>
    <row r="322" spans="1:5">
      <c r="A322" s="4" t="s">
        <v>822</v>
      </c>
      <c r="B322" s="5" t="n">
        <v>7715000</v>
      </c>
    </row>
    <row r="323" spans="1:5">
      <c r="A323" s="4" t="s">
        <v>823</v>
      </c>
      <c r="B323" s="5" t="n">
        <v>20794000</v>
      </c>
    </row>
    <row r="324" spans="1:5">
      <c r="A324" s="4" t="s">
        <v>867</v>
      </c>
    </row>
    <row r="325" spans="1:5">
      <c r="A325" s="3" t="s">
        <v>819</v>
      </c>
    </row>
    <row r="326" spans="1:5">
      <c r="A326" s="4" t="s">
        <v>32</v>
      </c>
      <c r="B326" s="5" t="n">
        <v>8223000</v>
      </c>
    </row>
    <row r="327" spans="1:5">
      <c r="A327" s="4" t="s">
        <v>453</v>
      </c>
      <c r="B327" s="5" t="n">
        <v>75126000</v>
      </c>
    </row>
    <row r="328" spans="1:5">
      <c r="A328" s="4" t="s">
        <v>820</v>
      </c>
      <c r="B328" s="5" t="n">
        <v>1730000</v>
      </c>
    </row>
    <row r="329" spans="1:5">
      <c r="A329" s="4" t="s">
        <v>821</v>
      </c>
      <c r="B329" s="5" t="n">
        <v>85079000</v>
      </c>
    </row>
    <row r="330" spans="1:5">
      <c r="A330" s="4" t="s">
        <v>822</v>
      </c>
      <c r="B330" s="5" t="n">
        <v>18053000</v>
      </c>
    </row>
    <row r="331" spans="1:5">
      <c r="A331" s="4" t="s">
        <v>823</v>
      </c>
      <c r="B331" s="5" t="n">
        <v>51000000</v>
      </c>
    </row>
    <row r="332" spans="1:5">
      <c r="A332" s="4" t="s">
        <v>868</v>
      </c>
    </row>
    <row r="333" spans="1:5">
      <c r="A333" s="3" t="s">
        <v>819</v>
      </c>
    </row>
    <row r="334" spans="1:5">
      <c r="A334" s="4" t="s">
        <v>32</v>
      </c>
      <c r="B334" s="5" t="n">
        <v>6041000</v>
      </c>
    </row>
    <row r="335" spans="1:5">
      <c r="A335" s="4" t="s">
        <v>453</v>
      </c>
      <c r="B335" s="5" t="n">
        <v>54551000</v>
      </c>
    </row>
    <row r="336" spans="1:5">
      <c r="A336" s="4" t="s">
        <v>820</v>
      </c>
      <c r="B336" s="5" t="n">
        <v>0</v>
      </c>
    </row>
    <row r="337" spans="1:5">
      <c r="A337" s="4" t="s">
        <v>821</v>
      </c>
      <c r="B337" s="5" t="n">
        <v>60592000</v>
      </c>
    </row>
    <row r="338" spans="1:5">
      <c r="A338" s="4" t="s">
        <v>822</v>
      </c>
      <c r="B338" s="5" t="n">
        <v>3992000</v>
      </c>
    </row>
    <row r="339" spans="1:5">
      <c r="A339" s="4" t="s">
        <v>823</v>
      </c>
      <c r="B339" s="5" t="n">
        <v>32483000</v>
      </c>
    </row>
    <row r="340" spans="1:5">
      <c r="A340" s="16" t="n">
        <v>2905</v>
      </c>
    </row>
    <row r="341" spans="1:5">
      <c r="A341" s="3" t="s">
        <v>819</v>
      </c>
    </row>
    <row r="342" spans="1:5">
      <c r="A342" s="4" t="s">
        <v>32</v>
      </c>
      <c r="B342" s="5" t="n">
        <v>13831000</v>
      </c>
    </row>
    <row r="343" spans="1:5">
      <c r="A343" s="4" t="s">
        <v>453</v>
      </c>
      <c r="B343" s="5" t="n">
        <v>87491000</v>
      </c>
    </row>
    <row r="344" spans="1:5">
      <c r="A344" s="4" t="s">
        <v>820</v>
      </c>
      <c r="B344" s="5" t="n">
        <v>654000</v>
      </c>
    </row>
    <row r="345" spans="1:5">
      <c r="A345" s="4" t="s">
        <v>821</v>
      </c>
      <c r="B345" s="5" t="n">
        <v>101976000</v>
      </c>
    </row>
    <row r="346" spans="1:5">
      <c r="A346" s="4" t="s">
        <v>822</v>
      </c>
      <c r="B346" s="5" t="n">
        <v>20091000</v>
      </c>
    </row>
    <row r="347" spans="1:5">
      <c r="A347" s="4" t="s">
        <v>823</v>
      </c>
      <c r="B347" s="5" t="n">
        <v>54711000</v>
      </c>
    </row>
    <row r="348" spans="1:5">
      <c r="A348" s="4" t="s">
        <v>869</v>
      </c>
    </row>
    <row r="349" spans="1:5">
      <c r="A349" s="3" t="s">
        <v>819</v>
      </c>
    </row>
    <row r="350" spans="1:5">
      <c r="A350" s="4" t="s">
        <v>32</v>
      </c>
      <c r="B350" s="5" t="n">
        <v>21647000</v>
      </c>
    </row>
    <row r="351" spans="1:5">
      <c r="A351" s="4" t="s">
        <v>453</v>
      </c>
      <c r="B351" s="5" t="n">
        <v>80357000</v>
      </c>
    </row>
    <row r="352" spans="1:5">
      <c r="A352" s="4" t="s">
        <v>820</v>
      </c>
      <c r="B352" s="5" t="n">
        <v>0</v>
      </c>
    </row>
    <row r="353" spans="1:5">
      <c r="A353" s="4" t="s">
        <v>821</v>
      </c>
      <c r="B353" s="5" t="n">
        <v>102004000</v>
      </c>
    </row>
    <row r="354" spans="1:5">
      <c r="A354" s="4" t="s">
        <v>822</v>
      </c>
      <c r="B354" s="5" t="n">
        <v>3593000</v>
      </c>
    </row>
    <row r="355" spans="1:5">
      <c r="A355" s="4" t="s">
        <v>823</v>
      </c>
      <c r="B355" s="5" t="n">
        <v>56906000</v>
      </c>
    </row>
    <row r="356" spans="1:5">
      <c r="A356" s="4" t="s">
        <v>870</v>
      </c>
    </row>
    <row r="357" spans="1:5">
      <c r="A357" s="3" t="s">
        <v>819</v>
      </c>
    </row>
    <row r="358" spans="1:5">
      <c r="A358" s="4" t="s">
        <v>32</v>
      </c>
      <c r="B358" s="5" t="n">
        <v>8300000</v>
      </c>
    </row>
    <row r="359" spans="1:5">
      <c r="A359" s="4" t="s">
        <v>453</v>
      </c>
      <c r="B359" s="5" t="n">
        <v>54634000</v>
      </c>
    </row>
    <row r="360" spans="1:5">
      <c r="A360" s="4" t="s">
        <v>820</v>
      </c>
      <c r="B360" s="5" t="n">
        <v>2221000</v>
      </c>
    </row>
    <row r="361" spans="1:5">
      <c r="A361" s="4" t="s">
        <v>821</v>
      </c>
      <c r="B361" s="5" t="n">
        <v>65155000</v>
      </c>
    </row>
    <row r="362" spans="1:5">
      <c r="A362" s="4" t="s">
        <v>822</v>
      </c>
      <c r="B362" s="5" t="n">
        <v>14175000</v>
      </c>
    </row>
    <row r="363" spans="1:5">
      <c r="A363" s="4" t="s">
        <v>823</v>
      </c>
      <c r="B363" s="5" t="n">
        <v>33276000</v>
      </c>
    </row>
    <row r="364" spans="1:5">
      <c r="A364" s="4" t="s">
        <v>871</v>
      </c>
    </row>
    <row r="365" spans="1:5">
      <c r="A365" s="3" t="s">
        <v>819</v>
      </c>
    </row>
    <row r="366" spans="1:5">
      <c r="A366" s="4" t="s">
        <v>32</v>
      </c>
      <c r="B366" s="5" t="n">
        <v>26620000</v>
      </c>
    </row>
    <row r="367" spans="1:5">
      <c r="A367" s="4" t="s">
        <v>453</v>
      </c>
      <c r="B367" s="5" t="n">
        <v>100502000</v>
      </c>
    </row>
    <row r="368" spans="1:5">
      <c r="A368" s="4" t="s">
        <v>820</v>
      </c>
      <c r="B368" s="5" t="n">
        <v>0</v>
      </c>
    </row>
    <row r="369" spans="1:5">
      <c r="A369" s="4" t="s">
        <v>821</v>
      </c>
      <c r="B369" s="5" t="n">
        <v>127122000</v>
      </c>
    </row>
    <row r="370" spans="1:5">
      <c r="A370" s="4" t="s">
        <v>822</v>
      </c>
      <c r="B370" s="5" t="n">
        <v>5178000</v>
      </c>
    </row>
    <row r="371" spans="1:5">
      <c r="A371" s="4" t="s">
        <v>823</v>
      </c>
      <c r="B371" s="5" t="n">
        <v>60736000</v>
      </c>
    </row>
    <row r="372" spans="1:5">
      <c r="A372" s="4" t="s">
        <v>872</v>
      </c>
    </row>
    <row r="373" spans="1:5">
      <c r="A373" s="3" t="s">
        <v>819</v>
      </c>
    </row>
    <row r="374" spans="1:5">
      <c r="A374" s="4" t="s">
        <v>32</v>
      </c>
      <c r="B374" s="5" t="n">
        <v>20200000</v>
      </c>
    </row>
    <row r="375" spans="1:5">
      <c r="A375" s="4" t="s">
        <v>453</v>
      </c>
      <c r="B375" s="5" t="n">
        <v>88500000</v>
      </c>
    </row>
    <row r="376" spans="1:5">
      <c r="A376" s="4" t="s">
        <v>820</v>
      </c>
      <c r="B376" s="5" t="n">
        <v>938000</v>
      </c>
    </row>
    <row r="377" spans="1:5">
      <c r="A377" s="4" t="s">
        <v>821</v>
      </c>
      <c r="B377" s="5" t="n">
        <v>109638000</v>
      </c>
    </row>
    <row r="378" spans="1:5">
      <c r="A378" s="4" t="s">
        <v>822</v>
      </c>
      <c r="B378" s="5" t="n">
        <v>13172000</v>
      </c>
    </row>
    <row r="379" spans="1:5">
      <c r="A379" s="4" t="s">
        <v>823</v>
      </c>
      <c r="B379" s="5" t="n">
        <v>57000000</v>
      </c>
    </row>
    <row r="380" spans="1:5">
      <c r="A380" s="4" t="s">
        <v>873</v>
      </c>
    </row>
    <row r="381" spans="1:5">
      <c r="A381" s="3" t="s">
        <v>819</v>
      </c>
    </row>
    <row r="382" spans="1:5">
      <c r="A382" s="4" t="s">
        <v>32</v>
      </c>
      <c r="B382" s="5" t="n">
        <v>1520000</v>
      </c>
    </row>
    <row r="383" spans="1:5">
      <c r="A383" s="4" t="s">
        <v>453</v>
      </c>
      <c r="B383" s="5" t="n">
        <v>24249000</v>
      </c>
    </row>
    <row r="384" spans="1:5">
      <c r="A384" s="4" t="s">
        <v>820</v>
      </c>
      <c r="B384" s="5" t="n">
        <v>338000</v>
      </c>
    </row>
    <row r="385" spans="1:5">
      <c r="A385" s="4" t="s">
        <v>821</v>
      </c>
      <c r="B385" s="5" t="n">
        <v>26107000</v>
      </c>
    </row>
    <row r="386" spans="1:5">
      <c r="A386" s="4" t="s">
        <v>822</v>
      </c>
      <c r="B386" s="5" t="n">
        <v>5944000</v>
      </c>
    </row>
    <row r="387" spans="1:5">
      <c r="A387" s="4" t="s">
        <v>823</v>
      </c>
      <c r="B387" s="5" t="n">
        <v>10326000</v>
      </c>
    </row>
    <row r="388" spans="1:5">
      <c r="A388" s="4" t="s">
        <v>874</v>
      </c>
    </row>
    <row r="389" spans="1:5">
      <c r="A389" s="3" t="s">
        <v>819</v>
      </c>
    </row>
    <row r="390" spans="1:5">
      <c r="A390" s="4" t="s">
        <v>32</v>
      </c>
      <c r="B390" s="5" t="n">
        <v>4950000</v>
      </c>
    </row>
    <row r="391" spans="1:5">
      <c r="A391" s="4" t="s">
        <v>453</v>
      </c>
      <c r="B391" s="5" t="n">
        <v>55607000</v>
      </c>
    </row>
    <row r="392" spans="1:5">
      <c r="A392" s="4" t="s">
        <v>820</v>
      </c>
      <c r="B392" s="5" t="n">
        <v>653000</v>
      </c>
    </row>
    <row r="393" spans="1:5">
      <c r="A393" s="4" t="s">
        <v>821</v>
      </c>
      <c r="B393" s="5" t="n">
        <v>61210000</v>
      </c>
    </row>
    <row r="394" spans="1:5">
      <c r="A394" s="4" t="s">
        <v>822</v>
      </c>
      <c r="B394" s="5" t="n">
        <v>12430000</v>
      </c>
    </row>
    <row r="395" spans="1:5">
      <c r="A395" s="4" t="s">
        <v>823</v>
      </c>
      <c r="B395" s="5" t="n">
        <v>33911000</v>
      </c>
    </row>
    <row r="396" spans="1:5">
      <c r="A396" s="4" t="s">
        <v>875</v>
      </c>
    </row>
    <row r="397" spans="1:5">
      <c r="A397" s="3" t="s">
        <v>819</v>
      </c>
    </row>
    <row r="398" spans="1:5">
      <c r="A398" s="4" t="s">
        <v>32</v>
      </c>
      <c r="B398" s="5" t="n">
        <v>5301000</v>
      </c>
    </row>
    <row r="399" spans="1:5">
      <c r="A399" s="4" t="s">
        <v>453</v>
      </c>
      <c r="B399" s="5" t="n">
        <v>30068000</v>
      </c>
    </row>
    <row r="400" spans="1:5">
      <c r="A400" s="4" t="s">
        <v>820</v>
      </c>
      <c r="B400" s="5" t="n">
        <v>879000</v>
      </c>
    </row>
    <row r="401" spans="1:5">
      <c r="A401" s="4" t="s">
        <v>821</v>
      </c>
      <c r="B401" s="5" t="n">
        <v>36248000</v>
      </c>
    </row>
    <row r="402" spans="1:5">
      <c r="A402" s="4" t="s">
        <v>822</v>
      </c>
      <c r="B402" s="5" t="n">
        <v>7986000</v>
      </c>
    </row>
    <row r="403" spans="1:5">
      <c r="A403" s="4" t="s">
        <v>823</v>
      </c>
      <c r="B403" s="5" t="n">
        <v>19232000</v>
      </c>
    </row>
    <row r="404" spans="1:5">
      <c r="A404" s="4" t="s">
        <v>876</v>
      </c>
    </row>
    <row r="405" spans="1:5">
      <c r="A405" s="3" t="s">
        <v>819</v>
      </c>
    </row>
    <row r="406" spans="1:5">
      <c r="A406" s="4" t="s">
        <v>32</v>
      </c>
      <c r="B406" s="5" t="n">
        <v>23170000</v>
      </c>
    </row>
    <row r="407" spans="1:5">
      <c r="A407" s="4" t="s">
        <v>453</v>
      </c>
      <c r="B407" s="5" t="n">
        <v>160726000</v>
      </c>
    </row>
    <row r="408" spans="1:5">
      <c r="A408" s="4" t="s">
        <v>820</v>
      </c>
      <c r="B408" s="5" t="n">
        <v>0</v>
      </c>
    </row>
    <row r="409" spans="1:5">
      <c r="A409" s="4" t="s">
        <v>821</v>
      </c>
      <c r="B409" s="5" t="n">
        <v>183896000</v>
      </c>
    </row>
    <row r="410" spans="1:5">
      <c r="A410" s="4" t="s">
        <v>822</v>
      </c>
      <c r="B410" s="5" t="n">
        <v>8159000</v>
      </c>
    </row>
    <row r="411" spans="1:5">
      <c r="A411" s="4" t="s">
        <v>823</v>
      </c>
      <c r="B411" s="6" t="n">
        <v>105329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9</v>
      </c>
    </row>
    <row r="3" spans="1:4">
      <c r="A3" s="3" t="s">
        <v>878</v>
      </c>
    </row>
    <row r="4" spans="1:4">
      <c r="A4" s="4" t="s">
        <v>879</v>
      </c>
      <c r="B4" s="6" t="n">
        <v>3125053</v>
      </c>
      <c r="C4" s="6" t="n">
        <v>2423704</v>
      </c>
      <c r="D4" s="6" t="n">
        <v>2170747</v>
      </c>
    </row>
    <row r="5" spans="1:4">
      <c r="A5" s="4" t="s">
        <v>880</v>
      </c>
      <c r="B5" s="5" t="n">
        <v>298904</v>
      </c>
      <c r="C5" s="5" t="n">
        <v>854472</v>
      </c>
      <c r="D5" s="5" t="n">
        <v>292802</v>
      </c>
    </row>
    <row r="6" spans="1:4">
      <c r="A6" s="4" t="s">
        <v>881</v>
      </c>
      <c r="B6" s="5" t="n">
        <v>-81792</v>
      </c>
      <c r="C6" s="5" t="n">
        <v>-153123</v>
      </c>
      <c r="D6" s="5" t="n">
        <v>-39845</v>
      </c>
    </row>
    <row r="7" spans="1:4">
      <c r="A7" s="4" t="s">
        <v>882</v>
      </c>
      <c r="B7" s="5" t="n">
        <v>3342165</v>
      </c>
      <c r="C7" s="5" t="n">
        <v>3125053</v>
      </c>
      <c r="D7" s="5" t="n">
        <v>2423704</v>
      </c>
    </row>
    <row r="8" spans="1:4">
      <c r="A8" s="3" t="s">
        <v>883</v>
      </c>
    </row>
    <row r="9" spans="1:4">
      <c r="A9" s="4" t="s">
        <v>879</v>
      </c>
      <c r="B9" s="5" t="n">
        <v>357036</v>
      </c>
      <c r="C9" s="5" t="n">
        <v>280400</v>
      </c>
      <c r="D9" s="5" t="n">
        <v>195048</v>
      </c>
    </row>
    <row r="10" spans="1:4">
      <c r="A10" s="4" t="s">
        <v>884</v>
      </c>
      <c r="B10" s="5" t="n">
        <v>121963</v>
      </c>
      <c r="C10" s="5" t="n">
        <v>98796</v>
      </c>
      <c r="D10" s="5" t="n">
        <v>88806</v>
      </c>
    </row>
    <row r="11" spans="1:4">
      <c r="A11" s="4" t="s">
        <v>815</v>
      </c>
      <c r="B11" s="5" t="n">
        <v>-17130</v>
      </c>
      <c r="C11" s="5" t="n">
        <v>-22160</v>
      </c>
      <c r="D11" s="5" t="n">
        <v>-3454</v>
      </c>
    </row>
    <row r="12" spans="1:4">
      <c r="A12" s="4" t="s">
        <v>882</v>
      </c>
      <c r="B12" s="6" t="n">
        <v>461869</v>
      </c>
      <c r="C12" s="6" t="n">
        <v>357036</v>
      </c>
      <c r="D12" s="6" t="n">
        <v>280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0</v>
      </c>
      <c r="D2" s="2" t="s">
        <v>79</v>
      </c>
      <c r="E2" s="2" t="s">
        <v>886</v>
      </c>
    </row>
    <row r="3" spans="1:5">
      <c r="A3" s="3" t="s">
        <v>887</v>
      </c>
    </row>
    <row r="4" spans="1:5">
      <c r="A4" s="4" t="s">
        <v>888</v>
      </c>
      <c r="B4" s="6" t="n">
        <v>27171</v>
      </c>
    </row>
    <row r="5" spans="1:5">
      <c r="A5" s="4" t="s">
        <v>889</v>
      </c>
      <c r="B5" s="5" t="n">
        <v>26749</v>
      </c>
      <c r="C5" s="6" t="n">
        <v>36486</v>
      </c>
      <c r="D5" s="6" t="n">
        <v>59750</v>
      </c>
      <c r="E5" s="6" t="n">
        <v>52811</v>
      </c>
    </row>
    <row r="6" spans="1:5">
      <c r="A6" s="4" t="s">
        <v>890</v>
      </c>
      <c r="B6" s="6" t="n">
        <v>0</v>
      </c>
    </row>
    <row r="7" spans="1:5">
      <c r="A7" s="4" t="s">
        <v>891</v>
      </c>
    </row>
    <row r="8" spans="1:5">
      <c r="A8" s="3" t="s">
        <v>887</v>
      </c>
    </row>
    <row r="9" spans="1:5">
      <c r="A9" s="4" t="s">
        <v>892</v>
      </c>
      <c r="B9" s="4" t="s">
        <v>522</v>
      </c>
    </row>
    <row r="10" spans="1:5">
      <c r="A10" s="4" t="s">
        <v>888</v>
      </c>
      <c r="B10" s="6" t="n">
        <v>16735</v>
      </c>
    </row>
    <row r="11" spans="1:5">
      <c r="A11" s="4" t="s">
        <v>889</v>
      </c>
      <c r="B11" s="5" t="n">
        <v>16493</v>
      </c>
    </row>
    <row r="12" spans="1:5">
      <c r="A12" s="4" t="s">
        <v>890</v>
      </c>
      <c r="B12" s="6" t="n">
        <v>0</v>
      </c>
    </row>
    <row r="13" spans="1:5">
      <c r="A13" s="4" t="s">
        <v>893</v>
      </c>
    </row>
    <row r="14" spans="1:5">
      <c r="A14" s="3" t="s">
        <v>887</v>
      </c>
    </row>
    <row r="15" spans="1:5">
      <c r="A15" s="4" t="s">
        <v>892</v>
      </c>
      <c r="B15" s="4" t="s">
        <v>522</v>
      </c>
    </row>
    <row r="16" spans="1:5">
      <c r="A16" s="4" t="s">
        <v>888</v>
      </c>
      <c r="B16" s="6" t="n">
        <v>10436</v>
      </c>
    </row>
    <row r="17" spans="1:5">
      <c r="A17" s="4" t="s">
        <v>889</v>
      </c>
      <c r="B17" s="5" t="n">
        <v>10256</v>
      </c>
    </row>
    <row r="18" spans="1:5">
      <c r="A18" s="4" t="s">
        <v>890</v>
      </c>
      <c r="B18"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94</v>
      </c>
      <c r="B1" s="2" t="s">
        <v>1</v>
      </c>
    </row>
    <row r="2" spans="1:6">
      <c r="B2" s="2" t="s">
        <v>2</v>
      </c>
      <c r="C2" s="2" t="s">
        <v>30</v>
      </c>
      <c r="D2" s="2" t="s">
        <v>79</v>
      </c>
      <c r="E2" s="2" t="s">
        <v>463</v>
      </c>
      <c r="F2" s="2" t="s">
        <v>750</v>
      </c>
    </row>
    <row r="3" spans="1:6">
      <c r="A3" s="3" t="s">
        <v>895</v>
      </c>
    </row>
    <row r="4" spans="1:6">
      <c r="A4" s="4" t="s">
        <v>896</v>
      </c>
      <c r="B4" s="6" t="n">
        <v>36486</v>
      </c>
      <c r="C4" s="6" t="n">
        <v>59750</v>
      </c>
      <c r="D4" s="6" t="n">
        <v>52811</v>
      </c>
    </row>
    <row r="5" spans="1:6">
      <c r="A5" s="3" t="s">
        <v>897</v>
      </c>
    </row>
    <row r="6" spans="1:6">
      <c r="A6" s="4" t="s">
        <v>898</v>
      </c>
      <c r="B6" s="5" t="n">
        <v>17294</v>
      </c>
      <c r="C6" s="5" t="n">
        <v>9877</v>
      </c>
      <c r="D6" s="5" t="n">
        <v>6762</v>
      </c>
    </row>
    <row r="7" spans="1:6">
      <c r="A7" s="4" t="s">
        <v>899</v>
      </c>
      <c r="B7" s="5" t="n">
        <v>-112</v>
      </c>
      <c r="C7" s="5" t="n">
        <v>-843</v>
      </c>
      <c r="D7" s="5" t="n">
        <v>133</v>
      </c>
    </row>
    <row r="8" spans="1:6">
      <c r="A8" s="3" t="s">
        <v>900</v>
      </c>
    </row>
    <row r="9" spans="1:6">
      <c r="A9" s="4" t="s">
        <v>901</v>
      </c>
      <c r="B9" s="5" t="n">
        <v>-27289</v>
      </c>
      <c r="C9" s="5" t="n">
        <v>-32462</v>
      </c>
    </row>
    <row r="10" spans="1:6">
      <c r="A10" s="4" t="s">
        <v>902</v>
      </c>
      <c r="B10" s="5" t="n">
        <v>370</v>
      </c>
      <c r="C10" s="5" t="n">
        <v>164</v>
      </c>
      <c r="D10" s="5" t="n">
        <v>44</v>
      </c>
    </row>
    <row r="11" spans="1:6">
      <c r="A11" s="4" t="s">
        <v>903</v>
      </c>
      <c r="B11" s="6" t="n">
        <v>26749</v>
      </c>
      <c r="C11" s="6" t="n">
        <v>36486</v>
      </c>
      <c r="D11" s="6" t="n">
        <v>59750</v>
      </c>
    </row>
    <row r="12" spans="1:6">
      <c r="A12" s="4" t="s">
        <v>904</v>
      </c>
      <c r="E12" s="6" t="n">
        <v>4400</v>
      </c>
      <c r="F12" s="6" t="n">
        <v>44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4:55Z</dcterms:created>
  <dcterms:modified xmlns:dcterms="http://purl.org/dc/terms/" xmlns:xsi="http://www.w3.org/2001/XMLSchema-instance" xsi:type="dcterms:W3CDTF">2017-02-28T16:24:55Z</dcterms:modified>
</cp:coreProperties>
</file>